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egment Information" sheetId="10" state="visible" r:id="rId10"/>
    <sheet xmlns:r="http://schemas.openxmlformats.org/officeDocument/2006/relationships" name="Acquisitions and Divestitures" sheetId="11" state="visible" r:id="rId11"/>
    <sheet xmlns:r="http://schemas.openxmlformats.org/officeDocument/2006/relationships" name="Equity Investment" sheetId="12" state="visible" r:id="rId12"/>
    <sheet xmlns:r="http://schemas.openxmlformats.org/officeDocument/2006/relationships" name="Inventory" sheetId="13" state="visible" r:id="rId13"/>
    <sheet xmlns:r="http://schemas.openxmlformats.org/officeDocument/2006/relationships" name="Plant and Equipment" sheetId="14" state="visible" r:id="rId14"/>
    <sheet xmlns:r="http://schemas.openxmlformats.org/officeDocument/2006/relationships" name="Mineral Rights" sheetId="15" state="visible" r:id="rId15"/>
    <sheet xmlns:r="http://schemas.openxmlformats.org/officeDocument/2006/relationships" name="Goodwill and Intangible Assets " sheetId="16" state="visible" r:id="rId16"/>
    <sheet xmlns:r="http://schemas.openxmlformats.org/officeDocument/2006/relationships" name="Debt and Debt - Affiliate"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Unit-Based Compensation" sheetId="22" state="visible" r:id="rId22"/>
    <sheet xmlns:r="http://schemas.openxmlformats.org/officeDocument/2006/relationships" name="Cash Distributions Cash Distrib" sheetId="23" state="visible" r:id="rId23"/>
    <sheet xmlns:r="http://schemas.openxmlformats.org/officeDocument/2006/relationships" name="Deferred Revenue and Deferred R" sheetId="24" state="visible" r:id="rId24"/>
    <sheet xmlns:r="http://schemas.openxmlformats.org/officeDocument/2006/relationships" name="Subsequent Events" sheetId="25" state="visible" r:id="rId25"/>
    <sheet xmlns:r="http://schemas.openxmlformats.org/officeDocument/2006/relationships" name="Supplemental Information on Oil" sheetId="26" state="visible" r:id="rId26"/>
    <sheet xmlns:r="http://schemas.openxmlformats.org/officeDocument/2006/relationships" name="Supplemental Quarterly Informa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Acquisitions and Divestitures (" sheetId="32" state="visible" r:id="rId32"/>
    <sheet xmlns:r="http://schemas.openxmlformats.org/officeDocument/2006/relationships" name="Equity Investment (Tables)" sheetId="33" state="visible" r:id="rId33"/>
    <sheet xmlns:r="http://schemas.openxmlformats.org/officeDocument/2006/relationships" name="Inventory (Tables)" sheetId="34" state="visible" r:id="rId34"/>
    <sheet xmlns:r="http://schemas.openxmlformats.org/officeDocument/2006/relationships" name="Plant and Equipment (Tables)" sheetId="35" state="visible" r:id="rId35"/>
    <sheet xmlns:r="http://schemas.openxmlformats.org/officeDocument/2006/relationships" name="Mineral Rights (Tables)" sheetId="36" state="visible" r:id="rId36"/>
    <sheet xmlns:r="http://schemas.openxmlformats.org/officeDocument/2006/relationships" name="Goodwill and Intangible Asset37" sheetId="37" state="visible" r:id="rId37"/>
    <sheet xmlns:r="http://schemas.openxmlformats.org/officeDocument/2006/relationships" name="Debt and Debt - Affiliate (Tabl"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Major Customers (Tables)" sheetId="41" state="visible" r:id="rId41"/>
    <sheet xmlns:r="http://schemas.openxmlformats.org/officeDocument/2006/relationships" name="Unit-Based Compensation (Tables" sheetId="42" state="visible" r:id="rId42"/>
    <sheet xmlns:r="http://schemas.openxmlformats.org/officeDocument/2006/relationships" name="Cash Distributions (Tables)" sheetId="43" state="visible" r:id="rId43"/>
    <sheet xmlns:r="http://schemas.openxmlformats.org/officeDocument/2006/relationships" name="Deferred Revenue and Deferred44" sheetId="44" state="visible" r:id="rId44"/>
    <sheet xmlns:r="http://schemas.openxmlformats.org/officeDocument/2006/relationships" name="Supplemental Information on O45" sheetId="45" state="visible" r:id="rId45"/>
    <sheet xmlns:r="http://schemas.openxmlformats.org/officeDocument/2006/relationships" name="Supplemental Quarterly Inform46" sheetId="46" state="visible" r:id="rId46"/>
    <sheet xmlns:r="http://schemas.openxmlformats.org/officeDocument/2006/relationships" name="Organization and Nature of Op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continued Operations Summary"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Acquisitions and Divestitures  " sheetId="53" state="visible" r:id="rId53"/>
    <sheet xmlns:r="http://schemas.openxmlformats.org/officeDocument/2006/relationships" name="Acquisitions and Divestitures54" sheetId="54" state="visible" r:id="rId54"/>
    <sheet xmlns:r="http://schemas.openxmlformats.org/officeDocument/2006/relationships" name="Equity Investment - Additional " sheetId="55" state="visible" r:id="rId55"/>
    <sheet xmlns:r="http://schemas.openxmlformats.org/officeDocument/2006/relationships" name="Equity Investment  - Schedule o" sheetId="56" state="visible" r:id="rId56"/>
    <sheet xmlns:r="http://schemas.openxmlformats.org/officeDocument/2006/relationships" name="Inventory - Components of Inven" sheetId="57" state="visible" r:id="rId57"/>
    <sheet xmlns:r="http://schemas.openxmlformats.org/officeDocument/2006/relationships" name="Plant and Equipment - Plant and" sheetId="58" state="visible" r:id="rId58"/>
    <sheet xmlns:r="http://schemas.openxmlformats.org/officeDocument/2006/relationships" name="Plant and Equipment - Additiona" sheetId="59" state="visible" r:id="rId59"/>
    <sheet xmlns:r="http://schemas.openxmlformats.org/officeDocument/2006/relationships" name="Mineral Rights - Mineral Rights" sheetId="60" state="visible" r:id="rId60"/>
    <sheet xmlns:r="http://schemas.openxmlformats.org/officeDocument/2006/relationships" name="Mineral Rights - Additional Inf" sheetId="61" state="visible" r:id="rId61"/>
    <sheet xmlns:r="http://schemas.openxmlformats.org/officeDocument/2006/relationships" name="Mineral Rights Schedule of Impa"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Debt and Debt - Affiliate - Lon" sheetId="66" state="visible" r:id="rId66"/>
    <sheet xmlns:r="http://schemas.openxmlformats.org/officeDocument/2006/relationships" name="Debt and Debt - Affiliate - Add" sheetId="67" state="visible" r:id="rId67"/>
    <sheet xmlns:r="http://schemas.openxmlformats.org/officeDocument/2006/relationships" name="Debt and Debt - Affiliate - Pri" sheetId="68" state="visible" r:id="rId68"/>
    <sheet xmlns:r="http://schemas.openxmlformats.org/officeDocument/2006/relationships" name="Fair Value Measurements - Contr" sheetId="69" state="visible" r:id="rId69"/>
    <sheet xmlns:r="http://schemas.openxmlformats.org/officeDocument/2006/relationships" name="Related Party Transactions - Su" sheetId="70" state="visible" r:id="rId70"/>
    <sheet xmlns:r="http://schemas.openxmlformats.org/officeDocument/2006/relationships" name="Related Party Transactions - Ad" sheetId="71" state="visible" r:id="rId71"/>
    <sheet xmlns:r="http://schemas.openxmlformats.org/officeDocument/2006/relationships" name="Commitments and Contingencies -" sheetId="72" state="visible" r:id="rId72"/>
    <sheet xmlns:r="http://schemas.openxmlformats.org/officeDocument/2006/relationships" name="Major Customers (Detail)" sheetId="73" state="visible" r:id="rId73"/>
    <sheet xmlns:r="http://schemas.openxmlformats.org/officeDocument/2006/relationships" name="Unit-Based Compensation Additio" sheetId="74" state="visible" r:id="rId74"/>
    <sheet xmlns:r="http://schemas.openxmlformats.org/officeDocument/2006/relationships" name="Unit-Based Compensation Summary" sheetId="75" state="visible" r:id="rId75"/>
    <sheet xmlns:r="http://schemas.openxmlformats.org/officeDocument/2006/relationships" name="Cash Distributions (Details)" sheetId="76" state="visible" r:id="rId76"/>
    <sheet xmlns:r="http://schemas.openxmlformats.org/officeDocument/2006/relationships" name="Deferred Revenue and Deferred77" sheetId="77" state="visible" r:id="rId77"/>
    <sheet xmlns:r="http://schemas.openxmlformats.org/officeDocument/2006/relationships" name="Subsequent Events  - Additional" sheetId="78" state="visible" r:id="rId78"/>
    <sheet xmlns:r="http://schemas.openxmlformats.org/officeDocument/2006/relationships" name="Supplemental Information on O79" sheetId="79" state="visible" r:id="rId79"/>
    <sheet xmlns:r="http://schemas.openxmlformats.org/officeDocument/2006/relationships" name="Supplemental Information on O80" sheetId="80" state="visible" r:id="rId80"/>
    <sheet xmlns:r="http://schemas.openxmlformats.org/officeDocument/2006/relationships" name="Supplemental Information on O81" sheetId="81" state="visible" r:id="rId81"/>
    <sheet xmlns:r="http://schemas.openxmlformats.org/officeDocument/2006/relationships" name="Supplemental Information on O82" sheetId="82" state="visible" r:id="rId82"/>
    <sheet xmlns:r="http://schemas.openxmlformats.org/officeDocument/2006/relationships" name="Supplemental Information on O83" sheetId="83" state="visible" r:id="rId83"/>
    <sheet xmlns:r="http://schemas.openxmlformats.org/officeDocument/2006/relationships" name="Supplemental Information on O84" sheetId="84" state="visible" r:id="rId84"/>
    <sheet xmlns:r="http://schemas.openxmlformats.org/officeDocument/2006/relationships" name="Supplemental Information on O85" sheetId="85" state="visible" r:id="rId85"/>
    <sheet xmlns:r="http://schemas.openxmlformats.org/officeDocument/2006/relationships" name="Supplemental Quarterly Inform86" sheetId="86" state="visible" r:id="rId86"/>
  </sheets>
  <definedNames/>
  <calcPr calcId="124519" fullCalcOnLoad="1"/>
</workbook>
</file>

<file path=xl/sharedStrings.xml><?xml version="1.0" encoding="utf-8"?>
<sst xmlns="http://schemas.openxmlformats.org/spreadsheetml/2006/main" uniqueCount="942">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RP</t>
  </si>
  <si>
    <t>Entity Registrant Name</t>
  </si>
  <si>
    <t>NATURAL RESOURCE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t>
  </si>
  <si>
    <t>Accounts receivable—affiliates</t>
  </si>
  <si>
    <t>Inventory</t>
  </si>
  <si>
    <t>Prepaid expenses and other</t>
  </si>
  <si>
    <t>Current assets of discontinued operations (see Note 3)</t>
  </si>
  <si>
    <t>Total current assets</t>
  </si>
  <si>
    <t>Land</t>
  </si>
  <si>
    <t>Plant and equipment, net</t>
  </si>
  <si>
    <t>Mineral rights, net</t>
  </si>
  <si>
    <t>Intangible assets, net</t>
  </si>
  <si>
    <t>Intangible assets, net—affiliate</t>
  </si>
  <si>
    <t>Equity in unconsolidated investment</t>
  </si>
  <si>
    <t>Long-term contracts receivable—affiliate</t>
  </si>
  <si>
    <t>Other assets</t>
  </si>
  <si>
    <t>Other assets—affiliate</t>
  </si>
  <si>
    <t>Non-current assets of discontinued operations (see Note 3)</t>
  </si>
  <si>
    <t>Total assets</t>
  </si>
  <si>
    <t>Current liabilities:</t>
  </si>
  <si>
    <t>Accounts payable</t>
  </si>
  <si>
    <t>Accounts payable—affiliates</t>
  </si>
  <si>
    <t>Accrued liabilities</t>
  </si>
  <si>
    <t>Accrued liabilities—affiliates</t>
  </si>
  <si>
    <t>Current portion of long-term debt, net</t>
  </si>
  <si>
    <t>Current liabilities of discontinued operations (see Note 3)</t>
  </si>
  <si>
    <t>Total current liabilities</t>
  </si>
  <si>
    <t>Deferred revenue</t>
  </si>
  <si>
    <t>Deferred revenue—affiliates</t>
  </si>
  <si>
    <t>Long-term debt, net</t>
  </si>
  <si>
    <t>Long-term debt, net—affiliate</t>
  </si>
  <si>
    <t>Other non-current liabilities</t>
  </si>
  <si>
    <t>Non-current liabilities of discontinued operations (see Note 3)</t>
  </si>
  <si>
    <t>Partners’ capital:</t>
  </si>
  <si>
    <t>Common unitholders’ interest (12.2 million units outstanding)</t>
  </si>
  <si>
    <t>General partner’s interest</t>
  </si>
  <si>
    <t>Accumulated other comprehensive loss</t>
  </si>
  <si>
    <t>Total partners’ capital</t>
  </si>
  <si>
    <t>Non-controlling interest</t>
  </si>
  <si>
    <t>Total capital</t>
  </si>
  <si>
    <t>Total liabilities and capital</t>
  </si>
  <si>
    <t>Consolidated Balance Sheets (Parenthetical) - shares</t>
  </si>
  <si>
    <t>Feb. 18, 2016</t>
  </si>
  <si>
    <t>Feb. 17, 2016</t>
  </si>
  <si>
    <t>Statement of Financial Position [Abstract]</t>
  </si>
  <si>
    <t>Common units outstanding (in shares)</t>
  </si>
  <si>
    <t>Consolidated Statements of Comprehensive Income (Loss) - USD ($) shares in Thousands, $ in Thousands</t>
  </si>
  <si>
    <t>Dec. 31, 2014</t>
  </si>
  <si>
    <t>Revenues and other income:</t>
  </si>
  <si>
    <t>Revenues and other income</t>
  </si>
  <si>
    <t>Gain on asset sales, net</t>
  </si>
  <si>
    <t>Total revenues and other income</t>
  </si>
  <si>
    <t>Operating expenses:</t>
  </si>
  <si>
    <t>Operating and maintenance expenses</t>
  </si>
  <si>
    <t>Operating and maintenance expenses—affiliates, net</t>
  </si>
  <si>
    <t>Depreciation, depletion and amortization</t>
  </si>
  <si>
    <t>Amortization expense—affiliate</t>
  </si>
  <si>
    <t>General and administrative</t>
  </si>
  <si>
    <t>General and administrative—affiliates</t>
  </si>
  <si>
    <t>Asset impairments</t>
  </si>
  <si>
    <t>Total operating expenses</t>
  </si>
  <si>
    <t>Income (loss) from operations</t>
  </si>
  <si>
    <t>Other income (expense)</t>
  </si>
  <si>
    <t>Interest expense</t>
  </si>
  <si>
    <t>Interest expense—affiliate</t>
  </si>
  <si>
    <t>Interest income</t>
  </si>
  <si>
    <t>Other expense, net</t>
  </si>
  <si>
    <t>Net income (loss) from continuing operations</t>
  </si>
  <si>
    <t>Net income (loss) from discontinued operations</t>
  </si>
  <si>
    <t>Net income (loss)</t>
  </si>
  <si>
    <t>Net income (loss) attributable to partners:</t>
  </si>
  <si>
    <t>Net income (loss) from continuing operations attributable to limited partners</t>
  </si>
  <si>
    <t>Net income (loss) from discontinued operations, attributable to limited partners</t>
  </si>
  <si>
    <t>Net income (loss) attributable to limited partners</t>
  </si>
  <si>
    <t>Net income (loss) from continuing operations attributable to the general partner</t>
  </si>
  <si>
    <t>Net income (loss) from discontinued operations attributable to the general partner</t>
  </si>
  <si>
    <t>Net income (loss) attributable to the general partner</t>
  </si>
  <si>
    <t>Basic and diluted net income (loss) per common unit (in dollars per share):</t>
  </si>
  <si>
    <t>Net income (loss) per common unit from continuing operations (in dollars per share)</t>
  </si>
  <si>
    <t>Net income (loss) per common unit from discontinued operations (in dollars per share)</t>
  </si>
  <si>
    <t>Basic and diluted net income (loss) per common unit (in dollars per share)</t>
  </si>
  <si>
    <t>Weighted average number of common units outstanding (in shares)</t>
  </si>
  <si>
    <t>Add: comprehensive income (loss) from unconsolidated investment and other</t>
  </si>
  <si>
    <t>Comprehensive income (loss)</t>
  </si>
  <si>
    <t>Coal Royalty and Other</t>
  </si>
  <si>
    <t>Coal royalty and other—affiliates</t>
  </si>
  <si>
    <t>VantaCore</t>
  </si>
  <si>
    <t>Soda Ash</t>
  </si>
  <si>
    <t>Consolidated Statements of Partners' Capital - USD ($) shares in Thousands, $ in Thousands</t>
  </si>
  <si>
    <t>Total</t>
  </si>
  <si>
    <t>General Partner</t>
  </si>
  <si>
    <t>Common Unitholders</t>
  </si>
  <si>
    <t>Accumulated Other Comprehensive Income (Loss)</t>
  </si>
  <si>
    <t>Partners Capital Excluding Noncontrolling Interest</t>
  </si>
  <si>
    <t>Non-Controlling Interest</t>
  </si>
  <si>
    <t>Balance, beginning of period (in shares) at Dec. 31, 2013</t>
  </si>
  <si>
    <t>Balance, beginning of period at Dec. 31, 2013</t>
  </si>
  <si>
    <t>Issuance of common units (in shares)</t>
  </si>
  <si>
    <t>Issuance of common units</t>
  </si>
  <si>
    <t>Issuance of common units for acquisitions (in shares)</t>
  </si>
  <si>
    <t>Issuance of common units for acquisitions</t>
  </si>
  <si>
    <t>Capital contribution</t>
  </si>
  <si>
    <t>Cost associated with equity transactions</t>
  </si>
  <si>
    <t>Distributions to unitholders</t>
  </si>
  <si>
    <t>Distributions to non-controlling interests</t>
  </si>
  <si>
    <t>Comprehensive income from unconsolidated investment and other</t>
  </si>
  <si>
    <t>Balance, end of period (in shares) at Dec. 31, 2014</t>
  </si>
  <si>
    <t>Balance, end of period at Dec. 31, 2014</t>
  </si>
  <si>
    <t>Non-cash contributions</t>
  </si>
  <si>
    <t>Balance, end of period (in shares) at Dec. 31, 2015</t>
  </si>
  <si>
    <t>Balance, end of period at Dec. 31, 2015</t>
  </si>
  <si>
    <t>Balance, end of period (in shares) at Dec. 31, 2016</t>
  </si>
  <si>
    <t>Balance, end of period at Dec. 31, 2016</t>
  </si>
  <si>
    <t>Consolidated Statements of Cash Flows shares in Thousands, $ in Thousands</t>
  </si>
  <si>
    <t>Dec. 31, 2016USD ($)shares</t>
  </si>
  <si>
    <t>Dec. 31, 2015USD ($)shares</t>
  </si>
  <si>
    <t>Dec. 31, 2014USD ($)shares</t>
  </si>
  <si>
    <t>Statement of Cash Flows [Abstract]</t>
  </si>
  <si>
    <t>Adjustments to reconcile net income to net cash provided by operating activities of continuing operations:</t>
  </si>
  <si>
    <t>Distributions from equity earnings from unconsolidated investment</t>
  </si>
  <si>
    <t>Equity earnings from unconsolidated investment</t>
  </si>
  <si>
    <t>(Income) loss from discontinued operations</t>
  </si>
  <si>
    <t>Gain on reserve swap</t>
  </si>
  <si>
    <t>Other, net</t>
  </si>
  <si>
    <t>Other, net—affiliates</t>
  </si>
  <si>
    <t>Change in operating assets and liabilities:</t>
  </si>
  <si>
    <t>Accounts receivable</t>
  </si>
  <si>
    <t>Other items, net</t>
  </si>
  <si>
    <t>Other items, net—affiliates</t>
  </si>
  <si>
    <t>Net cash provided by operating activities of continuing operations</t>
  </si>
  <si>
    <t>Net cash provided by operating activities of discontinued operations</t>
  </si>
  <si>
    <t>Net cash provided by operating activities</t>
  </si>
  <si>
    <t>Cash flows from investing activities:</t>
  </si>
  <si>
    <t>Proceeds from sale of oil and gas royalty properties</t>
  </si>
  <si>
    <t>Proceeds from sale of coal and aggregate royalty properties</t>
  </si>
  <si>
    <t>Return of long-term contract receivables—affiliate</t>
  </si>
  <si>
    <t>Proceeds from sale of plant and equipment and other</t>
  </si>
  <si>
    <t>Acquisition of plant and equipment and other</t>
  </si>
  <si>
    <t>Acquisition of mineral rights</t>
  </si>
  <si>
    <t>Acquisition of aggregates business</t>
  </si>
  <si>
    <t>Return of equity from unconsolidated investment</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Proceeds from loans</t>
  </si>
  <si>
    <t>Proceeds from loan—affiliate</t>
  </si>
  <si>
    <t>Proceeds from issuance of common units</t>
  </si>
  <si>
    <t>Capital contribution by general partner</t>
  </si>
  <si>
    <t>Repayments of loans</t>
  </si>
  <si>
    <t>Distributions to non-controlling interest</t>
  </si>
  <si>
    <t>Contributions from (to) discontinued operations</t>
  </si>
  <si>
    <t>Debt issue costs and other</t>
  </si>
  <si>
    <t>Net cash used in financing activities of continuing operations</t>
  </si>
  <si>
    <t>Net cash provided by (used in) financing activities of discontinued operations</t>
  </si>
  <si>
    <t>Net cash provided by (used in) financing activities</t>
  </si>
  <si>
    <t>Net increase (de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Cash paid during the period for interest</t>
  </si>
  <si>
    <t>Plant, equipment and mineral rights funded with accounts payable or accrued liabilities</t>
  </si>
  <si>
    <t>Units issued for acquisition of aggregates business | shares</t>
  </si>
  <si>
    <t>Organization and Nature of Operations</t>
  </si>
  <si>
    <t>Organization, Consolidation and Presentation of Financial Statements [Abstract]</t>
  </si>
  <si>
    <t>Organization and Nature of Operations 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operating, managing and leasing a diversified portfolio of mineral properties in the United States, including interests in coal, trona and soda ash, construction aggregates and other natural resources and is organized into three operating segments further described in Note 4. Segment Information . As used in these Notes to Consolidated Financial Statements, the terms "NRP," "we," "us" and "our" refer to Natural Resource Partners L.P. and its subsidiaries, unless otherwise stated or indicated by context. The Partnership’s operations are conducted through, and its operating assets are owned by, its subsidiaries. The Partnership owns its subsidiaries through one wholly owned operating company, NRP (Operating) LLC ("Opco"). NRP GP has sole responsibility for conducting the Partnership'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a limited liability company wholly owned by Corbin J. Robertson, Jr., owns all of the membership interest in GP Natural Resource Partners LLC. Mr. Robertson is entitled to nominate all ten of the directors to the board of directors of GP Natural Resource Partners LLC. Mr. Robertson has delegated the right to nominate two of the directors, one of whom must be independent, to Adena Minerals, LLC, an affiliate of Christopher Cline.</t>
  </si>
  <si>
    <t>Summary of Significant Accounting Policies</t>
  </si>
  <si>
    <t>Accounting Policies [Abstract]</t>
  </si>
  <si>
    <t>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through which it is able to exercise significant influence over but does not control the investee and is not the primary beneficiary of the investee’s activities which is accounted for using the equity method. Intercompany transactions and balances have been eliminated. Management’s Going Concern Analysis While NRP has a diversified portfolio of assets and a history and continued forecast of profitable operations with positive operating cash flows, its operating results and credit metrics have been impacted by challenges in coal and other commodity markets. The following going concern analysis includes discussion of the relevant conditions and events and an evaluation of NRP's ability to meet its obligations and remain in compliance with its debt covenants within one year after the issuance date of these financial statements. In order to mitigate the effect of these adverse market developments on the Partnership's ability to remain in compliance with the covenants under its debt agreements and meet scheduled debt principal payments, the Partnership pursued or considered a number of actions. On a cumulative basis since January 1, 2015, the Partnership reduced debt by $339.1 million and completed asset sales for $199 million in gross sales proceeds. In addition, the Partnership completed the following series of recapitalization transactions on March 2, 2017 (see Note 19. Subsequent Events for further detail): • the issuance of $250 million of a new class of 12.0% preferred units representing limited partner interests in NRP, together with warrants to purchase common units, to certain entities controlled by funds affiliated with The Blackstone Group, L.P. (collectively referred to as "Blackstone") and certain affiliates of GoldenTree Asset Management LP (collectively referred to as "GoldenTree"); • the exchange of $241 million of our 9.125% Senior Notes due 2018 (the "2018 Notes") for $241 million of a new series of 10.500% Senior Notes due 2022 (the "2022 Notes"), and the sale of $105 million of additional 2022 Notes in exchange for cash proceeds; and • the extension of Opco’s revolving credit facility (the "Opco Credit Facility") to April 2020, with commitments thereunder reduced to $180 million . These recapitalization transactions increased the Partnership's liquidity and reduced the Partnership's 2018 debt maturities by $575 million through the extension of debt principal payments from 2018 to 2020 and 2022. While the Partnership continues to face challenges in coal and other commodity markets, it expects that it will meet all of its obligations, including scheduled principal and interest payments on its debt and required distributions on the convertible preferred units, that it will remain in compliance with its debt covenants and that it will continue as a going concern. Recasting of Certain Prior Period Information As described in Note 3. Discontinued Operations , the Partnership has classified the assets and liabilities, operating results and cash flows of its non-operated oil and gas working interest assets as discontinued operations in its consolidated financial statements for all periods presented. As described in Note 4. Segment Information , the Partnership has reclassified oil and gas royalty activities in prior period amounts to conform to the way it internally manages and monitors segment performance that had no impact on the Partnership's consolidated financial position, net income (loss) or cash flows. On January 1, 2016, the Partnership adopted a new accounting standard using a retrospective approach that required the presentation of the Partnership's debt issuance costs as a direct deduction from the related debt liability, rather than recorded as an asset. The adoption resulted in a reclassification that reduced other current assets and short-term debt by $0.2 million and reduced other assets and long-term debt (including affiliate) by $13.8 million on the Partnership’s Consolidated Balance Sheet at December 31, 2015. Reverse Unit Split On January 26, 2016, the board of directors of our general partner approved a 1-for-10 reverse split on our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approximately 12.2 million units. All units and per unit data included in the December 31, 2015 consolidated financial statements were retroactively restated to reflect the reverse unit split. Use of Estimates Preparation of the accompanying financial statements in conformity with accounting principles generally accepted in the United States requires management to make estimates and assumptions that affect the reported amounts of assets and liabilities in the accompanying Consolidated Balance Sheets and the reported amounts of revenues and expenses in the accompanying Consolidated Statements of Comprehensive Income during the reporting period. Actual results could differ from those estimates. Business Combinations For purchase acquisitions accounted for as business combinations, the Partnership is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Fair Value Measurement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Cash and Cash Equivalents The Partnership considers all highly liquid short-term investments with an original maturity of three months or less to be cash equivalents. Accounts Receivable Accounts receivable from the Partnership’s lessees and customers do not bear interest. Receivables are recorded net of the allowance for doubtful accounts in the accompanying Consolidated Balance Sheets. The Partnership evaluates the collectability of its accounts receivable based on a combination of factors. The Partnership regularly analyzes its accounts receivable and when it becomes aware of a specific lessee’s or customer’s inability to meet its financial obligations to the Partnership, such as in the case of bankruptcy filings or deterioration in the lessee’s or customer’s operating results or financial position, the Partnership records a specific reserve for bad debt to reduce the related receivable to the amount it reasonably believes is collectible. The reserve is recognized as a reduction in the accounts receivable and an increase in operating and maintenance expenses or operating and maintenance expenses—affiliates. Accounts are charged off when collection efforts are complete and future recovery is doubtful. The allowance for doubtful accounts included in the Partnership's net accounts receivable balance (including affiliates) was $4.6 million and $5.3 million at December 31, 2016 and December 31, 2015 , respectively. A significant amount of the Partnership's allowance for doubtful accounts relates to allowances for doubtful coal-related receivables. Inventory Inventories are stated at the lower of cost or market. The cost of aggregates and asphalt components such as stone, sand, and recycled and liquid asphalt is determined by the first-in, first-out (FIFO) method. Cost includes all direct materials, direct labor and related production overheads based on normal operating capacity. The cost of supplies inventory is determined by the average cost method and includes operating and maintenance supplies to be used in the Partnership’s aggregates operations. Plant and Equipment Plant and equipment is recorded at its original cost of construction or, upon acquisition, at fair value of the asset acquired and consists of coal preparation plants, related coal handling facilities, and other coal and aggregate processing and transportation infrastructure. Expenditures for new facilities and expenditures that substantially increase the useful life of property, including interest during construction, are capitalized and reported in the Consolidated Statements of Cash Flows. These assets are recorded at cost and are depreciated on a straight-line basis over their useful lives generally as follows: Years Buildings and improvements 20 to 40 Machinery and equipment 5 to 12 Leasehold improvements Life of Lease The Partnership begins capitalizing mine development costs at its aggregates operations at a point when reserves are determined to be proven or probable, economically mineable and when demand supports investment in the market. Capitalization of these costs ceases when production commences. Mine development costs are amortized based on production over the estimated life of mineral reserves and amortization is included as a component of depreciation expense. Mineral Rights Mineral rights owned and leased are recorded at its original cost of construction or, upon acquisition, at fair value of the assets acquired. Coal and aggregate mineral rights are depleted on a unit-of-production basis by lease, based upon minerals mined in relation to the net cost of the mineral properties and estimated proven and probable tonnage therein. Intangible Assets The Partnership’s intangible assets consist primarily of contracts that at acquisition were more favorable for the Partnership than prevailing market rates, known as above-market contracts. The estimated fair values of the above-market rate contracts are determined based on the present value of future cash flow projections related to the underlying assets acquired. Intangible assets are amortized on a unit-of-production basis except that a minimum amortization is calculated on a straight-line basis for temporarily idled assets. Asset Impairment The Partnership has developed procedures to periodically evaluate its long-lived assets for possible impairment. These procedures are performed throughout the year and are based on historic, current and future performance and are designed to be early warning tests. If an asset fails one of the early warning tests,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The Partnership believes its estimates of cash flows and discount rates are consistent with those of principal market participants. In addition to the evaluations discussed above, specific events such as a reduction in economically recoverable reserves or production ceasing on a property for an extended period may require a separate impairment evaluation be completed on a significant property.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 Revenue Recognition Coal Royalty and Other Revenues. Coal royalty and other revenues are recognized on the basis of tons of mineral sold by our lessees and the corresponding revenue from those sales. Generally, the lessees make payments to us based on the greater of a percentage of the gross sales price or a fixed price per ton of mineral they sell. Processing fees are recognized on the basis of tons of material processed through the facilities by our lessees and the corresponding revenue from those sales. Generally, the lessees of the processing facilities make payments to us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Other revenues include transportation and processing fees. Transportation fees are recognized on the basis of tons of material transported over the beltlines. Under the terms of the transportation contracts, the Partnership receives a fixed price per ton for all material transported on the beltlines. Most of the Partnership’s coal and aggregates lessees must pay the Partnership minimum annual or quarterly amounts which are generally recoupable out of actual production over certain time periods. These minimum payments are recorded as deferred revenue liability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Oil and gas related revenues consist of revenues from royalties and overriding royalties. Oil and gas royalty revenues are recognized on the basis of volume of hydrocarbons sold by lessees and the corresponding revenue from those sales. Also, included within oil and gas royalties are lease bonus payments, which are generally paid upon the execution of a lease. Equity in Earnings from Ciner Wyoming. The Partnership accounts for non-marketable equity investments using the equity method of accounting if the investment gives us the ability to exercise significant influence over, but not control of, an investee. Significant influence generally exists if the Partnership has an ownership interest representing between 20% and 50% of the voting stock of the investee. The Partnership accounts for its investment in Ciner Wyoming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hypothetically allocated first to identified tangible assets and liabilities, then to finite-lived intangibles or indefinite-lived intangibles and the balance is attributed to goodwill. The portion of the basis difference attributed to net tangible assets and finite-lived intangibles is amortized over its estimated useful life while indefinite-lived intangibles, if any, and goodwill are not amortized. The amortization of the basis difference is recorded as a reduction of earnings from the equity investment in the Consolidated Statements of Comprehensive Income. Our carrying value in Ciner Wyoming is reflected in the caption "Equity in unconsolidated investments" in our Consolidated Balance Sheets. Our adjusted share of the earnings or losses of Ciner Wyoming is reflected in the Consolidated Statements of Comprehensive Income as revenues and other income under the caption ‘‘Equity in earnings of Ciner Wyoming." Our share of investee earnings are adjusted to reflect the amortization of any difference between the cost basis of the equity investment and the proportionate share of the investee’s net assets, which has been allocated to the fair value of net identified tangible and finite-lived intangible assets and amortized over the estimated lives of those assets. VantaCore Revenues. Revenues from the sale of aggregates, gravel, sand and asphalt are recorded based upon the transfer of product at delivery to customers, which generally occurs at the quarries or asphalt plants. Revenues from long-term construction contracts are recognized on the percentage-of-completion method, measured by the percentage of total costs incurred to date to the estimated total costs for each contract. That method is used since the Partnership considers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General and administrative costs are charged to expense as incurred.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Coal Royalty and Other revenues and in Operating and maintenance expenses, respectively, in the Consolidated Statements of Comprehensive Income. Transportation Revenue and Expense The Company records transportation revenue and pays transportation costs to a Foresight affiliate to operate equipment on behalf of the Company. The revenue and expenses related to these transactions are recorded as Coal Royalty and Other—affiliates revenues and Operating and maintenance expenses—affiliates in the Consolidated Statements of Comprehensive Income. Shipping and handling costs invoiced to aggregate customers and paid to third-party carriers are recorded as VantaCore revenues and Operating and maintenance expenses in the Consolidated Statements of Comprehensive Income. Shipping and handling revenue included in VantaCore revenues was $36.0 million , $42.6 million and $14.0 million for the years ended December 31, 2016, 2015 and 2014, respectively. Shipping and handling costs included in Operating and maintenance expenses was $35.9 million , $42.1 million and $13.9 million for the years ended December 31, 2016, 2015, and 2014, respectively. Unit-Based Compensation The Partnership has awarded unit-based compensation in the form of phantom units that are more fully described in Note 16. Unit-Based Compensation. A summary of our accounting policy for unit-based awards follows. The Partnership accounts for awards relating to its unit-based Long-Term Incentive Plan using the fair value method, which requires the Partnership to estimate the fair value of the grant, and charge or credit the estimated fair value to expense over the requisite service period of the grant based on fluctuations in the Partnership’s common unit price. In addition, estimated forfeitures are included in the periodic computation of the fair value of the liability and the fair value is recalculated at each reporting date over the service or vesting period of the grant. Deferred Financing Costs Deferred financing costs consist of legal and other costs related to the issuance of the Partnership’s long-term debt. These costs are amortized over the term of the debt. Deferred financing costs for existing debt agreements are included as a a direct deduction from the related debt liability on the Partnership's Consolidated Balance Sheets. Deferred financing costs that the Partnership has incurred related to its restructuring efforts are included in Other Assets on the Partnership's Consolidated Balance Sheets until the related debt agreement has been executed. Income Taxes The Partnership is not subject to federal or material state income taxes, as the partners are taxed individually on their allocable share of taxable income. Net income for financial statement purposes may differ significantly from taxable income reportable to unitholders as a result of differences between the tax bases and financial reporting bases of assets and liabilities. In the event of an examination of the Partnership’s tax return, the tax liability of the partners could be changed if an adjustment in the Partnership’s income is ultimately sustained by the taxing authorities. Lessee Audits and Inspections 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 Recently Issued Accounting Standards The Financial Accounting Standards Board ("FASB") issued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e Partnership adopted this guidance on December 31, 2016. For additional information, see Management’s Going Concern Analysis located in this footnote above. The FASB issued authoritative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has performed revenue scoping procedures to identify the contracts for all of its revenue streams and utilized the practical expedient of grouping contracts or performance obligations with similar characteristics as prescribed by the new standard. The Partnership is currently evaluating these contracts and while the effect of adoption is unknown, it is not currently aware of any material changes that would result from adoption of this new revenue recognition guidance and expects to complete its assessment of how it will be affected in the second quarter of 2016. The Partnership anticipates utilizing the full retrospective adoption method for financial statement comparability and electing the practical expedient of not restating contracts that begin and are completed within the same annual reporting period. The FASB issued authoritative guidance which intended to simplify the measurement of inventory. This guidance requires an entity to measure inventory at the lower of cost or net realizable value, and defines net realizable value as the estimated selling price in the ordinary course of business, less reasonably predictable costs of completion, disposal, and transportation. This guidance is effective for annual and interim periods beginning after December 15, 2016. The Partnership does not expect for the adoption of this guidance to have a material impact on its consolidated financial statements.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is currently evaluating the impact of the provisions of this guidance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is currently evaluating the impact of the provisions of this guidance on its consolidated financial statements.</t>
  </si>
  <si>
    <t>Discontinued Operations</t>
  </si>
  <si>
    <t>Discontinued Operations and Disposal Groups [Abstract]</t>
  </si>
  <si>
    <t>Discontinued Operations In June 2016, NRP Oil and Gas signed a definitive agreement to sell its non-operated oil and gas working interest assets assets for $116.1 million in gross sales proceeds, and the Partnership determined it met the criteria required for held for sale classification. In July 2016, NRP Oil and Gas closed this transaction, which had an effective date of April 1, 2016. The Partnership's exit from its non-operated oil and gas working interest business represented a strategic shift to reduce debt and focus on its construction aggregates, soda ash and coal royalty and other business segments. As a result, the Partnership classified the operating results, cash flows and assets and liabilities of its non-operated oil and gas working interest assets as discontinued operations in its consolidated statements of comprehensive income and consolidated statements of cash flows for all periods presented. The Partnership transitioned the remaining investments in royalty interests in oil and natural gas properties into the Coal Royalty and Other operating segment during the third quarter of 2016. The following table (in thousands) presents summarized financial results of the Partnership's discontinued operations in the Consolidated Statements of Comprehensive Income: For the Years Ended December 31, 2016 2015 2014 Revenues and other income: Oil and gas $ 16,486 $ 48,750 $ 48,834 Gain on asset sales 8,274 451 — Total revenues and other income 24,760 49,201 48,834 Operating expenses: Operating and maintenance expenses (including affiliates) 11,503 19,724 18,073 Depreciation, depletion and amortization 7,527 39,912 17,982 Asset impairments 564 297,049 — Total operating expenses 19,594 356,685 36,055 Interest expense (3,488 ) (4,065 ) (662 ) Income (loss) from discontinued operations $ 1,678 $ (311,549 ) $ 12,117 The following table (in thousands) presents the carrying amounts of the Partnership's assets and liabilities of discontinued operations in the Consolidated Balance Sheets: December 31, 2016 2015 ASSETS Current assets: Cash and cash equivalents $ — $ 10,569 Accounts receivable, net (including affiliates) (1) 991 7,053 Other — 222 Total current assets 991 17,844 Mineral rights, net — 109,505 Other non-current assets — 657 Total assets of discontinued operations $ 991 $ 128,006 LIABILITIES Current liabilities: Other (including affiliates) (1) $ 353 $ 4,388 Total current liabilities 353 4,388 Long-term debt, net (2) — 83,600 Other non-current liabilities — 1,637 Total liabilities of discontinued operations $ 353 $ 89,625 (1) See Note 13. Related Party Transactions for additional information on the Partnership's related party assets and liabilities. (2) The Partnership identified the RBL Facility as specifically attributed to its non-operated oil and gas working interest assets and included the interest from this debt in discontinued operations. See Note 11. Debt and Debt—Affiliate for additional information on the Partnership's debt related to discontinued operations. The following table (in thousands) presents supplemental cash flow information of the Partnership's discontinued operations: For the Years Ended December 31, 2016 2015 2014 Cash paid for interest $ 1,906 $ 2,755 $ 322 Plant, equipment and mineral rights funded with accounts payable or accrued liabilities — 1,645 11,879 Capital expenditures related to the Partnership's discontinued operations were $1.4 million , $30.6 million and $359.9 million during the years months ended December 31, 2016, 2015 and 2014, respectively.</t>
  </si>
  <si>
    <t>Segment Information</t>
  </si>
  <si>
    <t>Segment Reporting [Abstract]</t>
  </si>
  <si>
    <t>Segment Information The Partnership's segments are strategic business units that offer products and services to different customer segments in different geographies within the U.S. and that are managed accordingly. NRP has the following three operating segments: Coal Royalty and Other —consists primarily of coal royalty and coal related transportation and processing assets. Other assets include aggregate royalty, industrial mineral royalty, oil and gas royalty and timber. The Partnership's coal reserves are primarily located in Appalachia, the Illinois Basin and the Western United States. The Partnership's aggregates and industrial minerals are located in a number of states across the United States. The Partnership's oil and gas royalty assets are located in Louisiana. Soda Ash —consists of the Partnership's 49% non-controlling equity interest in a trona ore mining operation and soda ash refinery in the Green River Basin, Wyoming. Ciner Resources LP, the Partnership's operating partner, mines the trona, processes it into soda ash, and distributes the soda ash both domestically and internationally into the glass and chemicals industries. The Partnership receives regular quarterly distributions from this business. VantaCore —consists of the Partnership's construction materials business that operates hard rock quarries, an underground limestone mine, sand and gravel plants, asphalt plants and marine terminals. VantaCore operates in Pennsylvania, West Virginia, Tennessee, Kentucky and Louisiana. Direct segment costs and certain costs incurred at a corporate level that are identifiable and that benefit the Partnership's segments are allocated to the operating segments. These allocated costs include costs of: taxes, legal, information technology and shared facilities services and are included in Operating and maintenance expenses and Operating and maintenance expenses—affiliates on the Consolidated Statements of Comprehensive Income. Intersegment sales are at prices that approximate market. Corporate and Financing includes functional corporate departments that do not earn revenues. Costs incurred by these departments include corporate headquarters and overhead, financing, centralized treasury and accounting and other corporate-level activity not specifically allocated to a segment. The following table summarizes certain financial information for each of the Partnership's operating segments (in thousands): Operating Segments For the Year Ended Coal Royalty and Other Soda Ash VantaCore Corporate and Financing Total December 31, 2016 Revenues (including affiliates) $ 210,115 $ 40,061 $ 120,802 $ — $ 370,978 Intersegment revenues (expenses) 150 — (150 ) — — Gain on asset sales 29,068 — 13 — 29,081 Operating and maintenance expenses (including affiliates) 29,890 — 100,656 — 130,546 General and administrative (including affiliates) — — — 20,570 20,570 Depreciation, depletion and amortization (including affiliates) 31,766 — 14,506 — 46,272 Asset impairment 15,861 — 1,065 — 16,926 Other expense, net — — — 90,531 90,531 Net income (loss) from continuing operations 161,816 40,061 4,438 (111,101 ) 95,214 Net income from discontinued operations — — — — 1,678 Capital expenditures 5 — 5,380 — 5,385 Total assets of continuing operations at December 31, 2016 990,172 255,901 190,615 7,002 1,443,690 Total assets of discontinued operations at December 31, 2016 — — — — 991 December 31, 2015 Revenues (including affiliates) $ 243,781 $ 49,918 $ 139,049 $ — $ 432,748 Intersegment revenues (expenses) 21 — (21 ) — — Gain (loss) on asset sales 6,936 — (36 ) — 6,900 Operating and maintenance expenses 35,321 — 116,945 — 152,266 General and administrative (including affiliates) — — — 12,348 12,348 Depreciation, depletion and amortization (including affiliates) 45,338 — 15,578 — 60,916 Asset impairment 378,327 — 6,218 — 384,545 Other expense, net — — — 89,744 89,744 Net income (loss) from continuing operations (208,248 ) 49,918 251 (102,092 ) (260,171 ) Net loss from discontinued operations — — — — (311,549 ) Capital expenditures 428 — 14,039 — 14,467 Total assets of continuing operations at December 31, 2015 1,078,778 261,942 200,348 961 1,542,029 Total assets of discontinued operations at December 31, 2015 — — — — 128,006 December 31, 2014 Revenues (including affiliates) $ 266,085 $ 41,416 $ 42,031 $ — $ 349,532 Gain on asset sales 1,366 — 20 — 1,386 Operating and maintenance expenses (including affiliates) 37,407 — 38,723 — 76,130 General and administrative (including affiliates) — — — 10,545 10,545 Depreciation, depletion and amortization (including affiliates) 58,598 — 3,296 — 61,894 Asset impairment 26,209 — — — 26,209 Other expense, net — — — 79,427 79,427 Net income (loss) from continuing operations 145,237 41,416 32 (89,972 ) 96,713 Net income from discontinued operations — — — — 12,117 Capital expenditures 5,351 — 171,116 — 176,467</t>
  </si>
  <si>
    <t>Acquisitions and Divestitures</t>
  </si>
  <si>
    <t>Business Combinations [Abstract]</t>
  </si>
  <si>
    <t>Acquisitions and Divestitures Acquisitions On October 1, 2014, the Partnership completed its acquisition of VantaCore for total consideration of $200.6 million in cash and common units. The Partnership funded this acquisition through the borrowing of $169.0 million under its Opco’s revolving credit facility and the issuance of 0.2 million common units to certain of the sellers. Revenue and operating income from VanataCore included in the Consolidated Statements of Comprehensive Income were $42.1 million and $0.1 million , respectively, for the year ended December 31, 2014. On November 12, 2014, the Partnership completed its acquisition of non-operated oil and gas working interests in the Sanish Field of the Williston Basin from an affiliate of Kaiser-Francis Oil Company for $339.1 million . These non-operated working interest assets were sold during 2016 as discussed in Note 3. Discontinued Operations . The Partnership funded this acquisition using the net proceeds from the issuance of additional $125 million principal amount of its 9.125% Senior Notes due 2018, borrowing $117.0 million under an NRP Oil and Gas revolving credit facility and proceeds of $100.4 million from a public common unit offering. Revenue and operating income from these acquired oil and gas assets included in the Consolidated Statements of Comprehensive Income were $12.8 million and $3.7 million , respectively, for the year ended December 31, 2014. These acquisitions were accounted for under the acquisition method of accounting for businesses. Accordingly, the Partnership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results of operations of all acquisitions have been included in the consolidated financial statements since the acquisition dates. The following unaudited pro forma financial information (in thousands) presents a summary of the Partnership’s consolidated revenues, net income and net income per common unit for the twelve months ended December 31, 2014 assuming the VantaCore and Sanish Field acquisitions had been completed as of January 1, 2014, including adjustments to reflect the values assigned to the net assets acquired: For the Year ended December 31, 2014 Total revenues and other income $ 533,517 Net income $ 122,319 Basic and diluted net income per common unit $ 9.90 Divestitures As discussed in Note 2. Summary of Significant Accounting Policies , the Partnership has been and is currently pursuing or considering a number of actions, including dispositions of assets, in order to mitigate the effects of adverse market developments which could otherwise cause the Partnership to breach financial covenants under its debt agreements, and mitigate the effects of scheduled debt principal payments that will strain the Partnership's liquidity. As part of this plan, the Partnership completed the sale of the following assets during the year ended December 31, 2016: 1) Oil and gas working interest in the Williston Basin for $116.1 million gross sales proceeds, as discussed in Note 3. Discontinued Operations . 2) Oil and gas royalty and overriding royalty interests in the Coal Royalty and Other segment in several producing properties located in the Appalachian Basin for $36.4 million gross sales proceeds. The effective date of the sale was January 1, 2016, and the Partnership recorded an $18.6 million gain from this sale included in Gain on asset sales, net on its Consolidated Statement of Comprehensive Income. 3) Aggregate reserves and related royalty rights in the Coal Royalty and Other segment at three aggregates operations located in Texas, Georgia and Tennessee for $10.0 million gross sales proceeds. The effective date of the sale was February 1, 2016, and the Partnership recorded a $1.5 million gain from this sale included in Gain on asset sales, net on its Consolidated Statement of Comprehensive Income. 4) In addition to the asset sales described above, during the year ended December 31, 2016 , the Partnership sold mineral reserves within its Coal Royalty and Other segment in multiple sale transactions for cumulative $17.3 million of gross sales proceeds and recorded $8.6 million of cumulative gain from these sale transactions that are included in Gain on asset sales, net on its Consolidated Statement of Comprehensive Income. These amounts primarily relate to eminent domain transactions with governmental agencies and the sale of additional oil and gas royalty interests. Additional asset sales during the year included sales of land and plant and equipment within the Coal Royalty and Other segment for $1.2 million of gross proceeds and a $0.3 million of cumulative gain from these transactions that are included in Gain on asset sales, net on the Consolidated Statement of Comprehensive Income. During the year ended December 31, 2015, the Partnership sold mineral reserves in multiple transactions for cumulative $3.5 million of gross sales proceeds and recorded a $3.3 million gain on asset sales included in Gain on asset sales, net on its Consolidated Statement of Comprehensive Income. The Partnership sold intangible assets for $4.4 million in gross proceeds and recorded a gain of $3.1 million included in Gain on asset sales, net in the Consolidated Statement of Comprehensive Income. The Partnership also sold plant and equipment $6.7 million of gross proceeds and recorded a gain of $0.6 million included in Gain on asset sales, net on the Consolidated Statement of Comprehensive Income. During the year ended December 31, 2014, the Partnership sold land and mineral reserves for $1.4 million in gross sales proceeds and recorded a cumulative gain of $1.4 million on these asset sales included in Gain on asset sales, net on its Consolidated Statement of Comprehensive Income.</t>
  </si>
  <si>
    <t>Equity Investment</t>
  </si>
  <si>
    <t>Equity Method Investments and Joint Ventures [Abstract]</t>
  </si>
  <si>
    <t>Equity Investment The Partnership accounts for its 49% investment in Ciner Wyoming using the equity method of accounting. Ciner Wyoming distributed $46.6 million , $46.8 million and $46.6 million to the Partnership in the year ended December 31, 2016 , 2015 and 2014 , respectively. The difference between the amount at which the investment in Ciner Wyoming is carried and the amount of underlying equity in Ciner Wyoming's net assets was $150.0 million and $154.8 million as of December 31, 2016 and 2015 , respectively. This excess basis relates to plant, property and equipment and right to mine assets. The excess basis difference that relates to property, plant and equipment is being amortized into income using the straight-line method over a weighted average of 28 years . The excess basis difference that relates to right to mine assets is being amortized into income using the units of production method. The Partnership's equity in the earnings of Ciner Wyoming is summarized as follows (in thousands): For the Year Ended December 31, 2016 2015 2014 Income allocation to NRP’s equity interests (1) $ 44,882 $ 54,709 $ 47,354 Amortization of basis difference (4,821 ) (4,791 ) (5,938 ) Equity in earnings of unconsolidated investment $ 40,061 $ 49,918 $ 41,416 (1) Includes reclassifications of accumulated other comprehensive loss to income allocation to NRP equity interest of $0.9 million , $0.7 million and $0.5 million for the year ended December 31, 2016, 2015 and 2014, respectively. The results of Ciner Wyoming’s operations are summarized as follows (in thousands): For the Year Ended December 31, 2016 2015 2014 Sales $ 475,187 $ 486,393 $ 465,032 Gross profit 114,232 131,493 118,439 Net Income 91,596 111,650 96,640 The financial position of Ciner Wyoming is summarized as follows (in thousands): December 31, 2016 2015 Current assets $ 134,616 $ 144,695 Noncurrent assets 235,427 233,845 Current liabilities 55,396 43,018 Noncurrent liabilities 98,425 116,808 The purchase agreement for the acquisition of the Partnership’s interest in Ciner Wyoming required the Partnership to pay additional contingent consideration to Anadarko to the extent certain performance criteria described in the purchase agreement were met by Ciner Wyoming in any of the years 2013, 2014 or 2015. During the first quarters of 2014, 2015 and 2016, the Partnership paid contingent consideration of $0.5 million , $3.8 million and $7.2 million , respectively, in contingent consideration to Anadarko for performance criteria met by Ciner Wyoming in 2013, 2014 and 2015, respectively. The Partnership has no further contingent consideration payments due to Anadarko under the purchase agreement.</t>
  </si>
  <si>
    <t>Inventory Disclosure [Abstract]</t>
  </si>
  <si>
    <t>Inventory The components of inventories at December 31, 2016 and 2015 are as follows (in thousands): December 31, 2016 2015 Aggregates $ 6,037 $ 7,056 Supplies and parts 856 779 Total inventory $ 6,893 $ 7,835</t>
  </si>
  <si>
    <t>Plant and Equipment</t>
  </si>
  <si>
    <t>Property, Plant and Equipment [Abstract]</t>
  </si>
  <si>
    <t>Plant and Equipment The Partnership’s plant and equipment consist of the following (in thousands): December 31, 2016 2015 Plant and equipment at cost $ 79,171 $ 92,049 Construction in process 557 646 Less accumulated depreciation (30,285 ) (32,020 ) Total plant and equipment, net $ 49,443 $ 60,675 Depreciation expense related to the Partnership's plant and equipment totaled $12.4 million , $15.9 million and $7.6 million for the year ended December 31, 2016 , 2015 and 2014 , respectively. Impairment expense related to the Partnership's plant and equipment totaled $3.1 million , $7.7 million , and $0.8 million and are included in Asset impairments in the Consolidated Statements of Comprehensive Income for the year ending December 31, 2016, 2015 and December 31, 2014, respectively. During 2016, the Partnership recorded a $2.0 million impairment expense in its Coal Royalty and Other segment primarily related to a coal preparation plant and a $1.1 million impairment expense in its VantaCore segment primarily related to equipment write-downs. During the second quarter of 2015 the Partnership recorded a $2.3 million impairment expense related to a coal preparation plant and during the fourth quarter of 2015 the Partnership recorded a $4.7 million impairment expense related to coal processing and transportation assets and obsolete equipment. During 2015, the Partnership also recorded a $0.7 million impairment expense related to obsolete plant and equipment at VantaCore.</t>
  </si>
  <si>
    <t>Mineral Rights</t>
  </si>
  <si>
    <t>Extractive Industries [Abstract]</t>
  </si>
  <si>
    <t>Mineral Rights The Partnership’s mineral rights consist of the following (in thousands): For the Year Ended December 31, 2016 Carrying Value Accumulated Depletion Net Book Value Coal properties $ 1,170,904 $ (420,032 ) $ 750,872 Aggregates properties 176,774 (39,056 ) 137,718 Oil and gas royalty properties 12,395 (6,289 ) 6,106 Other 14,946 (1,450 ) 13,496 Total $ 1,375,019 $ (466,827 ) $ 908,192 For the Year Ended December 31, 2015 Carrying Value Accumulated Depletion Net Book Value Coal properties $ 1,169,718 $ (398,235 ) $ 771,483 Aggregates properties 206,309 (35,752 ) 170,557 Oil and gas royalty properties 38,885 (9,994 ) 28,891 Other 14,947 (1,356 ) 13,591 Total $ 1,429,859 $ (445,337 ) $ 984,522 Depletion expense related to the Partnership’s mineral rights totaled $29.8 million , $40.4 million and $50.6 million for the year ended December 31, 2016 , 2015 and 2014 , respectively. Impairment of Mineral Rights The Partnership has developed procedures to periodically evaluate its long-lived assets for possible impairment. These procedures are performed throughout the year and consider both quantitative and qualitative information based on historic, current and future performance and are designed to identify impairment indicators. If an impairment indicator is identified,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primarily determined based upon the present value of the projected future cash flow compared to the assets’ carrying value. The Partnership believes its estimates of cash flows and discount rates are consistent with those of principal market participants. The inputs used by management for fair value measurements include significant inputs that are not observable in the market and thus represent a Level 3 fair value measurement for these types of assets. In addition to the evaluations discussed above, specific events such as a reduction in economically recoverable reserves or production ceasing on a property for an extended period may require that a separate impairment evaluation be completed on a significant property. During the years ended December 31, 2016 , 2015 and 2014 , the Partnership identified facts and circumstances that indicated that the carrying value of certain of its mineral rights exceed future cash flows from those assets and recorded non-cash impairment expense as follows (in thousands): For the years ended December 31, Impaired Asset Description 2016 2015 2014 Coal properties (1) $ 12,088 $ 257,468 $ 16,793 Oil and gas properties (2) 36 70,527 — Aggregates royalty properties (3) 1,677 43,402 3,013 Total $ 13,801 $ 371,397 $ 19,806 (1) The Partnership recorded $12.1 million of coal property impairments during the year ended December 31, 2016 , primarily as a result of lease surrender and termination. The Partnership recorded $3.8 million of coal property impairment during the three months ended September 30, 2016 and the fair value of the impaired asset recorded at fair value was $4.0 million at September 30, 2016. The Partnership recorded $8.2 million of coal property impairment during the three months ended December 31, 2016 and the fair value of the impaired asset recorded at fair value was $0.0 million at December 31, 2016. Total coal property impairment expense for the year ended December 31, 2015 was $257.5 million . The Partnership recorded $1.5 million of coal property impairment during the three months ended June 30, 2015 and the fair value measurement of these impaired assets recorded at fair value was $0.0 million at June 30, 2015. The Partnership recorded $247.8 million of coal property impairment during the three months ended September 30, 2015 and the fair value of these impaired assets recorded at fair value was $28.4 million at September 30, 2015. The Partnership recorded the remaining $8.2 million of coal property impairment during the three months ended December 31, 2015 and the fair value of these impaired assets recorded at fair value was $0.4 million at December 31, 2015.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the Partnershi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Total coal property impairment expense for the year ended December 31, 2014 was $16.8 million . This expense was recorded during the fourth quarter of 2014 when management concluded certain unleased properties were impaired due primarily to the ongoing regulatory environment and continued depressed coal markets with little indications of improvement in the near term. The fair values for those unleased properties were determined for the associated reserves using Level 2 market approaches based upon recent comparable sales and Level 3 expected cash flows. (2) The Partnership recorded $36 thousand of oil and gas royalty asset impairment during the year ended December 31, 2016 . Total oil and gas royalty asset impairment expense for the year ended December 31, 2015 was $70.5 million . The Partnership recorded this impairment during the three months ended September 30, 2015. The fair value measurement of these impaired assets recorded at fair value were $13.0 million at September 30, 2015. This impairment primarily resulted from declines in future expected realized commodity prices and reduced expected drilling activity on its acreage. NRP compared net capitalized costs of its oil and gas royalty properties to estimated undiscounted future net cash flows. If the net capitalized cost exceeded the undiscounted future net cash flows, the Partnership recorded an impairment for the excess of net capitalized cost over fair value. A discounted cash flow method was used to estimate fair value. Significant inputs used to determine the fair value include estimates of: (i) oil and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3) The Partnership recorded $1.7 million of aggregates royalty property impairments during the year ended December 31, 2016 . Total aggregates property impairment expense for the year ended December 31, 2015 was $43.4 million .This impairment was recorded during the three months ended September 30, 2015. The fair value measurement of these impaired assets recorded at fair value was $13.1 million at September 30, 2015.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the Partnershi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Total aggregates property impairment expense for the year ended December 31, 2014 was $3.0 million .</t>
  </si>
  <si>
    <t>Goodwill and Intangible Assets (Including Affiliate)</t>
  </si>
  <si>
    <t>Goodwill and Intangible Assets Disclosure [Abstract]</t>
  </si>
  <si>
    <t>Goodwill and Intangible Assets (Including Affiliate) The Partnership's intangible assets—affiliate relate to above market coal transportation contracts with subsidiaries of Foresight Energy LP ("Foresight Energy") in which the Partnership receives throughput fees for the handling and transportation of coal as follows (in thousands): December 31, 2016 2015 Intangible assets—affiliate $ 81,109 $ 81,109 Less accumulated amortization—affiliate (31,298 ) (28,112 ) Total intangible assets, net—affiliate $ 49,811 $ 52,997 Amortization expense related to the Partnership's intangible assets—affiliate totaled $3.2 million , $3.6 million and $3.3 million for the years ended December 31, 2016 , 2015 and 2014 , respectively. The Partnership's intangible assets consist of permits, aggregate-related trade names and other agreements as follows (in thousands): December 31, 2016 2015 Intangible assets $ 5,227 $ 5,076 Less accumulated amortization (1,991 ) (1,146 ) Total intangible assets, net $ 3,236 $ 3,930 Amortization expense related to the Partnership's intangible assets totaled $0.8 million , $1.0 million and $0.3 million for the years ended December 31, 2016 , 2015 and 2014 , respectively. During the second quarter of 2014, the Partnership and a lessee amended an aggregates lease in its Coal Royalty and Other segment, which led the Partnership to conclude an impairment triggering event had occurred. Fair value of the lease agreement was determined using Level 3 expected cash flows. The resulting impairment expense of $5.6 million is included in Asset impairments on the Consolidated Statements of Comprehensive Income. The estimates of amortization expense for the periods as indicated below are based on current mining plans and are subject to revision as those plans change in future periods. For the Year Ended December 31, Estimated Amortization Expense (in thousands) 2017 $ 3,559 2018 3,289 2019 3,275 2020 3,280 2021 3,280 The weighted average remaining amortization period for contract intangibles and other intangibles was 28 years and 16 years , respectively. During the fourth quarter of 2014, $52.0 million of goodwill was added relating to the VantaCore acquisition. This amount represented the preliminary residual value. During 2015, the purchase price allocation was adjusted as more detailed analysis was completed and additional information was obtained about the facts and circumstances for VantaCore’s property, plant and equipment, right to mine assets and asset retirement obligations that existed as of the acquisition date. These adjustments decreased goodwill by $46.5 million and resulted in an acquisition date goodwill of $5.5 million . During the fourth quarter of 2015, the Partnership evaluated goodwill for impairment and compared the estimated fair value of the VantaCore reporting unit to its carrying amount. The carrying amount exceeded fair value and the Partnership recorded a $5.5 million goodwill impairment expense include in Asset impairments on the Partnership's Consolidated Statements of Comprehensive Income. The lower fair value was primarily a result of the deterioration in certain regional markets in which VantaCore operates causing a decline in future performance levels compared to levels estimated during the purchase price allocation process. A discounted cash flow model was used to estimate fair value. Significant inputs used to determine fair value include estimates of future cash flow, discount rate and useful economic life. These estimates were based on current conditions and historical experience applied to develop projections of future operating performance.</t>
  </si>
  <si>
    <t>Debt and Debt - Affiliate</t>
  </si>
  <si>
    <t>Debt Disclosure [Abstract]</t>
  </si>
  <si>
    <t>Debt and Debt—Affiliate</t>
  </si>
  <si>
    <t>Debt and Debt—Affiliate As of December 31, 2016 and 2015 , Debt and debt—affiliate consisted of the following (in thousands): December 31, 2016 2015 NRP LP debt (1) : 9.125% senior notes, with semi-annual interest payments in April and October, due October 2018, $300 million issued at 99.007% and $125 million issued at 99.5% (2) $ 425,000 $ 425,000 Opco debt (1) : Revolving credit facility, due June 2018 (2) 210,000 290,000 Senior notes 4.91% with semi-annual interest payments in June and December, with annual principal payments in June, due June 2018 9,187 13,850 8.38% with semi-annual interest payments in March and September, with annual principal payments in March, due March 2019 64,029 85,714 5.05% with semi-annual interest payments in January and July, with annual principal payments in July, due July 2020 30,633 38,462 5.55% with semi-annual interest payments in June and December, with annual principal payments in June, due June 2023 18,825 21,600 4.73% with semi-annual interest payments in June and December, with annual principal payments in December, due December 2023 52,204 60,000 5.82% with semi-annual interest payments in March and September, with annual principal payments in March, due March 2024 119,524 135,000 8.92% with semi-annual interest payments in March and September, with annual principal payments in March, due March 2024 36,272 40,909 5.03% with semi-annual interest payments in June and December, with annual principal payments in December, due December 2026 134,035 148,077 5.18% with semi-annual interest payments in June and December, with annual principal payments in December, due December 2026 38,262 42,308 5.31% utility local improvement obligation, with annual principal and interest payments in February, due March 2021 961 1,153 NRP Oil and Gas debt: Revolving credit facility — 85,000 Total debt at face value $ 1,138,932 $ 1,387,073 Net unamortized debt discount (1,322 ) (2,077 ) Net unamortized debt issuance costs (1) (11,307 ) (14,040 ) Total debt, net $ 1,126,303 $ 1,370,956 Less: current portion of long-term debt 138,903 80,745 Less: debt classified as non-current liabilities of discontinued operations — 83,600 Total long-term debt $ 987,400 $ 1,206,611 (1) See Note 2. Summary of Significant Accounting Policies for discussion of debt issuance costs reclassification upon adoption of new accounting standard on January 1, 2016. (2) See Note 19. Subsequent Events for discussion of the March 2017 recapitalization transactions. NRP LP Debt NRP 2018 Senior Notes In September 2013, the Partnership, together with NRP Finance Corporation ("NRP Finance"), a wholly owned subsidiary of the Partnership, as co-issuer, issued $300.0 million of 9.125% Senior Notes at an offering price of 99.007% of par (the "NRP 2018 Senior Notes"). Net proceeds after expenses from the issuance of NRP 2018 Senior Notes were approximately $289.0 million . The NRP 2018 Senior Notes call for semi-annual interest payments on April 1 and October 1 of each year, and will mature on October 1, 2018. None of the Partnership's subsidiaries guarantee the NRP 2018 Senior Notes. In October 2014, the Partnership, together with NRP Finance as co-issuer, issued an additional $125.0 million of the NRP 2018 Senior Notes at an offering price of 99.5% of par. The additional issuance constituted the same series of securities as the existing NRP 2018 Senior Notes. Net proceeds of $122.6 million from the additional issuance of the NRP 2018 Senior Notes were used to fund a portion of the purchase price of NRP’s acquisition of non-operated working interests in oil and gas assets located in the Williston Basin in North Dakota. The Partnership and NRP Finance have the option to redeem the NRP 2018 Senior Notes, in whole or in part, at any time on or after April 1, 2016, at fixed redemption prices specified in the indenture governing the NRP 2018 Senior Notes (the "2018 Indenture"). The 2018 Indenture contains covenants that, among other things, limit the ability of the Partnership and certain of its subsidiaries to incur or guarantee additional indebtedness. Under the 2018 Indenture, the Partnership and certain of its subsidiaries generally are not permitted to incur additional indebtedness unless, on a consolidated basis, the fixed charge coverage ratio (as defined in the indenture) is at least 2.0 to 1.0 for the four preceding full fiscal quarters. The ability of the Partnership and certain of its subsidiaries to incur additional indebtedness is further limited in the event the amount of indebtedness of the Partnership and certain of its subsidiaries that is senior to the Partnership's unsecured indebtedness exceeds certain thresholds. Opco Debt All of Opco’s debt is guaranteed by its wholly owned subsidiaries and is secured by certain of the assets of Opco and its wholly owned subsidiaries other than NRP Trona LLC, as further described below. As of December 31, 2016 and 2015, Opco was in compliance with the terms of the financial covenants contained in its debt agreements. Opco Credit Facility In June 2016, Opco entered into the first amendment (the "First Amendment") to its Amended and Restated Credit Agreement (the "Opco Credit Facility") that is guaranteed by all of Opco’s wholly owned subsidiaries, and is secured by liens on certain of the assets of Opco and its subsidiaries, as further described below. Under the First Amendment: • The maturity date of the Opco Credit Facility was extended from October 1, 2017 to June 30, 2018; • The maximum leverage ratio of consolidated indebtedness to consolidated EBITDDA (as defined in the Opco Credit Facility) has been amended to remain at 4.0 x for the remaining term of the Opco Credit Facility; • The asset sale covenant was amended to allow asset sales of up to $300.0 million from and after the effective date of the First Amendment; provided, however, that 75% of the net cash proceeds of any such asset sales must be used to repay the Opco Credit Facility (without any corresponding commitment reduction) and/or NRP Opco’s Senior Notes described below. On the effective date of the First Amendment, the total commitment under the Opco Credit Facility was reduced from $300.0 million to $260.0 million . In addition, Opco and the lenders agreed to further reduce commitments under the Opco Credit Facility to (a) $210.0 million on December 31, 2016, (b) $180.0 million on June 30, 2017 and (c) $150.0 million on December 31, 2017. Opco will have the right to delay any of these commitment reductions by up to 90 days each upon the agreement of the lenders holding 66.7% of the then-existing commitments. To the extent any such commitment reduction is extended under the terms of the A&amp;R Revolving Credit Facility, Opco's ability to make distributions to the Partnership will be limited to amounts necessary for the Partnership to pay taxes and other general partnership expenses and make interest payments on its 9.125% Senior Notes due 2018. In addition to the 4.0x leverage ratio described above, the Opco Credit Facility requires Opco to maintain a ratio of consolidated EBITDDA to consolidated fixed charges (consisting of consolidated interest expense and consolidated lease expense) of not less than 3.5 to 1.0. As of December 31, 2016 , Opco's leverage ratio was 2.80 x, and fixed charge coverage ratio was 4.99 x. Effective on the date of the First Amendment, indebtedness under the Opco Credit Facility bears interest, at Opco's option, at: • the higher of (i) the prime rate as announced by the agent bank; (ii) the federal funds rate plus 0.50% ; or (iii) LIBOR plus 1% , in each case plus an applicable margin ranging from 2.50% to 3.50% ; or • a rate equal to LIBOR plus an applicable margin ranging from 3.50% to 4.50% . The weighted average interest rates for the borrowings outstanding under the Opco Credit Facility for the years ended December 31, 2016 and 2015 were 4.46% and 2.91% , respectively. Opco will incur a commitment fee on the unused portion of the revolving credit facility at a rate of 0.50% per annum. Opco may prepay all amounts outstanding under the Opco Credit Facility at any time without penalty.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The Opco Credit Facility also contains customary events of default, including cross-defaults under Opco’s senior notes (as described below). The Opco Credit Facility is collateralized and secured by liens on certain of Opco’s assets with carrying values of $673.0 million and $709.9 million classified as Land, Plant and equipment and Mineral rights on the Partnership’s Consolidated Balance Sheet as of December 31, 2016 and 2015, respectively.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VantaCore’s construction aggregates mining operations, and (5) certain of Opco’s coal-related infrastructure assets. Opco Senior Notes Opco has issued several series of private placement senior notes (the "Opco Senior Notes") with various interest rates and principal due dates. As of December 31, 2016 and 2015, the Opco Senior Notes had cumulative principal balances of $503.0 million and $585.9 million , respectively. Opco made principal payments of $82.9 million on the Opco Senior Notes during the year ended December 31, 2016 and $80.8 million for the years ended December 31, 2015 and 2014.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December 31, 2016 . As of December 31, 2016 , Opco's leverage ratio was 2.80 x, and fixed charge coverage ratio was 4.99 x. In September 2016, Opco amended the Opco Senior Notes. Under this amendment, Opco agreed to use certain asset sale proceeds to make mandatory prepayment offers on the Opco Senior Notes as follows: • Until the earlier of the time that (1) Opco has sold $300 million of assets and (2) June 30, 2020, Opco will be required to make prepayment offers to the holders of the Opco Senior Notes using 25% of the net cash proceeds from certain asset sales; and • After the earlier to occur of the dates above, Opco will be required to make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 NRP Oil and Gas Debt Classified as Liabilities of Discontinued Operations RBL Facility In August 2013, NRP Oil and Gas entered into the RBL Facility, a senior secured, reserve-based revolving credit facility, in order to fund capital expenditure requirements related to the development of the oil and gas assets in which it owned non-operated working interests. The RBL Facility was secured by a first priority lien and security interest in substantially all of the assets of NRP Oil and Gas. NRP Oil and Gas was the sole obligor under the RBL Facility, and neither the Partnership nor any of its other subsidiaries was a guarantor of the RBL Facility. At December 31, 2015, there was $85.0 million respectively, outstanding under the RBL Facility. As described in Note 3. Discontinued Operations , the Partnership included this debt and its related interest expense in discontinued operations. In July 2016, NRP Oil and Gas LLC closed the sale of its non-operated oil and gas working interest assets and used a portion of the proceeds to repay the RBL Facility in full. Consolidated Principal Payments The consolidated principal payments due are set forth below (in thousands): NRP LP Opco Senior Notes Senior Notes (2) Credit Facility Total 2017 $ — $ 80,638 $ 60,000 $ 140,638 2018 425,000 (1) 80,638 150,000 655,638 2019 — 76,045 — 76,045 2020 — 54,704 — 54,704 2021 — 47,043 — 47,043 Thereafter — 164,864 — 164,864 $ 425,000 $ 503,932 $ 210,000 $ 1,138,932 (1) The 9.125% senior notes due 2018 were issued at a discount and were carried at $423.7 million as of December 31, 2016. (2) Incudes $1.0 million utility local improvement obligation.</t>
  </si>
  <si>
    <t>Fair Value Measurements</t>
  </si>
  <si>
    <t>Fair Value Disclosures [Abstract]</t>
  </si>
  <si>
    <t>Fair Value Measurements The Partnership’s financial instruments consist of cash and cash equivalents, accounts receivable, accounts payable and long-term debt. The carrying amounts reported on the Consolidated Balance Sheets for cash and cash equivalents, accounts receivable and accounts payable approximate fair value due to their short-term nature. The following table (in thousands) shows the carrying amount and estimated fair value of the Partnership's other financial instruments: December 31, 2016 December 31, 2015 Carrying Value Estimated Carrying Estimated Debt and debt—affiliate: NRP 2018 Senior Notes (1) $ 420,097 $ 412,250 $ 417,296 $ 277,313 Opco Senior Notes and utility local improvement obligation (2) 500,174 488,814 584,890 383,065 Opco Revolving Credit Facility (3) $ 206,032 $ 210,000 $ 285,170 $ 290,000 NRP Oil and Gas RBL Facility (3) $ — $ — $ 83,600 $ 85,000 Assets: Contracts receivable—affiliate, current and long-term(2) 46,742 32,554 50,366 34,498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t>
  </si>
  <si>
    <t>Related Party Transactions</t>
  </si>
  <si>
    <t>Related Party Transactions [Abstract]</t>
  </si>
  <si>
    <t>Related Party Transactions Reimbursements to Affiliates of our General Partner The Partnership’s general partner does not receive any management fee or other compensation for its management of Natural Resource Partners L.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In addition, the Partnership receives non-cash equity contributions from its general partner related to compensation paid directly by the general partner and not reimbursed by the Partnership. These amounts are presented as non-cash equity contributions on the Partnership's Consolidated Statements of Partners' Capital and were $0.3 million and $0.8 million during the years ended December 31, 2016 and 2015 , respectively. These QMC and WPPLP employee management service costs and non-cash equity compensation expenses are presented as Operating and maintenance expenses—affiliates, net and General and administrative—affiliates on the Consolidated Statements of Comprehensive Income. NRP also reimburses overhead costs incurred by its affiliates to manage the Partnership's business. These overhead costs include certain rent, legal, accounting, treasury, information technology, insurance, administration of employee benefits and other corporate services incurred by or on behalf of the Partnership’s general partner and its affiliates and are presented as Operating and maintenance expenses—affiliates, net and General and administrative—affiliates on the Consolidated Statements of Comprehensive Income. The Partnership had Accounts payable—affiliates to QMC of $0.4 million and $1.1 million , including less than $0.1 million and $0.6 million related to discontinued operations at December 31, 2016 and 2015 , respectively, for services provided by QMC to the Partnership. The Partnership had Accounts payable—affiliates to WPPLP of $0.6 million and $0.3 million at December 31, 2016 and 2015 , respectively. Direct general and administrative expenses charged to the Partnership by WPPLP and QMC are as follows (in thousands): For the Year Ended 2016 2015 2014 Operating and maintenance expenses—affiliates, net 9,891 10,063 9,166 General and administrative—affiliates 3,591 5,312 3,258 Included in income (loss) from discontinued operations are $1.3 million , $0.7 million and $0.6 million of operating and maintenance expenses charged by QMC for the year ended December 30, 2016, 2015 and 2014, respectively. Cline Affiliates Various companies affiliated with Chris Cline, including Foresight Energy LP, lease coal reserves from the Partnership, and the Partnership also leases coal transportation assets to them for a fee. Mr. Cline, both individually and through another affiliate, Adena Minerals, LLC, owns a 31% interest (unaudited) in the NRP's general partner, as well as approximately 0.5 million of NRP's common units (unaudited) at December 31, 2016. Coal related revenues from Foresight Energy totaled $63.4 million , $86.6 million and $81.5 million for the years ended December 31, 2016 , 2015 and 2014 , respectively. As of December 31, 2016 and 2015 , the Partnership had Accounts receivable—affiliates from Foresight Energy of $6.5 million and $6.4 million , respectively. As of December 31, 2016 and 2015, the Partnership had received $71.6 million and $82.6 million , respectively in minimum royalty payments to date that have been recorded as Deferred revenue—affiliates since they have not been recouped by Foresight Energy. NRP owns and leases rail load out and associated facilities to Foresight Energy at Foresight Energy's Sugar Camp mine. The lease agreement is accounted for as a direct financing lease. Total projected remaining payments under the lease at December 31, 2016 were $76.4 million with unearned income of $31.8 million , and the net amount receivable was $44.6 million , of which $2.2 million is included in Accounts receivable—affiliates while the remaining is included in Long-term contracts receivable—affiliate on the accompanying Consolidated Balance Sheets. Minimum lease payments are $5.0 million per year for the next five years and represent a $1.25 million per quarter in deficiency payment. Total projected remaining payments under the lease at December 31, 2015 were $81.2 million with unearned income of $35.4 million and the net amount receivable was $45.9 million , of which $2.0 million is included in Accounts receivable—affiliates while the remaining is included in Long-term contracts receivable—affiliates on the accompanying Consolidated Balance Sheets. NRP holds a contractual overriding royalty interest from a subsidiary of Foresight Energy that provides for payments based upon production from specific tons at Foresight Energy's Sugar Camp operations. This overriding royalty was accounted for as a financing arrangement and is reflected as an affiliate receivable. The net amount receivable under the agreement as of December 31, 2016 was $2.7 million , of which $1.4 million is included in Accounts receivable—affiliates while the remaining is included in Long-term contracts receivable—affiliate. The net amount receivable under the agreement as of December 31, 2015 was $4.9 million , of which $1.5 million is included in Accounts receivable—affiliates while the remaining is included in Long-term contracts receivable—affiliate on the accompanying Consolidated Balance Sheets. NRP owns rail load out transportation assets and subcontracts out the operating responsibilities to an affiliate of Foresight Energy at Foresight's Williamson mine. During the years ended December 31, 2016, 2015 and 2014, the Partnership recorded operating and maintenance expenses—affiliates of $1.3 million , $1.4 million and $1.6 million , respectively, to operate these assets. During the years ended December 31, 2016 , 2015 and 2014 , the Partnership recognized a gain of $0.0 million , $9.3 million and $5.7 million , respectively on a reserve swap at Foresight Energy's Williamson mine. The gain is included in Coal royalty and other—affiliates revenues on the Consolidated Statements of Comprehensive Income. The Level 3 fair value of the reserves was estimated using a discounted cash flow model. The expected cash flows were developed using estimated annual sales tons, forecasted sales prices and anticipated market royalty rates. Long-Term Debt—Affiliate Donald R. Holcomb, one of the Partnership’s former directors, was a manager of Cline Trust Company, LLC (the "Cline Trust Company"). As of December 31, 2015, Cline Trust Company owned approximately 0.5 million of the Partnership’s common units and $20.0 million in principal amount of the Partnership’s 9.125% Senior Notes due 2018. As of December 31, 2015, the members of the Cline Trust Company were four trusts for the benefit of the children of Chris Cline, each of which owns an approximately equal membership interest in the Cline Trust Company. As of December 31, 2015, Mr. Holcomb also served as trustee of each of the four trusts. The balance on this portion of the Partnership’s 9.125% Senior Notes due 2018 was $19.9 million as of December 31, 2015 and was included in Long-term debt, net—affiliate on the accompanying Consolidated Balance Sheet. In April 2016, Mr. Holcomb resigned from the Partnership's board of directors and as a result the $19.9 million debt balance held by Cline Trust Company was subsequently reclassified as Long-term debt, net on the Partnership's accompanying Consolidated Balance Sheet.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December 31, 2016 , a fund controlled by Quintana Capital owned a majority interest in Corsa Coal Corp ("Corsa")., a coal mining company traded on the TSX Venture Exchange that is one of the Partnership’s lessees in Tennessee. Corbin J. Robertson III, one of the Partnership’s directors, is Chairman of the Board of Corsa. Coal related revenues from Corsa totaled $2.2 million , $3.1 million and $3.0 million for the years ended December 31, 2016 , 2015 and 2014 , respectively. As of December 31, 2016 and 2015 the Partnership had recorded $0.0 million and $0.3 million , respectively in minimum royalty payments to date as Deferred revenue—affiliates since they have not been recouped by Corsa. The Partnership also had Accounts receivable—affiliates totaling $0.2 million and $0.2 million from Corsa at December 31, 2016 and 2015, respectively. WPPLP Production Royalty and Overriding Royalty For the year ended December 31, 2016 , the Partnership recorded $0.7 million in operating and maintenance expenses—affiliates related to a non-participating production royalty payable to WPPLP pursuant to a conveyance agreement entered into in 2007. These charges were $0.4 million and zero for the years ended December 31, 2015 and 2014 , respectively. The Partnership had Other assets—affiliate from WPPLP of $1.0 million and $1.1 million at December 31, 2016 and December 31, 2015 , respectively related to a non-production royalty receivable from WPPLP for overriding royalty interest on a mine.</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Since 2013, several citizen group lawsuits have been filed against landowners alleging ongoing discharges of pollutants, including selenium and conductivity, from valley fills located at reclaimed mountaintop removal mining sites in West Virginia. In each case, the mine on the subject property had been closed, the property had been reclaimed, and the state reclamation bond had been released. Any determination that a landowner or lessee has liability for discharges from a previously reclaimed mine site could result in substantial compliance costs or fines and would result in uncertainty as to continuing liability for completed and reclaimed coal mine operations. A subsidiary of the Partnership has been named as a defendant in one of these lawsuits. The Partnership currently cannot reasonably estimate a range of potential loss, if any, related to this matter. Foresight Energy Disputes In November 2015, we filed a lawsuit against Foresight Energy’s subsidiary, Hillsboro Energy LLC ("Hillsboro"), in the Circuit Court of the Fourth Judicial Circuit in Montgomery County, Illinois. The lawsuit alleges, among other items, breach of contract by Hillsboro resulting from a wrongful declaration of force majeure at Hillsboro’s Deer Run mine in July 2015. In late March 2015, elevated carbon monoxide readings were detected at the Deer Run mine, and coal production at the mine was idled. In July 2015, we received the notice declaring a force majeure event at the mine as a result of the elevated carbon monoxide levels. We believe the force majeure claim by Hillsboro has no merit and we are vigorously pursuing recovery against them. However, the effect of a valid force majeure declaration would relieve Foresight Energy of its obligation to pay us minimum deficiency payments of $7.5 million per quarter, or $30.0 million per year. Foresight Energy's failure to make the deficiency payment with respect to 2015 and 2016 resulted in a cumulative $46.0 million negative cash impact to us. Such amount will increase for each quarter during which mining operations continue to be idled. We do not currently have an estimate as to when the mine will resume coal production. If the mine remains idled for an extended period or if the mine is permanently closed, our financial condition could be adversely affected. In April 2016, we filed a lawsuit against Macoupin Energy, LLC ("Macoupin"), a subsidiary of Foresight Energy, in Macoupin County, Illinois. The lawsuit alleges that Macoupin has failed to comply with the terms of its coal mining, rail loadout and rail loop leases by incorrectly recouping previously paid minimum royalties. Foresight Energy’s failure to properly calculate its recoupable balance and failure to make payments in accordance with these lease agreements has resulted in a cumulative $6.2 million negative cash impact to us. While the Partnership plans to pursue its claim, a valuation allowance for the receivable amount has been recorded. Environmental Compliance The operations the Partnership’s lessees conduct on its properties, as well as the aggregates/industrial minerals and oil and gas operations in which the Partnership has interests, are subject to federal and state environmental laws and regulations. See "Item 1. Business—Regulation and Environmental Matters." As an owner of surface interests in some properties, the Partnership may be liable for certain environmental conditions occurring on the surface properties. The terms of substantially all of the Partnership’s co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makes regular visits to the mines to ensure compliance with lease terms, but the duty to comply with all regulations rests with the lessees. The Partnership believes that its lessees will be able to comply with existing regulations and does not expect that any lessee’s failure to comply with environmental laws and regulations to have a material impact on the Partnership’s financial condition or results of operations. The Partnership has neither incurred, nor is aware of, any material environmental charges imposed on the Partnership related to its properties for the period ended December 31, 2016. The Partnership is not associated with any material environmental contamination that may require remediation costs. However, the Partnership’s lessees do conduct reclamation work on the properties under lease to them. Because the Partnership is not the permittee of the mines being reclaimed, the Partnership is not responsible for the costs associated with these reclamation operations. As a former owner of working interests in oil and natural gas operations, the Partnership is responsible for its proportionate share of any losses and liabilities, including environmental liabilities, arising from uninsured and underinsured events during the period it was an owner. The Partnership is also responsible for losses and liabilities, including environmental liabilities that may arise from uninsured and underinsured events at its VantaCore operations.</t>
  </si>
  <si>
    <t>Major Customers</t>
  </si>
  <si>
    <t>Risks and Uncertainties [Abstract]</t>
  </si>
  <si>
    <t>Major Customers Revenues from customers that exceeded ten percent of total revenues and other income for any of the periods presented below are as follows (in thousands except for percentages): For the Years Ended December 31, 2016 2015 2014 Revenues Percent Revenues Percent Revenues Percent Foresight Energy $ 63,355 15.8 % $ 86,614 19.7 % $ 81,546 23.2 % Alpha Natural Resources $ 18,184 4.5 % $ 34,364 7.8 % $ 48,783 13.9 % All of the revenue related to the customers above is included in revenues of the Coal Royalty and Other segment. The Partnership had a significant concentration of revenues with Foresight Energy and Alpha Natural Resources. The exposure is currently spread out over a number of different mining operations and leases. During the year ended December 31, 2015, total revenues and other income from Alpha Natural Resources included a $6.0 million non-recurring lease assignment fee.</t>
  </si>
  <si>
    <t>Unit-Based Compensation</t>
  </si>
  <si>
    <t>Disclosure of Compensation Related Costs, Share-based Payments [Abstract]</t>
  </si>
  <si>
    <t xml:space="preserve"> GP Natural Resource Partners LLC adopted the Natural Resource Partners Long-Term Incentive Plan (the "Long-Term Incentive Plan") for directors of GP Natural Resource Partners LLC and employees of its affiliates who perform services for the Partnership. The compensation committee of GP Natural Resource Partners LLC’s board of directors administers the Long-Term Incentive Plan. Subject to the rules of the exchange upon which the common units are listed at the time, the board of directors and the compensation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 Phantom units are incentive based equity awards issued to employees over a vesting period that entitle the grantee to receive the cash equivalent to the value of a unit of the Parent common units upon each vesting. The Partnership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Partnership’s unit price. Under the plan a grantee will receive the market value of a common unit in cash upon vesting. Market value is defined as the average closing price over the 20 trading days prior to the vesting date. The compensation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ompensation committee provides otherwise.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A summary of activity in the outstanding grants during 2016 is as follows (in thousands): Phantom Units Outstanding grants at January 1, 2016 126 Grants during the period — Grants vested and paid during the period (28 ) Forfeitures during the period (12 ) Outstanding grants at December 31, 2016 86 Grants typically vest at the end of a four -year period and are paid in cash upon vesting. The Partnership recorded a credit to general and administrative expenses related to its Long-Term Incentive Plan of $3.4 million for the year ended December 31, 2015, due to the decline in the market price of the Partnership's common units during 2015. For the years ended December 31, 2016 and 2014 the Partnership recorded G&amp;A expenses of $1.4 million and $1.0 million , respectively. In connection with the Long-Term Incentive Plans, payments are typically made during the first quarter of the year. Payments of $1.5 million , $4.4 million and $6.5 million were made during the years ended December 31, 2016, 2015, and 2014, respectively. The grant date fair value was $0.0 million , $4.2 million and $6.6 million for awards in 2016, 2015 and 2014, respectively. The unaccrued cost associated with unvested outstanding grants and related DERs at December 31, 2016 and December 31, 2015, was $0.8 million and $0.7 million , respectively.</t>
  </si>
  <si>
    <t>Cash Distributions Cash Distributions</t>
  </si>
  <si>
    <t>Equity [Abstract]</t>
  </si>
  <si>
    <t>Cash Distributions</t>
  </si>
  <si>
    <t>Cash Distributions The following table shows the distributions paid by the Partnership during the year ended December 31, 2016, 2015 and 2014: Total Distributions (In thousands) Date Paid Period Covered by Distribution Distribution per Common Unit Common Units GP Interest Total 2016 February 12, 2016 October 1 - December 31, 2015 $ 0.45 $ 5,503 $ 113 $ 5,616 May 13, 2016 January 1 - March 31, 2016 0.45 5,503 113 5,616 August 12, 2016 April 1 - June 30, 2016 0.45 5,505 112 5,617 November 14, 2016 July 1 - September 30, 2016 0.45 5,503 113 5,616 2015 February 13, 2015 October 1 - December 31, 2014 $ 3.50 $ 42,804 $ 874 $ 43,678 May 14, 2015 January 1 - March 31, 2015 0.90 11,007 225 11,232 August 14, 2015 April 1 - June 30, 2015 0.90 11,009 223 11,232 November 13, 2015 July 1 - September 30, 2015 0.45 5,504 112 5,616 2014 January 31, 2014 October 1 - December 31, 2013 $ 3.50 $ 38,433 $ 785 $ 39,218 May 14, 2014 January 1 - March 31, 2014 3.50 38,634 787 39,421 August 14, 2014 April 1 - June 30, 2014 3.50 38,938 795 39,733 November 14, 2014 July 1 - September 30, 2014 3.50 42,796 874 43,670</t>
  </si>
  <si>
    <t>Deferred Revenue and Deferred Revenue - Affiliate</t>
  </si>
  <si>
    <t>Deferred Revenue Disclosure [Abstract]</t>
  </si>
  <si>
    <t>Deferred Revenue and Deferred Revenue—Affiliate Most of the Partnership’s coal and aggregates lessees must pay the Partnership minimum annual or quarterly amounts which are generally recoupable out of actual production over certain time periods. These minimum payments are recorded as a deferred revenue liability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The Partnership’s deferred revenue (including affiliate) consist of the following (in thousands): December 31, 2016 December 31, 2015 Deferred revenue $ 44,931 $ 80,812 Deferred revenue—affiliate 71,632 82,853 Total deferred revenue (including affiliate) $ 116,563 $ 163,665 The Partnership recognized the following amounts of deferred revenue (including affiliate) attributable to previously paid minimums as Coal royalty and other revenue (in thousands): For the Year Ended December 31, 2016 2015 2014 Coal royalty and other $ 49,284 $ 3,451 $ 6,659 Coal royalty and other—affiliates 15,307 12,038 — Total coal royalty and other (including affiliates) $ 64,591 $ 15,489 $ 6,659 Lease Modifications, Termination and Forfeitures of Minimum Royalty Balances During the year ended December 31, 2016, the Partnership entered into agreements with certain lessees to either modify or terminate existing coal related leases that resulted in the Partnership recognizing $40.5 million of deferred revenue as follows: • An agreement that terminated a central Appalachia coal royalty lease and resulted in the lessee forfeiting the right to recoup $26.2 million of minimum royalties previously paid to the Partnership. The Partnership agreed to transfer its coal mineral rights that were subject to this former lease to the lessee. This terminated lease had no current or planned production and the mineral rights transferred had zero net book value on the Partnership's consolidated Balance Sheets as of March 31, 2016. As a result of this transaction, in April 2016 the Partnership recognized $26.2 million of revenue. • Lease modifications, terminations and forfeitures of existing coal royalty and other leases resulted in lessee forfeiture of rights to recoup previously paid minimum royalties and the reduction in lessee recoupment time. As a result of these modifications, in the first and second quarters of 2016 the Partnership recognized $10.7 million of revenue. • The Partnership recognized $3.6 million of revenue from various other coal and aggregates lease modifications, terminations and forfeitures during the year ended December 31, 2016. During the years ended December 31, 2015 and 2014, there was less than $0.1 million and $1.4 million of revenue recognized from coal and aggregate lease modifications, terminations or forfeitures, respectively.</t>
  </si>
  <si>
    <t>Subsequent Events</t>
  </si>
  <si>
    <t>Subsequent Events [Abstract]</t>
  </si>
  <si>
    <t>Subsequent Events The following represents material events that have occurred subsequent to December 31, 2016 through the time of the Partnership’s filing of its Annual Report on Form 10-K with the SEC: Distribution Declared On February 14, 2017, the Partnership paid a distribution of $0.45 per unit to unitholders of record on February 7, 2017. Recapitalization Transactions On March 2, 2017, the Partnership completed the following recapitalization transactions: Issuance of Preferred Units and Warrants NRP issued $250 million of Class A Convertible Preferred Units representing limited partner interests in NRP (the "Preferred Units") to Blackstone and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vidends at a rate of 12% per year, up to one half of which NRP may pay in additional Preferred Units (such additional Preferred Units, the "PIK Units"). NRP also issued two tranches of warrants (the "Warrants") to purchase common units to the Preferred Purchasers (Warrants to purchase 1.75 million common units with a strike price of $22.81 and Warrants to purchase 2.25 million common units with a strike price of $34.00 ). The Warrants may be exercised by the holders thereof at any time before the eighth anniversary of the closing date. Upon exercise of the Warrants, NRP may, at its option, elect to settle the Warrants in common units or cash, each on a net basis. The Preferred Units have a perpetual term, unless converted or redeemed as described below. The Preferred Units (including any PIK Units) are convertible into common units at the election of the holders (1) after the fifth anniversary and prior to the eighth anniversary of the issue date at a 7.5% discount to the volume weighted average trading price of our common units (the "VWAP") for the 30 trading days immediately prior to the notice of conversion if the 30-day VWAP immediately prior to such notice is greater than $51.00 (subject to a maximum of 33% of the Preferred Units per year) and (2) after the eighth anniversary of the issue date at a 10% discount to the VWAP for the 30 trading days immediately prior to the notice of conversion. Instead of issuing common units pursuant to clause (1) of the preceding sentence, NRP has the option to redeem the Preferred Units proposed to be converted for cash at a price equal to the Per Unit Purchase Price, plus the value of any accrued and unpaid distributions. To the extent the holders of the Preferred Units have not elected to convert their Preferred Units by the twelfth anniversary of the issue date, NRP has the right to force conversion of the Preferred Units into common units at a 10% discount to the VWAP for the 30 trading days immediately prior to the notice of conversion. In addition, NRP has the ability to redeem at any time (subject to compliance with our debt agreements) all or any portion of the Preferred Units (including PIK Units) for cash at the agreed upon per unit amount, which is calculated as the Per Unit Purchase Price multiplied by (i) prior to the third anniversary of the closing date, 1.50 , (ii) on or after the third anniversary of the closing date and prior to the fourth anniversary of the closing date, 1.70 and (iii) on or after the fourth anniversary of the closing date, 1.85 . The terms of the Preferred Units contain certain restrictions on our ability to pay distributions on our common units. To the extent that either (i) our consolidated Leverage Ratio (as defined in the Restated Partnership Agreement) is greater than 3.25 x, or (ii) the ratio of our Distributable Cash Flow to cash distributions made or proposed to be made is less than 1.2 x (in each case, with respect to the most recently completed four-quarter period), NRP may not increase the quarterly distribution above $0.45 per quarter without the approval of the holders of a majority of the outstanding Preferred Units. In addition, if at any time after January 1, 2022, any PIK Units are outstanding, NRP may not make distributions on its common units until it has redeemed all PIK Units for cash.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including: • the incurrence of new indebtedness, subject to certain exceptions; • material changes to NRP’s business; • acquisitions and divestitures in excess of certain dollar thresholds; • amendments to material contracts resulting in a cash impact to NRP in excess of certain dollar thresholds; • settlement of any litigation or regulatory matter resulting in cash payments by NRP in excess of certain thresholds; and • amendments to related party contracts outside of the ordinary course of business. GoldenTree also has more limited approval rights that will expand once Blackstone's ownership goes below the Minimum Preferred Unit Threshold (as defined below). The Preferred Purchaser Approval Rights are not transferrable without NRP's consent. In addition, the Preferred Purchaser Approval Rights held by Blackstone and GoldenTree will terminate at such time that Blackstone (together with their affiliates) or GoldenTree (together with their affiliates), as applicable, no longer own at least 20% of the total number of Preferred Units issued on the closing date, together with all PIK Units that have been issued but not redeemed (the "Minimum Preferred Unit Threshold"). To the extent any Preferred Units that have converted into common units are still held by the applicable Preferred Purchaser (or its affiliates), such common units will be deemed to represent a number of Preferred Units based on the weighted average number of common units issued in each conversion and will count towards the Minimum Preferred Unit Threshold. The foregoing terms of the Preferred Units are reflected in our Fifth Amended and Restated Agreement of Limited Partnership, dated as of March 2, 2017, which is filed as Exhibit 3.2 to this Annual Report on Form 10-K and incorporated herein by reference. The terms of the Warrants are reflected in the Form of Warrant to Purchase Common Units filed as Exhibit 4.28 to this Annual Report on Form 10-K, which is incorporated herein by reference. At the closing, pursuant to a Board Representation and Observation Rights Agreement, the Preferred Purchasers received certain board appointment and observation rights and appointed one director and one observer to the Board of Directors of GP Natural Resource Partners LLC. For more information on these rights, see "Certain Relationships and Related Transactions, and Director Independence—Board Representation and Observation Rights Agreement."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later than 90 days following the closing date and (ii) a shelf registration statement to register the common units issuable upon conversion of the Preferred Units and to cause such registration statement to become effective not later than the earlier of the fifth anniversary of the closing date or 90 days following the first issuance of any common units upon conversion of Preferred Units (the "Registration Deadlines"). In addition, the Preferred Unit and Warrant Registration Rights Agreement gives the Preferred Purchasers piggyback registration and demand underwritten offering rights under certain circumstances. If the shelf registration statements are not effective by the applicable Registration Deadline, NRP will be required to pay the Preferred Purchasers liquidated damages in the amounts and upon the term set forth in the Preferred Unit and Warrant Registration Rights Agreement. Opco Credit Facility Amendment NRP entered into the Second Amendment to Opco’s Third Amended and Restated Credit Agreement to extend the term thereof until April 2020, and reduced the commitments of the lenders to $180 million (from $210 million ) effective at the closing of the recapitalization transactions. Pursuant the Second Amendment, commitments under the Opco Credit Facility will be reduced to $150 million at December 31, 2017 and further reduced to $100 million at December 31, 2018 through maturity in April 2020. The amendment does not change the pricing grid or financial covenants under the Opco Credit Facility; provided, however, that if NRP increases its quarterly distribution to its common unitholders above $0.45 per common unit, the maximum leverage ratio under the Opco Credit Facility will permanently decrease from 4.0 x to 3.0 x. Other terms of the Second Amendment include revisions to the mandatory prepayment provisions with respect to net cash proceeds received from certain asset sales and additional limitations on the ability of Opco and its subsidiaries to make certain investments. The Second Amendment is filed as Exhibit 10.14 to this Annual Report on Form 10-K and is incorporated herein by reference. Issuance of 2022 Notes; Exchange and Redemption of 2018 Notes NRP and NRP Finance issued $346 million aggregate principal amount of 10.500% Senior Notes due 2022 to several holders of its 2018 Notes. Of the $346 million of 2022 Notes issued, $241 million in aggregate principal amount were issued in exchange for $241 million in aggregate principal amount of 2018 Notes, and $105 million of the 2022 Notes were issued to the holders in exchange for cash. The 2022 Notes are issued under an Indenture dated as of March 2, 2017 (the "2022 Indenture"), bear interest at 10.500% per year, are payable semi-annually on March 15 and September 15, beginning September 15, 2017, and mature on March 15, 2022. NRP and NRP Finance have the option to redeem the 2022 Notes, in whole or in part, at any time on or after March 15, 2019, at the redemption prices (expressed as percentages of principal amount) of 105.25% for the 12-month period beginning March 15, 2019, 102.625% for the 12-month period beginning March 15, 2020, and thereafter at 100.000% , together, in each case, with any accrued and unpaid interest to the date of redemption. Furthermore, before March 15, 2019, NRP may on any one or more occasions redeem up to 35% of the aggregate principal amount of the 2022 Notes with the net proceeds of certain public or private equity offerings at a redemption price of 110.500% of the principal amount of 2022 Notes, plus any accrued and unpaid interest, if any, to the date of redemption, if at least 65% of the aggregate principal amount of the 2022 Notes issued under the 2022 Indenture remains outstanding immediately after such redemption and the redemption occurs within 180 days of the closing date of such equity offering. In the event of a change of control, as defined in the 2022 Indenture, the holders of the 2022 Notes may require us to purchase their 2022 Notes at a purchase price equal to 101% of the principal amount of the 2022 Notes, plus accrued and unpaid interest, if any. The 2022 Notes purchased for cash were issued at a price of 98.75% (original issue discount of 1.25% ), and each holder exchanging 2018 Notes received a fee of 5.813% of the aggregate principal amount of all 2018 Notes tendered for exchange by such holder, as well as all accrued and unpaid interest thereon. The 2022 Indenture contains restrictive covenants that are substantially similar to those contained in the Indenture governing the 2018 Notes, except that the debt incurrence and restricted payments covenants contain additional restrictions. Under the debt incurrence covenant, NRP's non-guarantor restricted subsidiaries will not be permitted to incur additional indebtedness unless their consolidated leverage ratio is less than 3.00 x (measured on a pro forma basis and assuming that the greater of (i) $150.0 million of debt (or, if less, at NRP's election, the amount of total lending commitments under any revolving credit facility) and (ii) the actual amount of debt outstanding is outstanding under any revolving credit facility); provided, however, that such non-guarantor restricted subsidiaries will be permitted to make up to $150 million in borrowings under a revolving credit facility (which amount will be reduced on a dollar-for-dollar basis to the extent we have made the election described in clause (i) above). Under the restricted payments covenant, NRP will not be able to increase the quarterly distribution on its common units or elect to pay more than 50% of the distributions required to be made on the Preferred Units in the form of cash, unless, in each case, our consolidated leverage ratio is less than 4.00 x. The 2022 Indenture also contains restrictions on NRP's ability to redeem the Preferred Units. The 2022 Notes are the senior unsecured obligations of NRP and NRP Finance. The 2022 Notes rank equal in right of payment to all existing and future senior unsecured debt of NRP and NRP Finance, including the remaining outstanding 2018 Notes, and senior in right of payment to any of NRP's subordinated debt. The 2022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2 Notes. The terms of the 2022 Notes are more fully described in the 2022 Indenture, which is filed as Exhibit 4.24 to this Annual Report on Form 10-K and incorporated herein by reference. NRP entered into a registration rights agreement (the "Notes Registration Rights Agreement") with the holders of the 2022 Notes, pursuant to which we and NRP Finance agreed to file a registration statement with the Securities and Exchange Commission for the benefit of the holders of the 2022 Notes so that such holders can exchange the 2022 Notes for exchange securities that have substantially identical terms as the 2022 Notes. NRP and NRP Finance agreed to use commercially reasonable efforts to cause the exchange to be completed within 180 days after the closing and will be required to pay additional interest, as specified in the Notes Registration Rights Agreement, if NRP fails to comply with its obligations to register the 2022 Notes within the specified time periods. NRP expects to redeem $90 million in aggregate principal amount of the 2018 Notes at a redemption price of 104.563%, and pay all accrued and unpaid interest thereon, in April 2017. In addition, NRP is required to redeem any and all remaining outstanding 2018 Notes (and pay accrued and unpaid interest thereon) within 60 days after October 1, 2017.</t>
  </si>
  <si>
    <t>Supplemental Information on Oil and Gas Exploration and Productions Activities (Unaudited)</t>
  </si>
  <si>
    <t>As discussed in Note 3. Discontinued Operations , the Partnership sold its non-operated oil and gas working interest assets in July 2016 and exited this business. The Partnership prepared the following oil and gas information in accordance with the authoritative guidance for oil and gas extractive activities for the years ended December 31, 2015 and 2014. Capitalized Costs for the year ended December 31, 2015 (in thousands): Proven properties $ 199,404 Unproven properties — Total property, plant, and equipment 199,404 Accumulated depreciation, depletion, and amortization (60,542 ) Net capitalized costs $ 138,862 Costs incurred for property acquisitions, exploration, and development (in thousands): For the Years Ended 2015 2014 Property acquisitions Proven properties $ — $ 298,627 Unproven properties — 40,800 Development 29,080 5,340 Total $ 29,080 $ 344,767 Results of Operations for Producing Activities (in thousands): For the Years Ended 2015 2014 Production revenue $ 49,201 $ 48,834 Royalty and overriding royalty revenue (1) 4,364 10,732 Total oil and gas related revenue 53,565 59,566 Operating costs and expense: Depreciation, depletion and amortization 40,772 23,936 Property, franchise and other taxes 5,210 5,529 Production costs 12,871 12,544 Impairment of oil and gas properties 367,576 — Total operating costs and expense 426,429 42,009 Total income from operations $ (372,864 ) $ 17,557 (1) Includes $0.4 million and $1.9 million for the years ended December 31, 2015 and 2014, respectively of nonproduction revenues including lease bonus payments Estimated Proved Reserves Proved reserves are those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renewal is reasonably certain. In connection with the estimation of proved reserves, the term "reasonable certainty" implies a high degree of confidence that the quantities of crude oil, natural gas liquids and/or natural gas actually recovered will equal or exceed the estimate. The Partnership estimated proved reserves as of December 31, 2015 and 2014 were prepared by a third party independent reserve engineer. To achieve reasonable certainty, the third party engineer employed technologies that have been demonstrated to yield results with consistency and repeatability. The technologies and economic data used in the estimation of the Partnership’s proved reserves include, but are not limited to, well logs, geologic maps including isopach and structure maps, analogy and statistical analysis, and available downhole and production data and well test data. The third party engineer prepared its report covering properties representing 100% of the Partnership’s estimated proved reserves as of December 31 2015 and 2014. Prices were calculated using the unweighted average of the first-day-of-the-month pricing for the twelve months ended December 31, 2015 and 2014. These prices were then adjusted for transportation and other costs. There can be no assurance that the proved reserves will be produced as estimated or that the prices and costs will remain constant. There are numerous uncertainties inherent in estimating reserves and related information and different reserve engineers often arrive at different estimates for the same properties. The following table shows our estimated domestic proved reserves and reserve additions and revisions: Crude Oil (MBbl) NGLs (MBbl) Natural Gas (MMcf)(2) Total Proved Reserves (MBoe)(3) December 31, 2014 9,983 1,229 14,370 13,607 Revisions of previous estimates (1,451 ) 89 701 (1,244 ) Extensions, discoveries and other additions 776 60 541 926 Sales of properties (98 ) — (62 ) (108 ) Production (1,136 ) (156 ) (2,226 ) (1,663 ) December 31, 2015 (1) 8,074 1,222 13,324 11,518 Proved developed reserves as of December 31, 2015 7,862 1,196 13,157 11,251 Proved undeveloped reserves as of December 31, 2015 212 26 167 267 (1) Includes reserves attributable to the Partnership's 51% member interest in BRP LLC. (2) Natural gas is converted on the basis of six Mcf of gas per one Bbl of oil equivalent. This ratio reflects an energy content equivalency and not a price or revenue equivalency. (3) Includes 10,063 MBoe of estimated proved reserves attributable to the Partnership’s non-operated working interests in oil and natural gas properties in the Williston Basin, approximately 3% of which were proved undeveloped reserves. The standardized measure of discounted future net cash flows from our estimated proved oil and gas reserves is as follows for the year ended December 31, 2015 (in thousands): Future cash inflows $ 364,352 Less related future: Production costs (164,649 ) Development and abandonment costs (7,826 ) Future net cash flows before 10% discount 191,877 Discount to present value at a 10% annual rate (75,524 ) Total standardized measure of discounted net cash flows $ 116,353 The table below is a summary of the changes in the standardized measure of discounted future net cash flows for our proved oil and gas reserves during the year ended December 31, 2015 (in thousands): Beginning of the period $ 305,197 Revisions to previous estimates: Changes in prices and costs (188,946 ) Changes in quantities (11,750 ) Changes in future development costs (12,202 ) Previously estimated development costs incurred during the period 29,080 Additions to proved reserves from extensions, discoveries and improved recovery, less related costs 11,928 Purchases and sales of reserves in place, net (3,851 ) Accretion of discount 31,795 Sales of oil and gas, net of production costs (35,112 ) Production timing and other (9,786 ) Net increase (decrease) (188,844 ) End of period $ 116,353</t>
  </si>
  <si>
    <t>Supplemental Quarterly Information (Unaudited)</t>
  </si>
  <si>
    <t>Quarterly Financial Information Disclosure [Abstract]</t>
  </si>
  <si>
    <t>Quarterly Financial Data The following table summarizes quarterly financial data for 2016 and 2015 (in thousands, except per unit data): First (1) Second Third Fourth Total 2016 Revenues (including affiliates) $ 73,902 $ 119,317 $ 91,448 $ 86,311 $ 370,978 Gains on asset sales (2) 21,925 (1,071 ) 6,426 1,801 29,081 Depreciation, depletion and amortization (including affiliates) 10,502 11,176 12,831 11,763 46,272 Asset impairment 1,893 91 5,697 9,245 16,926 Income from operations 48,991 70,741 38,907 27,106 185,745 Net income from continuing operations 26,351 48,633 16,419 3,811 95,214 Net income (loss) from discontinued operations (2,924 ) (2,187 ) 7,112 (323 ) 1,678 Net income from continuing operations per limited partner unit $ 2.11 $ 3.90 $ 1.32 $ 0.31 $ 7.65 Net income (loss) from discontinued operations per limited partner unit $ (0.23 ) $ (0.18 ) $ 0.57 $ (0.03 ) $ 0.13 Weighted average number of common units outstanding 12,232 12,232 12,232 12,232 12,232 First (1) Second Third Fourth (3) Total 2015 Revenues (including affiliates) $ 94,447 $ 120,228 $ 112,199 $ 105,874 $ 432,748 Gains on asset sales 1,615 3,455 1,833 (3 ) 6,900 Depreciation, depletion and amortization (including affiliates) 11,514 19,077 16,437 13,888 60,916 Asset impairment (4) — 3,803 361,703 19,039 384,545 Income (loss) from operations 46,499 58,324 (307,831 ) 32,581 (170,427 ) Net income (loss) from continuing operations 24,379 36,389 (330,736 ) 9,797 (260,171 ) Net income (loss) from discontinued operations (6,890 ) (3,811 ) (269,265 ) (31,583 ) (311,549 ) Net income (loss) from continuing operations per limited partner unit $ 1.95 $ 2.82 $ (26.34 ) $ 0.78 $ (20.78 ) Net income (loss) from discontinued operations per limited partner unit $ (0.55 ) $ (0.31 ) $ (21.57 ) $ (2.53 ) $ (24.97 ) Weighted average number of common units outstanding 12,232 12,232 12,232 12,232 12,232 (1) As a result of the sale of its non-operated oil and gas working interest business effective April 1, 2016, the Partnership classified the operating results and cash flows of its non-operated oil and gas working interest assets as discontinued operations in its consolidated statements of comprehensive income subsequent to the filing of the First Quarter 2016 Form 10-Q. See below for a reconciliation to the amounts reported in the First Quarter 2016 Form 10-Q. (2) During the first quarter of 2016 the Partnership sold oil and gas royalty and aggregates royalty assets for a cumulative gain of $21.9 million . During the third quarter of 2016 the Partnership sold assets in multiple sale transactions for a net gain of $6.4 million primarily related to eminent domain transactions with governmental agencies. (3) As a result of the sale of its non-operated oil and gas working interest business effective April 1, 2016, the Partnership classified the operating results and cash flows of its non-operated oil and gas working interest assets as discontinued operations in its consolidated statements of comprehensive income subsequent to the filing of the 2015 Form 10-K where this quarter's results were previously reported. See below for a reconciliation to the amounts reported in the 2015 Form 10-K. (4) See Note 9. Mineral Rights for asset impairment discussion. The following table reconciles previously reported quarterly information to the quarterly financial data disclosed above (in thousands, except per unit data): As Previously Reported Reclassified to Discontinued Operations Revised First Quarter 2016 Revenues $ 80,826 $ (6,924 ) $ 73,902 Gains on asset sales 21,925 — 21,925 Depreciation, depletion and amortization 14,743 (4,241 ) 10,502 Asset impairment 2,030 (137 ) 1,893 Income from operations 47,156 1,835 48,991 Net income from continuing operations 23,427 2,924 26,351 Net income (loss) from discontinued operations — (2,924 ) (2,924 ) Net income from continuing operations per limited partner unit $ 1.88 $ 0.23 $ 2.11 Net income (loss) from discontinued operations per limited partner unit $ — $ (0.23 ) $ (0.23 ) Weighted average number of common units outstanding 12,232 12,232 First Quarter 2015 Revenues $ 107,611 $ (13,164 ) $ 94,447 Gains on asset sales 2,066 (451 ) 1,615 Depreciation, depletion and amortization 25,392 (13,878 ) 11,514 Asset impairment — — — Income from operations 40,417 6,082 46,499 Net income from continuing operations 17,489 6,890 24,379 Net income (loss) from discontinued operations — (6,890 ) (6,890 ) Net income from continuing operations per limited partner unit $ 1.40 $ 0.55 $ 1.95 Net income (loss) from discontinued operations per limited partner unit $ — $ (0.55 ) $ (0.55 ) Weighted average number of common units outstanding 12,232 12,232 As Reported Presentation Reclassification Reclassified to Discontinued Operations As Revised Fourth Quarter 2015 Revenues $ 116,063 $ 3 $ (10,192 ) $ 105,874 Gains on asset sales — (3 ) — (3 ) Depreciation, depletion and amortization 18,152 — (4,264 ) 13,888 Asset impairment 50,953 — (31,914 ) 19,039 Income from operations 2,042 — 30,539 32,581 Net income from continuing operations (21,786 ) — 31,583 9,797 Net income (loss) from discontinued operations — — (31,583 ) (31,583 ) Net income from continuing operations per limited partner unit $ (1.75 ) $ — $ 2.53 $ 0.78 Net income (loss) from discontinued operations per limited partner unit $ — $ — $ (2.53 ) $ (2.53 ) Weighted average number of common units outstanding 12,232 12,232</t>
  </si>
  <si>
    <t>Summary of Significant Accounting Policies (Policies)</t>
  </si>
  <si>
    <t>Basis of Presentation</t>
  </si>
  <si>
    <t>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as well as BRP LLC ("BRP"), a joint venture with International Paper Company controlled by the Partnership. The Partnership has an equity investment through which it is able to exercise significant influence over but does not control the investee and is not the primary beneficiary of the investee’s activities which is accounted for using the equity method. Intercompany transactions and balances have been eliminated.</t>
  </si>
  <si>
    <t>Recasting of Certain Prior Period Information</t>
  </si>
  <si>
    <t xml:space="preserve">Recasting of Certain Prior Period Information As described in Note 3. Discontinued Operations , the Partnership has classified the assets and liabilities, operating results and cash flows of its non-operated oil and gas working interest assets as discontinued operations in its consolidated financial statements for all periods presented. As described in Note 4. Segment Information , the Partnership has reclassified oil and gas royalty activities in prior period amounts to conform to the way it internally manages and monitors segment performance that had no impact on the Partnership's consolidated financial position, net income (loss) or cash flows. On January 1, 2016, the Partnership adopted a new accounting standard using a retrospective approach that required the presentation of the Partnership's debt issuance costs as a direct deduction from the related debt liability, rather than recorded as an asset. The adoption resulted in a reclassification that reduced other current assets and short-term debt by $0.2 million and reduced other assets and long-term debt (including affiliate) by $13.8 million on the Partnership’s Consolidated Balance Sheet at December 31, 2015. </t>
  </si>
  <si>
    <t>Reverse Unit Split</t>
  </si>
  <si>
    <t>Reverse Unit Split On January 26, 2016, the board of directors of our general partner approved a 1-for-10 reverse split on our common units, effective following market close on February 17, 2016. Pursuant to the authorization provided, the Partnership completed the 1-for-10 reverse unit split and its common units began trading on a reverse unit split-adjusted basis on the New York Stock Exchange on February 18, 2016. As a result of the reverse unit split, every 10 outstanding common units were combined into one common unit. The reverse unit split reduced the number of common units outstanding from 122.3 million units to approximately 12.2 million units. All units and per unit data included in the December 31, 2015 consolidated financial statements were retroactively restated to reflect the reverse unit split.</t>
  </si>
  <si>
    <t>Use of Estimates</t>
  </si>
  <si>
    <t>Use of Estimates Preparation of the accompanying financial statements in conformity with accounting principles generally accepted in the United States requires management to make estimates and assumptions that affect the reported amounts of assets and liabilities in the accompanying Consolidated Balance Sheets and the reported amounts of revenues and expenses in the accompanying Consolidated Statements of Comprehensive Income during the reporting period. Actual results could differ from those estimates.</t>
  </si>
  <si>
    <t>Business Combinations</t>
  </si>
  <si>
    <t>Business Combinations For purchase acquisitions accounted for as business combinations, the Partnership is required to record the assets acquired, including identified intangible assets and liabilities assumed at their fair value, which in many instances involves estimates based on third party valuations, such as appraisals, or internal valuations based on discounted cash flow analyses or other valuation techniques.</t>
  </si>
  <si>
    <t>Fair Value</t>
  </si>
  <si>
    <t>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Fair Value Measurement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sh and Cash Equivalents</t>
  </si>
  <si>
    <t>Cash and Cash Equivalents The Partnership considers all highly liquid short-term investments with an original maturity of three months or less to be cash equivalents.</t>
  </si>
  <si>
    <t>Accounts Receivable</t>
  </si>
  <si>
    <t>Accounts Receivable Accounts receivable from the Partnership’s lessees and customers do not bear interest. Receivables are recorded net of the allowance for doubtful accounts in the accompanying Consolidated Balance Sheets. The Partnership evaluates the collectability of its accounts receivable based on a combination of factors. The Partnership regularly analyzes its accounts receivable and when it becomes aware of a specific lessee’s or customer’s inability to meet its financial obligations to the Partnership, such as in the case of bankruptcy filings or deterioration in the lessee’s or customer’s operating results or financial position, the Partnership records a specific reserve for bad debt to reduce the related receivable to the amount it reasonably believes is collectible. The reserve is recognized as a reduction in the accounts receivable and an increase in operating and maintenance expenses or operating and maintenance expenses—affiliates. Accounts are charged off when collection efforts are complete and future recovery is doubtful.</t>
  </si>
  <si>
    <t>Inventory Inventories are stated at the lower of cost or market. The cost of aggregates and asphalt components such as stone, sand, and recycled and liquid asphalt is determined by the first-in, first-out (FIFO) method. Cost includes all direct materials, direct labor and related production overheads based on normal operating capacity. The cost of supplies inventory is determined by the average cost method and includes operating and maintenance supplies to be used in the Partnership’s aggregates operations.</t>
  </si>
  <si>
    <t>Plant and Equipment Plant and equipment is recorded at its original cost of construction or, upon acquisition, at fair value of the asset acquired and consists of coal preparation plants, related coal handling facilities, and other coal and aggregate processing and transportation infrastructure. Expenditures for new facilities and expenditures that substantially increase the useful life of property, including interest during construction, are capitalized and reported in the Consolidated Statements of Cash Flows. These assets are recorded at cost and are depreciated on a straight-line basis over their useful lives generally as follows: Years Buildings and improvements 20 to 40 Machinery and equipment 5 to 12 Leasehold improvements Life of Lease The Partnership begins capitalizing mine development costs at its aggregates operations at a point when reserves are determined to be proven or probable, economically mineable and when demand supports investment in the market. Capitalization of these costs ceases when production commences. Mine development costs are amortized based on production over the estimated life of mineral reserves and amortization is included as a component of depreciation expense.</t>
  </si>
  <si>
    <t xml:space="preserve">Mineral Rights Mineral rights owned and leased are recorded at its original cost of construction or, upon acquisition, at fair value of the assets acquired. Coal and aggregate mineral rights are depleted on a unit-of-production basis by lease, based upon minerals mined in relation to the net cost of the mineral properties and estimated proven and probable tonnage therein. </t>
  </si>
  <si>
    <t>Intangible Assets</t>
  </si>
  <si>
    <t>Intangible Assets The Partnership’s intangible assets consist primarily of contracts that at acquisition were more favorable for the Partnership than prevailing market rates, known as above-market contracts. The estimated fair values of the above-market rate contracts are determined based on the present value of future cash flow projections related to the underlying assets acquired. Intangible assets are amortized on a unit-of-production basis except that a minimum amortization is calculated on a straight-line basis for temporarily idled assets.</t>
  </si>
  <si>
    <t>Asset Impairment</t>
  </si>
  <si>
    <t>Asset Impairment The Partnership has developed procedures to periodically evaluate its long-lived assets for possible impairment. These procedures are performed throughout the year and are based on historic, current and future performance and are designed to be early warning tests. If an asset fails one of the early warning tests,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usually determined based upon the present value of the projected future cash flow compared to the assets’ carrying value. The Partnership believes its estimates of cash flows and discount rates are consistent with those of principal market participants. In addition to the evaluations discussed above, specific events such as a reduction in economically recoverable reserves or production ceasing on a property for an extended period may require a separate impairment evaluation be completed on a significant property.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or upon the present value of expected cash flows using discount rates believed to be consistent with those used by principal market participants, plus market analysis of comparable assets owned by the investee, if appropriate.</t>
  </si>
  <si>
    <t>Revenue Recognition</t>
  </si>
  <si>
    <t>Revenue Recognition Coal Royalty and Other Revenues. Coal royalty and other revenues are recognized on the basis of tons of mineral sold by our lessees and the corresponding revenue from those sales. Generally, the lessees make payments to us based on the greater of a percentage of the gross sales price or a fixed price per ton of mineral they sell. Processing fees are recognized on the basis of tons of material processed through the facilities by our lessees and the corresponding revenue from those sales. Generally, the lessees of the processing facilities make payments to us based on the greater of a percentage of the gross sales price or a fixed price per ton of material that is processed and sold from the facilities. The processing leases are structured in a manner so that the lessees are responsible for operating and maintenance expenses associated with the facilities. Other revenues include transportation and processing fees. Transportation fees are recognized on the basis of tons of material transported over the beltlines. Under the terms of the transportation contracts, the Partnership receives a fixed price per ton for all material transported on the beltlines. Most of the Partnership’s coal and aggregates lessees must pay the Partnership minimum annual or quarterly amounts which are generally recoupable out of actual production over certain time periods. These minimum payments are recorded as deferred revenue liability when received. The deferred revenue attributable to the minimum payment is recognized as revenue based upon the underlying mineral lease when the lessee recoups the minimum payment through production or in the period immediately following the expiration of the lessee’s ability to recoup the payments. Oil and gas related revenues consist of revenues from royalties and overriding royalties. Oil and gas royalty revenues are recognized on the basis of volume of hydrocarbons sold by lessees and the corresponding revenue from those sales. Also, included within oil and gas royalties are lease bonus payments, which are generally paid upon the execution of a lease. Equity in Earnings from Ciner Wyoming. The Partnership accounts for non-marketable equity investments using the equity method of accounting if the investment gives us the ability to exercise significant influence over, but not control of, an investee. Significant influence generally exists if the Partnership has an ownership interest representing between 20% and 50% of the voting stock of the investee. The Partnership accounts for its investment in Ciner Wyoming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hypothetically allocated first to identified tangible assets and liabilities, then to finite-lived intangibles or indefinite-lived intangibles and the balance is attributed to goodwill. The portion of the basis difference attributed to net tangible assets and finite-lived intangibles is amortized over its estimated useful life while indefinite-lived intangibles, if any, and goodwill are not amortized. The amortization of the basis difference is recorded as a reduction of earnings from the equity investment in the Consolidated Statements of Comprehensive Income. Our carrying value in Ciner Wyoming is reflected in the caption "Equity in unconsolidated investments" in our Consolidated Balance Sheets. Our adjusted share of the earnings or losses of Ciner Wyoming is reflected in the Consolidated Statements of Comprehensive Income as revenues and other income under the caption ‘‘Equity in earnings of Ciner Wyoming." Our share of investee earnings are adjusted to reflect the amortization of any difference between the cost basis of the equity investment and the proportionate share of the investee’s net assets, which has been allocated to the fair value of net identified tangible and finite-lived intangible assets and amortized over the estimated lives of those assets. VantaCore Revenues. Revenues from the sale of aggregates, gravel, sand and asphalt are recorded based upon the transfer of product at delivery to customers, which generally occurs at the quarries or asphalt plants. Revenues from long-term construction contracts are recognized on the percentage-of-completion method, measured by the percentage of total costs incurred to date to the estimated total costs for each contract. That method is used since the Partnership considers total cost to be the best available measure of progress on the contracts. Provisions for estimated losses on uncompleted contracts are made in the period in which such losses are determined. Changes in job performance, job conditions and estimated profitability, including those arising from final contract settlements, which result in revisions to job costs and profits are recognized in the period in which the revisions are determined. Contract costs include all direct job costs and those indirect costs related to contract performance, such as indirect labor, supplies, insurance, equipment maintenance and depreciation. General and administrative costs are charged to expense as incurred.</t>
  </si>
  <si>
    <t>Property Taxes</t>
  </si>
  <si>
    <t>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Coal Royalty and Other revenues and in Operating and maintenance expenses, respectively, in the Consolidated Statements of Comprehensive Income.</t>
  </si>
  <si>
    <t>Transportation Revenue and Expense</t>
  </si>
  <si>
    <t>Transportation Revenue and Expense The Company records transportation revenue and pays transportation costs to a Foresight affiliate to operate equipment on behalf of the Company. The revenue and expenses related to these transactions are recorded as Coal Royalty and Other—affiliates revenues and Operating and maintenance expenses—affiliates in the Consolidated Statements of Comprehensive Income. Shipping and handling costs invoiced to aggregate customers and paid to third-party carriers are recorded as VantaCore revenues and Operating and maintenance expenses in the Consolidated Statements of Comprehensive Income.</t>
  </si>
  <si>
    <t xml:space="preserve">Unit-Based Compensation The Partnership has awarded unit-based compensation in the form of phantom units that are more fully described in Note 16. Unit-Based Compensation. A summary of our accounting policy for unit-based awards follows. The Partnership accounts for awards relating to its unit-based Long-Term Incentive Plan using the fair value method, which requires the Partnership to estimate the fair value of the grant, and charge or credit the estimated fair value to expense over the requisite service period of the grant based on fluctuations in the Partnership’s common unit price. In addition, estimated forfeitures are included in the periodic computation of the fair value of the liability and the fair value is recalculated at each reporting date over the service or vesting period of the grant. </t>
  </si>
  <si>
    <t>Deferred Financing Costs</t>
  </si>
  <si>
    <t>Deferred Financing Costs Deferred financing costs consist of legal and other costs related to the issuance of the Partnership’s long-term debt. These costs are amortized over the term of the debt. Deferred financing costs for existing debt agreements are included as a a direct deduction from the related debt liability on the Partnership's Consolidated Balance Sheets. Deferred financing costs that the Partnership has incurred related to its restructuring efforts are included in Other Assets on the Partnership's Consolidated Balance Sheets</t>
  </si>
  <si>
    <t>Income Taxes</t>
  </si>
  <si>
    <t>Income Taxes The Partnership is not subject to federal or material state income taxes, as the partners are taxed individually on their allocable share of taxable income. Net income for financial statement purposes may differ significantly from taxable income reportable to unitholders as a result of differences between the tax bases and financial reporting bases of assets and liabilities. In the event of an examination of the Partnership’s tax return, the tax liability of the partners could be changed if an adjustment in the Partnership’s income is ultimately sustained by the taxing authorities.</t>
  </si>
  <si>
    <t>Lessee Audits and Inspections</t>
  </si>
  <si>
    <t>Lessee Audits and Inspections The Partnership periodically audits lessee information by examining certain records and internal reports of its lessees. The Partnership’s regional managers also perform periodic mine inspections to verify that the information that has been reported to the Partnership is accurate. The audit and inspection processes are designed to identify material variances from lease terms as well as differences between the information reported to the Partnership and the actual results from each property. Audits and inspections, however, are in periods subsequent to when the revenue is reported and any adjustment identified by these processes might be in a reporting period different from when the revenue was initially recorded. Typically there are no material adjustments from this process.</t>
  </si>
  <si>
    <t>Recently Issued Accounting Standards</t>
  </si>
  <si>
    <t>Recently Issued Accounting Standards The Financial Accounting Standards Board ("FASB") issued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e Partnership adopted this guidance on December 31, 2016. For additional information, see Management’s Going Concern Analysis located in this footnote above. The FASB issued authoritative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will also require enhanced disclosures, provide more comprehensive guidance for transactions such as service revenue and contract modifications, and enhance guidance for multiple-element arrangements. The Partnership is required to adopt this guidance in the first quarter of 2018 using one of two retrospective application methods. The Partnership has performed revenue scoping procedures to identify the contracts for all of its revenue streams and utilized the practical expedient of grouping contracts or performance obligations with similar characteristics as prescribed by the new standard. The Partnership is currently evaluating these contracts and while the effect of adoption is unknown, it is not currently aware of any material changes that would result from adoption of this new revenue recognition guidance and expects to complete its assessment of how it will be affected in the second quarter of 2016. The Partnership anticipates utilizing the full retrospective adoption method for financial statement comparability and electing the practical expedient of not restating contracts that begin and are completed within the same annual reporting period. The FASB issued authoritative guidance which intended to simplify the measurement of inventory. This guidance requires an entity to measure inventory at the lower of cost or net realizable value, and defines net realizable value as the estimated selling price in the ordinary course of business, less reasonably predictable costs of completion, disposal, and transportation. This guidance is effective for annual and interim periods beginning after December 15, 2016. The Partnership does not expect for the adoption of this guidance to have a material impact on its consolidated financial statements. The FASB issued authoritative lease guidance that requires lessees to recognize assets and liabilities on the balance sheet for the present value of the rights and obligations created by all leases with terms of more than 12 months. The guidance also requires disclosures designed to give financial statement users information on the amount, timing, and uncertainty of cash flows arising from leases. The guidance is effective for annual and interim periods ending after December 31, 2018. The Partnership is currently evaluating the impact of the provisions of this guidance on its consolidated financial statements. The FASB issued authoritative guidance that replaces the incurred loss impairment methodology in the current standard with a methodology that reflects expected credit losses and requires consideration of a broader range of reasonable and supportable information to inform credit loss estimates. The guidance is effective for annual and interim periods ending after December 31, 2019. The Partnership is currently evaluating the impact of the provisions of this guidance on its consolidated financial statements. The FASB issued authoritative guidance to clarify how certain cash receipts and cash payments are presented and classified in the statement of cash flows in order to reduce current and potential future diversity in practice. The guidance is effective for annual and interim periods ending after December 31, 2017. The Partnership is currently evaluating the impact of the provisions of this guidance on its consolidated financial statements.</t>
  </si>
  <si>
    <t>Summary of Significant Accounting Policies (Tables)</t>
  </si>
  <si>
    <t>Summary of Plant and Equipment Useful Lives</t>
  </si>
  <si>
    <t>These assets are recorded at cost and are depreciated on a straight-line basis over their useful lives generally as follows: Years Buildings and improvements 20 to 40 Machinery and equipment 5 to 12 Leasehold improvements Life of Lease</t>
  </si>
  <si>
    <t>Discontinued Operations (Tables)</t>
  </si>
  <si>
    <t>Summary of Financial Results of Discontinued Operations</t>
  </si>
  <si>
    <t>The following table (in thousands) presents supplemental cash flow information of the Partnership's discontinued operations: For the Years Ended December 31, 2016 2015 2014 Cash paid for interest $ 1,906 $ 2,755 $ 322 Plant, equipment and mineral rights funded with accounts payable or accrued liabilities — 1,645 11,879 The following table (in thousands) presents the carrying amounts of the Partnership's assets and liabilities of discontinued operations in the Consolidated Balance Sheets: December 31, 2016 2015 ASSETS Current assets: Cash and cash equivalents $ — $ 10,569 Accounts receivable, net (including affiliates) (1) 991 7,053 Other — 222 Total current assets 991 17,844 Mineral rights, net — 109,505 Other non-current assets — 657 Total assets of discontinued operations $ 991 $ 128,006 LIABILITIES Current liabilities: Other (including affiliates) (1) $ 353 $ 4,388 Total current liabilities 353 4,388 Long-term debt, net (2) — 83,600 Other non-current liabilities — 1,637 Total liabilities of discontinued operations $ 353 $ 89,625 (1) See Note 13. Related Party Transactions for additional information on the Partnership's related party assets and liabilities. (2) The Partnership identified the RBL Facility as specifically attributed to its non-operated oil and gas working interest assets and included the interest from this debt in discontinued operations. See Note 11. Debt and Debt—Affiliate for additional information on the Partnership's debt related to discontinued operations. The following table (in thousands) presents summarized financial results of the Partnership's discontinued operations in the Consolidated Statements of Comprehensive Income: For the Years Ended December 31, 2016 2015 2014 Revenues and other income: Oil and gas $ 16,486 $ 48,750 $ 48,834 Gain on asset sales 8,274 451 — Total revenues and other income 24,760 49,201 48,834 Operating expenses: Operating and maintenance expenses (including affiliates) 11,503 19,724 18,073 Depreciation, depletion and amortization 7,527 39,912 17,982 Asset impairments 564 297,049 — Total operating expenses 19,594 356,685 36,055 Interest expense (3,488 ) (4,065 ) (662 ) Income (loss) from discontinued operations $ 1,678 $ (311,549 ) $ 12,117</t>
  </si>
  <si>
    <t>Segment Information (Tables)</t>
  </si>
  <si>
    <t>Schedule of Segment Reporting Information, by Segment</t>
  </si>
  <si>
    <t>The following table summarizes certain financial information for each of the Partnership's operating segments (in thousands): Operating Segments For the Year Ended Coal Royalty and Other Soda Ash VantaCore Corporate and Financing Total December 31, 2016 Revenues (including affiliates) $ 210,115 $ 40,061 $ 120,802 $ — $ 370,978 Intersegment revenues (expenses) 150 — (150 ) — — Gain on asset sales 29,068 — 13 — 29,081 Operating and maintenance expenses (including affiliates) 29,890 — 100,656 — 130,546 General and administrative (including affiliates) — — — 20,570 20,570 Depreciation, depletion and amortization (including affiliates) 31,766 — 14,506 — 46,272 Asset impairment 15,861 — 1,065 — 16,926 Other expense, net — — — 90,531 90,531 Net income (loss) from continuing operations 161,816 40,061 4,438 (111,101 ) 95,214 Net income from discontinued operations — — — — 1,678 Capital expenditures 5 — 5,380 — 5,385 Total assets of continuing operations at December 31, 2016 990,172 255,901 190,615 7,002 1,443,690 Total assets of discontinued operations at December 31, 2016 — — — — 991 December 31, 2015 Revenues (including affiliates) $ 243,781 $ 49,918 $ 139,049 $ — $ 432,748 Intersegment revenues (expenses) 21 — (21 ) — — Gain (loss) on asset sales 6,936 — (36 ) — 6,900 Operating and maintenance expenses 35,321 — 116,945 — 152,266 General and administrative (including affiliates) — — — 12,348 12,348 Depreciation, depletion and amortization (including affiliates) 45,338 — 15,578 — 60,916 Asset impairment 378,327 — 6,218 — 384,545 Other expense, net — — — 89,744 89,744 Net income (loss) from continuing operations (208,248 ) 49,918 251 (102,092 ) (260,171 ) Net loss from discontinued operations — — — — (311,549 ) Capital expenditures 428 — 14,039 — 14,467 Total assets of continuing operations at December 31, 2015 1,078,778 261,942 200,348 961 1,542,029 Total assets of discontinued operations at December 31, 2015 — — — — 128,006 December 31, 2014 Revenues (including affiliates) $ 266,085 $ 41,416 $ 42,031 $ — $ 349,532 Gain on asset sales 1,366 — 20 — 1,386 Operating and maintenance expenses (including affiliates) 37,407 — 38,723 — 76,130 General and administrative (including affiliates) — — — 10,545 10,545 Depreciation, depletion and amortization (including affiliates) 58,598 — 3,296 — 61,894 Asset impairment 26,209 — — — 26,209 Other expense, net — — — 79,427 79,427 Net income (loss) from continuing operations 145,237 41,416 32 (89,972 ) 96,713 Net income from discontinued operations — — — — 12,117 Capital expenditures 5,351 — 171,116 — 176,467</t>
  </si>
  <si>
    <t>Acquisitions and Divestitures (Tables)</t>
  </si>
  <si>
    <t>Business Acquisition Pro Forma Financial Information</t>
  </si>
  <si>
    <t>The following unaudited pro forma financial information (in thousands) presents a summary of the Partnership’s consolidated revenues, net income and net income per common unit for the twelve months ended December 31, 2014 assuming the VantaCore and Sanish Field acquisitions had been completed as of January 1, 2014, including adjustments to reflect the values assigned to the net assets acquired: For the Year ended December 31, 2014 Total revenues and other income $ 533,517 Net income $ 122,319 Basic and diluted net income per common unit $ 9.90</t>
  </si>
  <si>
    <t>Equity Investment (Tables)</t>
  </si>
  <si>
    <t>Schedule of Summarized Financial Information</t>
  </si>
  <si>
    <t xml:space="preserve"> equity in the earnings of Ciner Wyoming is summarized as follows (in thousands): For the Year Ended December 31, 2016 2015 2014 Income allocation to NRP’s equity interests (1) $ 44,882 $ 54,709 $ 47,354 Amortization of basis difference (4,821 ) (4,791 ) (5,938 ) Equity in earnings of unconsolidated investment $ 40,061 $ 49,918 $ 41,416 (1) Includes reclassifications of accumulated other comprehensive loss to income allocation to NRP equity interest of $0.9 million , $0.7 million and $0.5 million for the year ended December 31, 2016, 2015 and 2014, respectively. The results of Ciner Wyoming’s operations are summarized as follows (in thousands): For the Year Ended December 31, 2016 2015 2014 Sales $ 475,187 $ 486,393 $ 465,032 Gross profit 114,232 131,493 118,439 Net Income 91,596 111,650 96,640 The financial position of Ciner Wyoming is summarized as follows (in thousands): December 31, 2016 2015 Current assets $ 134,616 $ 144,695 Noncurrent assets 235,427 233,845 Current liabilities 55,396 43,018 Noncurrent liabilities 98,425 116,808</t>
  </si>
  <si>
    <t>Inventory (Tables)</t>
  </si>
  <si>
    <t>Components of Inventories</t>
  </si>
  <si>
    <t>The components of inventories at December 31, 2016 and 2015 are as follows (in thousands): December 31, 2016 2015 Aggregates $ 6,037 $ 7,056 Supplies and parts 856 779 Total inventory $ 6,893 $ 7,835</t>
  </si>
  <si>
    <t>Plant and Equipment (Tables)</t>
  </si>
  <si>
    <t>The Partnership’s plant and equipment consist of the following (in thousands): December 31, 2016 2015 Plant and equipment at cost $ 79,171 $ 92,049 Construction in process 557 646 Less accumulated depreciation (30,285 ) (32,020 ) Total plant and equipment, net $ 49,443 $ 60,675</t>
  </si>
  <si>
    <t>Mineral Rights (Tables)</t>
  </si>
  <si>
    <t>The Partnership’s mineral rights consist of the following (in thousands): For the Year Ended December 31, 2016 Carrying Value Accumulated Depletion Net Book Value Coal properties $ 1,170,904 $ (420,032 ) $ 750,872 Aggregates properties 176,774 (39,056 ) 137,718 Oil and gas royalty properties 12,395 (6,289 ) 6,106 Other 14,946 (1,450 ) 13,496 Total $ 1,375,019 $ (466,827 ) $ 908,192 For the Year Ended December 31, 2015 Carrying Value Accumulated Depletion Net Book Value Coal properties $ 1,169,718 $ (398,235 ) $ 771,483 Aggregates properties 206,309 (35,752 ) 170,557 Oil and gas royalty properties 38,885 (9,994 ) 28,891 Other 14,947 (1,356 ) 13,591 Total $ 1,429,859 $ (445,337 ) $ 984,522</t>
  </si>
  <si>
    <t>Schedule of Impairment Expense</t>
  </si>
  <si>
    <t xml:space="preserve">During the years ended December 31, 2016 , 2015 and 2014 , the Partnership identified facts and circumstances that indicated that the carrying value of certain of its mineral rights exceed future cash flows from those assets and recorded non-cash impairment expense as follows (in thousands): For the years ended December 31, Impaired Asset Description 2016 2015 2014 Coal properties (1) $ 12,088 $ 257,468 $ 16,793 Oil and gas properties (2) 36 70,527 — Aggregates royalty properties (3) 1,677 43,402 3,013 Total $ 13,801 $ 371,397 $ 19,806 (1) The Partnership recorded $12.1 million of coal property impairments during the year ended December 31, 2016 , primarily as a result of lease surrender and termination. The Partnership recorded $3.8 million of coal property impairment during the three months ended September 30, 2016 and the fair value of the impaired asset recorded at fair value was $4.0 million at September 30, 2016. The Partnership recorded $8.2 million of coal property impairment during the three months ended December 31, 2016 and the fair value of the impaired asset recorded at fair value was $0.0 million at December 31, 2016. Total coal property impairment expense for the year ended December 31, 2015 was $257.5 million . The Partnership recorded $1.5 million of coal property impairment during the three months ended June 30, 2015 and the fair value measurement of these impaired assets recorded at fair value was $0.0 million at June 30, 2015. The Partnership recorded $247.8 million of coal property impairment during the three months ended September 30, 2015 and the fair value of these impaired assets recorded at fair value was $28.4 million at September 30, 2015. The Partnership recorded the remaining $8.2 million of coal property impairment during the three months ended December 31, 2015 and the fair value of these impaired assets recorded at fair value was $0.4 million at December 31, 2015. These impairments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the Partnershi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Total coal property impairment expense for the year ended December 31, 2014 was $16.8 million . This expense was recorded during the fourth quarter of 2014 when management concluded certain unleased properties were impaired due primarily to the ongoing regulatory environment and continued depressed coal markets with little indications of improvement in the near term. The fair values for those unleased properties were determined for the associated reserves using Level 2 market approaches based upon recent comparable sales and Level 3 expected cash flows. (2) The Partnership recorded $36 thousand of oil and gas royalty asset impairment during the year ended December 31, 2016 . Total oil and gas royalty asset impairment expense for the year ended December 31, 2015 was $70.5 million . The Partnership recorded this impairment during the three months ended September 30, 2015. The fair value measurement of these impaired assets recorded at fair value were $13.0 million at September 30, 2015. This impairment primarily resulted from declines in future expected realized commodity prices and reduced expected drilling activity on its acreage. NRP compared net capitalized costs of its oil and gas royalty properties to estimated undiscounted future net cash flows. If the net capitalized cost exceeded the undiscounted future net cash flows, the Partnership recorded an impairment for the excess of net capitalized cost over fair value. A discounted cash flow method was used to estimate fair value. Significant inputs used to determine the fair value include estimates of: (i) oil and gas reserves and risk-adjusted probable and possi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3) The Partnership recorded $1.7 million of aggregates royalty property impairments during the year ended December 31, 2016 . Total aggregates property impairment expense for the year ended December 31, 2015 was $43.4 million .This impairment was recorded during the three months ended September 30, 2015. The fair value measurement of these impaired assets recorded at fair value was $13.1 million at September 30, 2015. This impairment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the Partnership recorded an impairment for the excess of net capitalized cost over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cash flows. Total aggregates property impairment expense for the year ended December 31, 2014 was $3.0 million . </t>
  </si>
  <si>
    <t>Goodwill and Intangible Assets (Including Affiliate) (Tables)</t>
  </si>
  <si>
    <t>Related Party Transaction [Line Items]</t>
  </si>
  <si>
    <t>The Partnership's intangible assets consist of permits, aggregate-related trade names and other agreements as follows (in thousands): December 31, 2016 2015 Intangible assets $ 5,227 $ 5,076 Less accumulated amortization (1,991 ) (1,146 ) Total intangible assets, net $ 3,236 $ 3,930</t>
  </si>
  <si>
    <t>Estimated Amortization Expense</t>
  </si>
  <si>
    <t>The estimates of amortization expense for the periods as indicated below are based on current mining plans and are subject to revision as those plans change in future periods. For the Year Ended December 31, Estimated Amortization Expense (in thousands) 2017 $ 3,559 2018 3,289 2019 3,275 2020 3,280 2021 3,280</t>
  </si>
  <si>
    <t>Affiliated Entity</t>
  </si>
  <si>
    <t>The Partnership's intangible assets—affiliate relate to above market coal transportation contracts with subsidiaries of Foresight Energy LP ("Foresight Energy") in which the Partnership receives throughput fees for the handling and transportation of coal as follows (in thousands): December 31, 2016 2015 Intangible assets—affiliate $ 81,109 $ 81,109 Less accumulated amortization—affiliate (31,298 ) (28,112 ) Total intangible assets, net—affiliate $ 49,811 $ 52,997</t>
  </si>
  <si>
    <t>Debt and Debt - Affiliate (Tables)</t>
  </si>
  <si>
    <t>Long-Term Debt</t>
  </si>
  <si>
    <t>As of December 31, 2016 and 2015 , Debt and debt—affiliate consisted of the following (in thousands): December 31, 2016 2015 NRP LP debt (1) : 9.125% senior notes, with semi-annual interest payments in April and October, due October 2018, $300 million issued at 99.007% and $125 million issued at 99.5% (2) $ 425,000 $ 425,000 Opco debt (1) : Revolving credit facility, due June 2018 (2) 210,000 290,000 Senior notes 4.91% with semi-annual interest payments in June and December, with annual principal payments in June, due June 2018 9,187 13,850 8.38% with semi-annual interest payments in March and September, with annual principal payments in March, due March 2019 64,029 85,714 5.05% with semi-annual interest payments in January and July, with annual principal payments in July, due July 2020 30,633 38,462 5.55% with semi-annual interest payments in June and December, with annual principal payments in June, due June 2023 18,825 21,600 4.73% with semi-annual interest payments in June and December, with annual principal payments in December, due December 2023 52,204 60,000 5.82% with semi-annual interest payments in March and September, with annual principal payments in March, due March 2024 119,524 135,000 8.92% with semi-annual interest payments in March and September, with annual principal payments in March, due March 2024 36,272 40,909 5.03% with semi-annual interest payments in June and December, with annual principal payments in December, due December 2026 134,035 148,077 5.18% with semi-annual interest payments in June and December, with annual principal payments in December, due December 2026 38,262 42,308 5.31% utility local improvement obligation, with annual principal and interest payments in February, due March 2021 961 1,153 NRP Oil and Gas debt: Revolving credit facility — 85,000 Total debt at face value $ 1,138,932 $ 1,387,073 Net unamortized debt discount (1,322 ) (2,077 ) Net unamortized debt issuance costs (1) (11,307 ) (14,040 ) Total debt, net $ 1,126,303 $ 1,370,956 Less: current portion of long-term debt 138,903 80,745 Less: debt classified as non-current liabilities of discontinued operations — 83,600 Total long-term debt $ 987,400 $ 1,206,611</t>
  </si>
  <si>
    <t>Principal Payments Due</t>
  </si>
  <si>
    <t xml:space="preserve">nts The consolidated principal payments due are set forth below (in thousands): NRP LP Opco Senior Notes Senior Notes (2) Credit Facility Total 2017 $ — $ 80,638 $ 60,000 $ 140,638 2018 425,000 (1) 80,638 150,000 655,638 2019 — 76,045 — 76,045 2020 — 54,704 — 54,704 2021 — 47,043 — 47,043 Thereafter — 164,864 — 164,864 $ 425,000 $ 503,932 $ 210,000 $ 1,138,932 (1) The 9.125% senior notes due 2018 were issued at a discount and were carried at $423.7 million as of December 31, </t>
  </si>
  <si>
    <t>Fair Value Measurements (Tables)</t>
  </si>
  <si>
    <t>Contractual Override, Note Receivable and Long-Term Debt</t>
  </si>
  <si>
    <t>The following table (in thousands) shows the carrying amount and estimated fair value of the Partnership's other financial instruments: December 31, 2016 December 31, 2015 Carrying Value Estimated Carrying Estimated Debt and debt—affiliate: NRP 2018 Senior Notes (1) $ 420,097 $ 412,250 $ 417,296 $ 277,313 Opco Senior Notes and utility local improvement obligation (2) 500,174 488,814 584,890 383,065 Opco Revolving Credit Facility (3) $ 206,032 $ 210,000 $ 285,170 $ 290,000 NRP Oil and Gas RBL Facility (3) $ — $ — $ 83,600 $ 85,000 Assets: Contracts receivable—affiliate, current and long-term(2) 46,742 32,554 50,366 34,498 (1) The Level 1 fair value is based upon quotations obtained for identical instruments on the closing trading prices near period end. (2) The Level 3 fair value is estimated by management using quotations obtained for comparable instrument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t>
  </si>
  <si>
    <t>Related Party Transactions (Tables)</t>
  </si>
  <si>
    <t>Summary of Reimbursements</t>
  </si>
  <si>
    <t xml:space="preserve"> For the Year Ended 2016 2015 2014 Operating and maintenance expenses—affiliates, net 9,891 10,063 9,166 General and administrative—affiliates 3,591 5,312 3,258</t>
  </si>
  <si>
    <t>Major Customers (Tables)</t>
  </si>
  <si>
    <t>Major customers</t>
  </si>
  <si>
    <t>Revenues from customers that exceeded ten percent of total revenues and other income for any of the periods presented below are as follows (in thousands except for percentages): For the Years Ended December 31, 2016 2015 2014 Revenues Percent Revenues Percent Revenues Percent Foresight Energy $ 63,355 15.8 % $ 86,614 19.7 % $ 81,546 23.2 % Alpha Natural Resources $ 18,184 4.5 % $ 34,364 7.8 % $ 48,783 13.9 %</t>
  </si>
  <si>
    <t>Unit-Based Compensation (Tables)</t>
  </si>
  <si>
    <t>Summary of Activity in Outstanding Grants</t>
  </si>
  <si>
    <t>A summary of activity in the outstanding grants during 2016 is as follows (in thousands): Phantom Units Outstanding grants at January 1, 2016 126 Grants during the period — Grants vested and paid during the period (28 ) Forfeitures during the period (12 ) Outstanding grants at December 31, 2016 86</t>
  </si>
  <si>
    <t>Cash Distributions (Tables)</t>
  </si>
  <si>
    <t>Schedule of distributions paid</t>
  </si>
  <si>
    <t>The following table shows the distributions paid by the Partnership during the year ended December 31, 2016, 2015 and 2014: Total Distributions (In thousands) Date Paid Period Covered by Distribution Distribution per Common Unit Common Units GP Interest Total 2016 February 12, 2016 October 1 - December 31, 2015 $ 0.45 $ 5,503 $ 113 $ 5,616 May 13, 2016 January 1 - March 31, 2016 0.45 5,503 113 5,616 August 12, 2016 April 1 - June 30, 2016 0.45 5,505 112 5,617 November 14, 2016 July 1 - September 30, 2016 0.45 5,503 113 5,616 2015 February 13, 2015 October 1 - December 31, 2014 $ 3.50 $ 42,804 $ 874 $ 43,678 May 14, 2015 January 1 - March 31, 2015 0.90 11,007 225 11,232 August 14, 2015 April 1 - June 30, 2015 0.90 11,009 223 11,232 November 13, 2015 July 1 - September 30, 2015 0.45 5,504 112 5,616 2014 January 31, 2014 October 1 - December 31, 2013 $ 3.50 $ 38,433 $ 785 $ 39,218 May 14, 2014 January 1 - March 31, 2014 3.50 38,634 787 39,421 August 14, 2014 April 1 - June 30, 2014 3.50 38,938 795 39,733 November 14, 2014 July 1 - September 30, 2014 3.50 42,796 874 43,670</t>
  </si>
  <si>
    <t>Deferred Revenue and Deferred Revenue - Affiliate (Tables)</t>
  </si>
  <si>
    <t>Schedule of Deferred Revenue</t>
  </si>
  <si>
    <t>The Partnership’s deferred revenue (including affiliate) consist of the following (in thousands): December 31, 2016 December 31, 2015 Deferred revenue $ 44,931 $ 80,812 Deferred revenue—affiliate 71,632 82,853 Total deferred revenue (including affiliate) $ 116,563 $ 163,665 The Partnership recognized the following amounts of deferred revenue (including affiliate) attributable to previously paid minimums as Coal royalty and other revenue (in thousands): For the Year Ended December 31, 2016 2015 2014 Coal royalty and other $ 49,284 $ 3,451 $ 6,659 Coal royalty and other—affiliates 15,307 12,038 — Total coal royalty and other (including affiliates) $ 64,591 $ 15,489 $ 6,659</t>
  </si>
  <si>
    <t>Supplemental Information on Oil and Gas Exploration and Productions Activities (Unaudited) (Tables)</t>
  </si>
  <si>
    <t>Summary of Capitalized Costs</t>
  </si>
  <si>
    <t>Capitalized Costs for the year ended December 31, 2015 (in thousands): Proven properties $ 199,404 Unproven properties — Total property, plant, and equipment 199,404 Accumulated depreciation, depletion, and amortization (60,542 ) Net capitalized costs $ 138,862</t>
  </si>
  <si>
    <t>Costs Incurred for Property Acquisition Exploration and Development</t>
  </si>
  <si>
    <t>Costs incurred for property acquisitions, exploration, and development (in thousands): For the Years Ended 2015 2014 Property acquisitions Proven properties $ — $ 298,627 Unproven properties — 40,800 Development 29,080 5,340 Total $ 29,080 $ 344,767</t>
  </si>
  <si>
    <t>Results of Operations for Producing Activities</t>
  </si>
  <si>
    <t>Results of Operations for Producing Activities (in thousands): For the Years Ended 2015 2014 Production revenue $ 49,201 $ 48,834 Royalty and overriding royalty revenue (1) 4,364 10,732 Total oil and gas related revenue 53,565 59,566 Operating costs and expense: Depreciation, depletion and amortization 40,772 23,936 Property, franchise and other taxes 5,210 5,529 Production costs 12,871 12,544 Impairment of oil and gas properties 367,576 — Total operating costs and expense 426,429 42,009 Total income from operations $ (372,864 ) $ 17,557 (1) Includes $0.4 million and $1.9 million for the years ended December 31, 2015 and 2014, respectively of nonproduction revenues including lease bonus payments</t>
  </si>
  <si>
    <t>Summary of Estimated Proved Reserves and Related Standardized Measure of Discounted Cash Flows by Reserve Category</t>
  </si>
  <si>
    <t>The following table shows our estimated domestic proved reserves and reserve additions and revisions: Crude Oil (MBbl) NGLs (MBbl) Natural Gas (MMcf)(2) Total Proved Reserves (MBoe)(3) December 31, 2014 9,983 1,229 14,370 13,607 Revisions of previous estimates (1,451 ) 89 701 (1,244 ) Extensions, discoveries and other additions 776 60 541 926 Sales of properties (98 ) — (62 ) (108 ) Production (1,136 ) (156 ) (2,226 ) (1,663 ) December 31, 2015 (1) 8,074 1,222 13,324 11,518 Proved developed reserves as of December 31, 2015 7,862 1,196 13,157 11,251 Proved undeveloped reserves as of December 31, 2015 212 26 167 267 (1) Includes reserves attributable to the Partnership's 51% member interest in BRP LLC. (2) Natural gas is converted on the basis of six Mcf of gas per one Bbl of oil equivalent. This ratio reflects an energy content equivalency and not a price or revenue equivalency. (3) Includes 10,063 MBoe of estimated proved reserves attributable to the Partnership’s non-operated working interests in oil and natural gas properties in the Williston Basin, approximately 3% of which were proved undeveloped reserves.</t>
  </si>
  <si>
    <t>Standardized Measure of Discounted Future Net Cash Flows</t>
  </si>
  <si>
    <t>The standardized measure of discounted future net cash flows from our estimated proved oil and gas reserves is as follows for the year ended December 31, 2015 (in thousands): Future cash inflows $ 364,352 Less related future: Production costs (164,649 ) Development and abandonment costs (7,826 ) Future net cash flows before 10% discount 191,877 Discount to present value at a 10% annual rate (75,524 ) Total standardized measure of discounted net cash flows $ 116,353 The table below is a summary of the changes in the standardized measure of discounted future net cash flows for our proved oil and gas reserves during the year ended December 31, 2015 (in thousands): Beginning of the period $ 305,197 Revisions to previous estimates: Changes in prices and costs (188,946 ) Changes in quantities (11,750 ) Changes in future development costs (12,202 ) Previously estimated development costs incurred during the period 29,080 Additions to proved reserves from extensions, discoveries and improved recovery, less related costs 11,928 Purchases and sales of reserves in place, net (3,851 ) Accretion of discount 31,795 Sales of oil and gas, net of production costs (35,112 ) Production timing and other (9,786 ) Net increase (decrease) (188,844 ) End of period $ 116,353</t>
  </si>
  <si>
    <t>Supplemental Quarterly Information (Unaudited) (Tables)</t>
  </si>
  <si>
    <t>Selected Quarterly Financial Information</t>
  </si>
  <si>
    <t>The following table summarizes quarterly financial data for 2016 and 2015 (in thousands, except per unit data): First (1) Second Third Fourth Total 2016 Revenues (including affiliates) $ 73,902 $ 119,317 $ 91,448 $ 86,311 $ 370,978 Gains on asset sales (2) 21,925 (1,071 ) 6,426 1,801 29,081 Depreciation, depletion and amortization (including affiliates) 10,502 11,176 12,831 11,763 46,272 Asset impairment 1,893 91 5,697 9,245 16,926 Income from operations 48,991 70,741 38,907 27,106 185,745 Net income from continuing operations 26,351 48,633 16,419 3,811 95,214 Net income (loss) from discontinued operations (2,924 ) (2,187 ) 7,112 (323 ) 1,678 Net income from continuing operations per limited partner unit $ 2.11 $ 3.90 $ 1.32 $ 0.31 $ 7.65 Net income (loss) from discontinued operations per limited partner unit $ (0.23 ) $ (0.18 ) $ 0.57 $ (0.03 ) $ 0.13 Weighted average number of common units outstanding 12,232 12,232 12,232 12,232 12,232 First (1) Second Third Fourth (3) Total 2015 Revenues (including affiliates) $ 94,447 $ 120,228 $ 112,199 $ 105,874 $ 432,748 Gains on asset sales 1,615 3,455 1,833 (3 ) 6,900 Depreciation, depletion and amortization (including affiliates) 11,514 19,077 16,437 13,888 60,916 Asset impairment (4) — 3,803 361,703 19,039 384,545 Income (loss) from operations 46,499 58,324 (307,831 ) 32,581 (170,427 ) Net income (loss) from continuing operations 24,379 36,389 (330,736 ) 9,797 (260,171 ) Net income (loss) from discontinued operations (6,890 ) (3,811 ) (269,265 ) (31,583 ) (311,549 ) Net income (loss) from continuing operations per limited partner unit $ 1.95 $ 2.82 $ (26.34 ) $ 0.78 $ (20.78 ) Net income (loss) from discontinued operations per limited partner unit $ (0.55 ) $ (0.31 ) $ (21.57 ) $ (2.53 ) $ (24.97 ) Weighted average number of common units outstanding 12,232 12,232 12,232 12,232 12,232 (1) As a result of the sale of its non-operated oil and gas working interest business effective April 1, 2016, the Partnership classified the operating results and cash flows of its non-operated oil and gas working interest assets as discontinued operations in its consolidated statements of comprehensive income subsequent to the filing of the First Quarter 2016 Form 10-Q. See below for a reconciliation to the amounts reported in the First Quarter 2016 Form 10-Q. (2) During the first quarter of 2016 the Partnership sold oil and gas royalty and aggregates royalty assets for a cumulative gain of $21.9 million . During the third quarter of 2016 the Partnership sold assets in multiple sale transactions for a net gain of $6.4 million primarily related to eminent domain transactions with governmental agencies. (3) As a result of the sale of its non-operated oil and gas working interest business effective April 1, 2016, the Partnership classified the operating results and cash flows of its non-operated oil and gas working interest assets as discontinued operations in its consolidated statements of comprehensive income subsequent to the filing of the 2015 Form 10-K where this quarter's results were previously reported. See below for a reconciliation to the amounts reported in the 2015 Form 10-K. (4) See Note 9. Mineral Rights for asset impairment discussion. The following table reconciles previously reported quarterly information to the quarterly financial data disclosed above (in thousands, except per unit data): As Previously Reported Reclassified to Discontinued Operations Revised First Quarter 2016 Revenues $ 80,826 $ (6,924 ) $ 73,902 Gains on asset sales 21,925 — 21,925 Depreciation, depletion and amortization 14,743 (4,241 ) 10,502 Asset impairment 2,030 (137 ) 1,893 Income from operations 47,156 1,835 48,991 Net income from continuing operations 23,427 2,924 26,351 Net income (loss) from discontinued operations — (2,924 ) (2,924 ) Net income from continuing operations per limited partner unit $ 1.88 $ 0.23 $ 2.11 Net income (loss) from discontinued operations per limited partner unit $ — $ (0.23 ) $ (0.23 ) Weighted average number of common units outstanding 12,232 12,232 First Quarter 2015 Revenues $ 107,611 $ (13,164 ) $ 94,447 Gains on asset sales 2,066 (451 ) 1,615 Depreciation, depletion and amortization 25,392 (13,878 ) 11,514 Asset impairment — — — Income from operations 40,417 6,082 46,499 Net income from continuing operations 17,489 6,890 24,379 Net income (loss) from discontinued operations — (6,890 ) (6,890 ) Net income from continuing operations per limited partner unit $ 1.40 $ 0.55 $ 1.95 Net income (loss) from discontinued operations per limited partner unit $ — $ (0.55 ) $ (0.55 ) Weighted average number of common units outstanding 12,232 12,232 As Reported Presentation Reclassification Reclassified to Discontinued Operations As Revised Fourth Quarter 2015 Revenues $ 116,063 $ 3 $ (10,192 ) $ 105,874 Gains on asset sales — (3 ) — (3 ) Depreciation, depletion and amortization 18,152 — (4,264 ) 13,888 Asset impairment 50,953 — (31,914 ) 19,039 Income from operations 2,042 — 30,539 32,581 Net income from continuing operations (21,786 ) — 31,583 9,797 Net income (loss) from discontinued operations — — (31,583 ) (31,583 ) Net income from continuing operations per limited partner unit $ (1.75 ) $ — $ 2.53 $ 0.78 Net income (loss) from discontinued operations per limited partner unit $ — $ — $ (2.53 ) $ (2.53 ) Weighted average number of common units outstanding 12,232 12,232</t>
  </si>
  <si>
    <t>Organization and Nature of Operations - Additional Information (Detail)</t>
  </si>
  <si>
    <t>Dec. 31, 2016company</t>
  </si>
  <si>
    <t>Number of operating companies owned</t>
  </si>
  <si>
    <t>Summary of Significant Accounting Policies - Summary of Plant and Equipment Useful Lives (Detail)</t>
  </si>
  <si>
    <t>Buildings and Improvements | Minimum</t>
  </si>
  <si>
    <t>Property, Plant and Equipment [Line Items]</t>
  </si>
  <si>
    <t>Period of assets which are depreciated on straight line basis over their useful lives</t>
  </si>
  <si>
    <t>20 years</t>
  </si>
  <si>
    <t>Buildings and Improvements | Maximum</t>
  </si>
  <si>
    <t>40 years</t>
  </si>
  <si>
    <t>Machinery and Equipment | Minimum</t>
  </si>
  <si>
    <t>5 years</t>
  </si>
  <si>
    <t>Machinery and Equipment | Maximum</t>
  </si>
  <si>
    <t>12 years</t>
  </si>
  <si>
    <t>Leasehold Improvements</t>
  </si>
  <si>
    <t>Life of Lease</t>
  </si>
  <si>
    <t>Summary of Significant Accounting Policies Summary of Significant Accounting Policies - Additional Information (Details)</t>
  </si>
  <si>
    <t>Mar. 02, 2017USD ($)</t>
  </si>
  <si>
    <t>Feb. 18, 2016shares</t>
  </si>
  <si>
    <t>Dec. 31, 2014USD ($)</t>
  </si>
  <si>
    <t>Dec. 31, 2018USD ($)</t>
  </si>
  <si>
    <t>Dec. 31, 2017USD ($)</t>
  </si>
  <si>
    <t>Feb. 17, 2016shares</t>
  </si>
  <si>
    <t>Oct. 31, 2014USD ($)</t>
  </si>
  <si>
    <t>Sep. 30, 2013USD ($)</t>
  </si>
  <si>
    <t>Schedule Of Significant Accounting Policies [Line Items]</t>
  </si>
  <si>
    <t>Proceeds from asset sales</t>
  </si>
  <si>
    <t>Repayments of Debt</t>
  </si>
  <si>
    <t>Deferred Finance Costs, Net</t>
  </si>
  <si>
    <t>Common units outstanding (in shares) | shares</t>
  </si>
  <si>
    <t>Allowance for doubtful accounts</t>
  </si>
  <si>
    <t>Shipping and handling revenue</t>
  </si>
  <si>
    <t>Shipping and handling costs</t>
  </si>
  <si>
    <t>Subsequent Event</t>
  </si>
  <si>
    <t>Reduction of debt maturities</t>
  </si>
  <si>
    <t>NRP LP</t>
  </si>
  <si>
    <t>Interest rate</t>
  </si>
  <si>
    <t>9.125%</t>
  </si>
  <si>
    <t>Floating rate revolving credit facility</t>
  </si>
  <si>
    <t>NRP LP | Senior Notes due 2018 | Subsequent Event</t>
  </si>
  <si>
    <t>Senior Notes | Senior Notes due 2018 | Subsequent Event</t>
  </si>
  <si>
    <t>Senior Notes, Face Amount</t>
  </si>
  <si>
    <t>Senior Notes | Senior Notes due 2022 | Subsequent Event</t>
  </si>
  <si>
    <t>10.50%</t>
  </si>
  <si>
    <t>Proceeds from issuance of secured debt</t>
  </si>
  <si>
    <t>Senior Notes | NRP LP</t>
  </si>
  <si>
    <t>Senior Notes | Opco</t>
  </si>
  <si>
    <t>Floating Rate Revolving Credit Facility Due April Two Thousand Twenty Two | Opco</t>
  </si>
  <si>
    <t>Floating Rate Revolving Credit Facility Due April Two Thousand Twenty Two | Opco | Subsequent Event</t>
  </si>
  <si>
    <t>Other Current Assets | Accounting Standards Update 2015-03</t>
  </si>
  <si>
    <t>Other Noncurrent Assets | Accounting Standards Update 2015-03</t>
  </si>
  <si>
    <t>Minimum</t>
  </si>
  <si>
    <t>Percentage of ownership interest owned (percent)</t>
  </si>
  <si>
    <t>20.00%</t>
  </si>
  <si>
    <t>Minimum | Buildings and Improvements</t>
  </si>
  <si>
    <t>Minimum | Machinery and Equipment</t>
  </si>
  <si>
    <t>Maximum</t>
  </si>
  <si>
    <t>50.00%</t>
  </si>
  <si>
    <t>Maximum | Buildings and Improvements</t>
  </si>
  <si>
    <t>Maximum | Machinery and Equipment</t>
  </si>
  <si>
    <t>Reverse split ratio, common units</t>
  </si>
  <si>
    <t>Class A Convertible Preferred Units | Subsequent Event</t>
  </si>
  <si>
    <t>Preferred units issuance value</t>
  </si>
  <si>
    <t>Dividend rate (as a percent)</t>
  </si>
  <si>
    <t>12.00%</t>
  </si>
  <si>
    <t>Discontinued Operations Summary of Financial Results of Discontinued Operations (Details) - USD ($) $ in Thousands</t>
  </si>
  <si>
    <t>Dec. 31, 2013</t>
  </si>
  <si>
    <t>Assets</t>
  </si>
  <si>
    <t>Liabilities</t>
  </si>
  <si>
    <t>Net Cash Provided by (Used in) Discontinued Operations [Abstract]</t>
  </si>
  <si>
    <t>Discontinued Operations, Held-for-sale</t>
  </si>
  <si>
    <t>Disposal Group, Including Discontinued Operation, Income Statement Disclosures [Abstract]</t>
  </si>
  <si>
    <t>Oil and gas revenues and other income</t>
  </si>
  <si>
    <t>Gain on asset sales</t>
  </si>
  <si>
    <t>Operating and maintenance expenses (including affiliates)</t>
  </si>
  <si>
    <t>Income (loss) from discontinued operations</t>
  </si>
  <si>
    <t>Accounts receivable, net (including affiliates)</t>
  </si>
  <si>
    <t>Other</t>
  </si>
  <si>
    <t>Other non-current assets</t>
  </si>
  <si>
    <t>Total assets of discontinued operations</t>
  </si>
  <si>
    <t>Other (including affiliates)</t>
  </si>
  <si>
    <t>Total liabilities of discontinued operations</t>
  </si>
  <si>
    <t>Cash paid for interest</t>
  </si>
  <si>
    <t>Capital expenditures, Discontinued Operations</t>
  </si>
  <si>
    <t>Disposal Group, Including Discontinued Operation, Consideration</t>
  </si>
  <si>
    <t>Segment Information - Additional Information (Details) - segment</t>
  </si>
  <si>
    <t>Segment Reporting Information [Line Items]</t>
  </si>
  <si>
    <t>Number of operating segments</t>
  </si>
  <si>
    <t>Ciner Wyoming</t>
  </si>
  <si>
    <t>Percentage of partnership interest owned (percent)</t>
  </si>
  <si>
    <t>49.00%</t>
  </si>
  <si>
    <t>Segment Information - Schedule of Segment Reporting Information, by Segment (Details) - USD ($) $ in Thousands</t>
  </si>
  <si>
    <t>3 Months Ended</t>
  </si>
  <si>
    <t>Sep. 30, 2016</t>
  </si>
  <si>
    <t>Mar. 31, 2016</t>
  </si>
  <si>
    <t>Sep. 30, 2015</t>
  </si>
  <si>
    <t>Jun. 30, 2015</t>
  </si>
  <si>
    <t>Mar. 31, 2015</t>
  </si>
  <si>
    <t>General and administrative (including affiliates)</t>
  </si>
  <si>
    <t>Depreciation, depletion and amortization (including affiliates)</t>
  </si>
  <si>
    <t>Capital expenditures</t>
  </si>
  <si>
    <t>Corporate and Financing</t>
  </si>
  <si>
    <t>Intersegment Eliminations</t>
  </si>
  <si>
    <t>Coal Royalty and Other | Operating Segments</t>
  </si>
  <si>
    <t>Coal Royalty and Other | Intersegment Eliminations</t>
  </si>
  <si>
    <t>Soda Ash | Operating Segments</t>
  </si>
  <si>
    <t>Soda Ash | Intersegment Eliminations</t>
  </si>
  <si>
    <t>VantaCore | Operating Segments</t>
  </si>
  <si>
    <t>VantaCore | Intersegment Eliminations</t>
  </si>
  <si>
    <t>Continuing Operations</t>
  </si>
  <si>
    <t>Continuing Operations | Corporate and Financing</t>
  </si>
  <si>
    <t>Continuing Operations | Coal Royalty and Other | Operating Segments</t>
  </si>
  <si>
    <t>Continuing Operations | Soda Ash | Operating Segments</t>
  </si>
  <si>
    <t>Continuing Operations | VantaCore | Operating Segments</t>
  </si>
  <si>
    <t>Discontinued Operations | Corporate and Financing</t>
  </si>
  <si>
    <t>Discontinued Operations | Coal Royalty and Other | Operating Segments</t>
  </si>
  <si>
    <t>Discontinued Operations | Soda Ash | Operating Segments</t>
  </si>
  <si>
    <t>Discontinued Operations | VantaCore | Operating Segments</t>
  </si>
  <si>
    <t>Acquisitions and Divestitures  - Additional Information (Detail) $ in Thousands, shares in Millions</t>
  </si>
  <si>
    <t>Feb. 01, 2016operation</t>
  </si>
  <si>
    <t>Nov. 12, 2014USD ($)</t>
  </si>
  <si>
    <t>Oct. 01, 2014USD ($)shares</t>
  </si>
  <si>
    <t>Dec. 31, 2016USD ($)</t>
  </si>
  <si>
    <t>Sep. 30, 2016USD ($)</t>
  </si>
  <si>
    <t>Jun. 30, 2016USD ($)</t>
  </si>
  <si>
    <t>Mar. 31, 2016USD ($)</t>
  </si>
  <si>
    <t>Dec. 31, 2015USD ($)</t>
  </si>
  <si>
    <t>Sep. 30, 2015USD ($)</t>
  </si>
  <si>
    <t>Jun. 30, 2015USD ($)</t>
  </si>
  <si>
    <t>Mar. 31, 2015USD ($)</t>
  </si>
  <si>
    <t>Business Acquisition [Line Items]</t>
  </si>
  <si>
    <t>VantaCore Partners LP</t>
  </si>
  <si>
    <t>Aggregate acquisition cost</t>
  </si>
  <si>
    <t>Common units issued (in shares) | shares</t>
  </si>
  <si>
    <t>Revenue from acquired entity</t>
  </si>
  <si>
    <t>Operating income from acquired entity</t>
  </si>
  <si>
    <t>Sanish Field</t>
  </si>
  <si>
    <t>Common units issued value</t>
  </si>
  <si>
    <t>Appalachian Basin</t>
  </si>
  <si>
    <t>Texas, Georgia, Tennessee</t>
  </si>
  <si>
    <t>Disposition of Proved Reserves and Related Royalty Rights, Number of Operations | operation</t>
  </si>
  <si>
    <t>Proceeds from Sale of Hard Mineral Reserves</t>
  </si>
  <si>
    <t>Other Mineral Rights</t>
  </si>
  <si>
    <t>Other land and plant and equipment</t>
  </si>
  <si>
    <t>Other Intangible Assets</t>
  </si>
  <si>
    <t>Line of Credit | VantaCore Partners LP</t>
  </si>
  <si>
    <t>Borrowings on credit facility</t>
  </si>
  <si>
    <t>Line of Credit | Sanish Field</t>
  </si>
  <si>
    <t>Senior Notes due 2018 | Senior Notes | Sanish Field</t>
  </si>
  <si>
    <t>Aggregate principal amount</t>
  </si>
  <si>
    <t>Acquisitions and Divestitures  - Business Acquisition Pro Forma Financial Information (Detail) $ / shares in Units, $ in Thousands</t>
  </si>
  <si>
    <t>Dec. 31, 2014USD ($)$ / shares</t>
  </si>
  <si>
    <t>Net income</t>
  </si>
  <si>
    <t>Basic and diluted net income per common unit | $ / shares</t>
  </si>
  <si>
    <t>Equity Investment - Additional Information (Detail) - USD ($) $ in Thousands</t>
  </si>
  <si>
    <t>Mar. 31, 2014</t>
  </si>
  <si>
    <t>Schedule of Equity Method Investments [Line Items]</t>
  </si>
  <si>
    <t>Distributions from equity method Investment</t>
  </si>
  <si>
    <t>Weighted average useful life of assets (in years)</t>
  </si>
  <si>
    <t>28 years</t>
  </si>
  <si>
    <t>Reclassification of accumulated other comprehensive loss to income allocation</t>
  </si>
  <si>
    <t>Increase in fair value of property, plant and equipment</t>
  </si>
  <si>
    <t>Anadarko Holding Company | Ciner Wyoming</t>
  </si>
  <si>
    <t>Equity Investment Contingent Consideration Paid</t>
  </si>
  <si>
    <t>Equity Investment  - Schedule of Summarized Financial Information of Unaudited Financial Statements (Detail) - USD ($) $ in Thousands</t>
  </si>
  <si>
    <t>Net Income</t>
  </si>
  <si>
    <t>Current assets</t>
  </si>
  <si>
    <t>Current liabilities</t>
  </si>
  <si>
    <t>Income allocation to NRP’s equity interests</t>
  </si>
  <si>
    <t>Amortization of basis difference</t>
  </si>
  <si>
    <t>Equity in earnings of unconsolidated investment</t>
  </si>
  <si>
    <t>Sales</t>
  </si>
  <si>
    <t>Gross profit</t>
  </si>
  <si>
    <t>Noncurrent assets</t>
  </si>
  <si>
    <t>Noncurrent liabilities</t>
  </si>
  <si>
    <t>Inventory - Components of Inventories (Detail) - USD ($) $ in Thousands</t>
  </si>
  <si>
    <t>Aggregates</t>
  </si>
  <si>
    <t>Supplies and parts</t>
  </si>
  <si>
    <t>Total inventory</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Thousands</t>
  </si>
  <si>
    <t>Depreciation expense on plant and equipment</t>
  </si>
  <si>
    <t>Property, Plant and Equipment [Member]</t>
  </si>
  <si>
    <t>Coal Plant</t>
  </si>
  <si>
    <t>VantaCore Partners LP | Obsolete Plant and Equipment</t>
  </si>
  <si>
    <t>Mineral Rights - Mineral Rights (Detail) - USD ($) $ in Thousands</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Mineral Rights - Additional Information (Detail) - USD ($) $ in Thousands</t>
  </si>
  <si>
    <t>Total depletion and amortization expense on mineral interests</t>
  </si>
  <si>
    <t>Fair value of impaired assets</t>
  </si>
  <si>
    <t>Mineral Rights Schedule of Impairment Expense (Details) - USD ($) $ in Thousands</t>
  </si>
  <si>
    <t>Mining Properties and Mineral Rights</t>
  </si>
  <si>
    <t>Goodwill and Intangible Assets (Including Affiliate) - Intangible Assets (Detail) - USD ($) $ in Thousands</t>
  </si>
  <si>
    <t>Finite-Lived Intangible Assets [Line Items]</t>
  </si>
  <si>
    <t>Finite-Lived Intangible Assets, Gross</t>
  </si>
  <si>
    <t>Less accumulated amortization</t>
  </si>
  <si>
    <t>Total intangible assets, net</t>
  </si>
  <si>
    <t>Goodwill and Intangible Assets (Including Affiliate) - Estimated Amortization Expense (Detail) $ in Thousands</t>
  </si>
  <si>
    <t>Goodwill and Intangible Assets (Including Affiliate) -  Additional Information (Detail) - USD ($) $ in Thousands</t>
  </si>
  <si>
    <t>Jun. 30, 2014</t>
  </si>
  <si>
    <t>Oct. 01, 2014</t>
  </si>
  <si>
    <t>Intangible Assets [Line Items]</t>
  </si>
  <si>
    <t>Amortization expense</t>
  </si>
  <si>
    <t>Intangible asset impairment expense</t>
  </si>
  <si>
    <t>Contractual Rights [Member]</t>
  </si>
  <si>
    <t>Remaining amortization period for intangibles (in years)</t>
  </si>
  <si>
    <t>16 years</t>
  </si>
  <si>
    <t>Acquisition of goodwill</t>
  </si>
  <si>
    <t>Increase (decrease) in goodwill</t>
  </si>
  <si>
    <t>Goodwill</t>
  </si>
  <si>
    <t>Goodwill impairment loss</t>
  </si>
  <si>
    <t>Debt and Debt - Affiliate - Long-Term Debt (Detail) - USD ($)</t>
  </si>
  <si>
    <t>Oct. 31, 2014</t>
  </si>
  <si>
    <t>Sep. 30, 2013</t>
  </si>
  <si>
    <t>Debt Instrument [Line Items]</t>
  </si>
  <si>
    <t>Principal balance</t>
  </si>
  <si>
    <t>Net unamortized debt discount</t>
  </si>
  <si>
    <t>Net unamortized debt issuance costs</t>
  </si>
  <si>
    <t>Total debt</t>
  </si>
  <si>
    <t>Less - current portion of long term debt</t>
  </si>
  <si>
    <t>Less: debt classified as non-current liabilities of discontinued operations</t>
  </si>
  <si>
    <t>Total long-term debt</t>
  </si>
  <si>
    <t>Senior Note issue percentage</t>
  </si>
  <si>
    <t>99.50%</t>
  </si>
  <si>
    <t>99.007%</t>
  </si>
  <si>
    <t>NRP LP | 9.125% senior notes, with semi-annual interest payments in April and October, maturing October 2018</t>
  </si>
  <si>
    <t>Opco | Floating Rate Revolving Credit Facility Due June Two Thousand Eighteen</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 [Member]</t>
  </si>
  <si>
    <t>8.38%</t>
  </si>
  <si>
    <t>Opco | 5.05% senior notes, with semi-annual interest payments in January and July, with annual principal payments in July, maturing in July 2020 [Member]</t>
  </si>
  <si>
    <t>5.05%</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8.92% senior notes, with semi-annual interest payments in March and September, with scheduled principal payments beginning March 2014, maturing in March 2024 [Member]</t>
  </si>
  <si>
    <t>8.9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Opco | Utility Local Improvement Obligation Due March Two Zero Two One [Member]</t>
  </si>
  <si>
    <t>5.31%</t>
  </si>
  <si>
    <t>NRP Oil and Gas | Reserve Based Revolving Credit Facility Due 2019 [Member]</t>
  </si>
  <si>
    <t>Senior Notes Offering Price Two [Member] | NRP LP | 9.125% senior notes, with semi-annual interest payments in April and October, maturing October 2018</t>
  </si>
  <si>
    <t>Senior Notes Offering Price One [Member] | NRP LP | 9.125% senior notes, with semi-annual interest payments in April and October, maturing October 2018</t>
  </si>
  <si>
    <t>Debt and Debt - Affiliate - Additional Information (Detail)</t>
  </si>
  <si>
    <t>1 Months Ended</t>
  </si>
  <si>
    <t>24 Months Ended</t>
  </si>
  <si>
    <t>Jun. 30, 2017USD ($)</t>
  </si>
  <si>
    <t>Principal payments on its senior notes</t>
  </si>
  <si>
    <t>Nrp Lp Senior Notes</t>
  </si>
  <si>
    <t>Ciner Wyoming | Revolving Credit Facility</t>
  </si>
  <si>
    <t>Rate of senior notes</t>
  </si>
  <si>
    <t>Repayment of principal amount</t>
  </si>
  <si>
    <t>NRP LP | Senior Notes</t>
  </si>
  <si>
    <t>NRP LP | Maximum</t>
  </si>
  <si>
    <t>Fixed charge coverage ratio</t>
  </si>
  <si>
    <t>NRP LP | Minimum</t>
  </si>
  <si>
    <t>Opco</t>
  </si>
  <si>
    <t>Ratio of consolidated EBITDDA to consolidated fixed charges</t>
  </si>
  <si>
    <t>Percentage of consolidated net tangible assets debt of subsidiaries not permitted to exceed</t>
  </si>
  <si>
    <t>10.00%</t>
  </si>
  <si>
    <t>Opco | Revolving Credit Facility</t>
  </si>
  <si>
    <t>Line of Credit Facility, Maximum Borrowing Capacity, Right to Delay Commitment Reduction, Period</t>
  </si>
  <si>
    <t>90 days</t>
  </si>
  <si>
    <t>Line of Credit Facility, Current Borrowing Capacity, Right to Delay Commitment Reduction, Threshold, Percent</t>
  </si>
  <si>
    <t>66.70%</t>
  </si>
  <si>
    <t>Debt Instrument, Interest Rate During Period</t>
  </si>
  <si>
    <t>4.46%</t>
  </si>
  <si>
    <t>2.91%</t>
  </si>
  <si>
    <t>Commitment fee on the unused portion of the borrowing base under the credit facility (percent)</t>
  </si>
  <si>
    <t>0.50%</t>
  </si>
  <si>
    <t>Ratio of consolidated indebtedness to consolidated EBITDDA</t>
  </si>
  <si>
    <t>Debt Instrument, Covenant, Asset Sales</t>
  </si>
  <si>
    <t>Debt Instrument, Asset Sales Proceeds, Required to Repay Outstanding Debt, Percent</t>
  </si>
  <si>
    <t>75.00%</t>
  </si>
  <si>
    <t>Secured Debt</t>
  </si>
  <si>
    <t>Opco | $300 million floating rate revolving credit facility, due October 2017</t>
  </si>
  <si>
    <t>Opco | $300 million floating rate revolving credit facility, due August 2016</t>
  </si>
  <si>
    <t>Opco | Senior Notes</t>
  </si>
  <si>
    <t>25.00%</t>
  </si>
  <si>
    <t>Partnership leverage ratio</t>
  </si>
  <si>
    <t>Additional interest accrue</t>
  </si>
  <si>
    <t>2.00%</t>
  </si>
  <si>
    <t>Opco | Maximum</t>
  </si>
  <si>
    <t>Opco | Maximum | Revolving Credit Facility</t>
  </si>
  <si>
    <t>Opco | Scenario, Forecast [Member] | Floating Rate Revolving Credit Facility Due June Two Thousand Eighteen</t>
  </si>
  <si>
    <t>Opco | Federal Funds Rate [Member] | Revolving Credit Facility</t>
  </si>
  <si>
    <t>Basis spread on variable rate (percent)</t>
  </si>
  <si>
    <t>Opco | London Interbank Offered Rate (LIBOR) [Member] | Revolving Credit Facility</t>
  </si>
  <si>
    <t>1.00%</t>
  </si>
  <si>
    <t>Opco | London Interbank Offered Rate (LIBOR) [Member] | Maximum | Revolving Credit Facility Basis Spread Condition One [Member] | Revolving Credit Facility</t>
  </si>
  <si>
    <t>Additional basis spread (percent)</t>
  </si>
  <si>
    <t>3.50%</t>
  </si>
  <si>
    <t>Opco | London Interbank Offered Rate (LIBOR) [Member] | Maximum | Revolving Credit Facility Basis Spread Condition Two [Member] | Revolving Credit Facility</t>
  </si>
  <si>
    <t>4.50%</t>
  </si>
  <si>
    <t>Opco | London Interbank Offered Rate (LIBOR) [Member] | Minimum | Revolving Credit Facility Basis Spread Condition One [Member] | Revolving Credit Facility</t>
  </si>
  <si>
    <t>2.50%</t>
  </si>
  <si>
    <t>Opco | London Interbank Offered Rate (LIBOR) [Member] | Minimum | Revolving Credit Facility Basis Spread Condition Two [Member] | Revolving Credit Facility</t>
  </si>
  <si>
    <t>NRP Oil and Gas | Revolving Credit Facility</t>
  </si>
  <si>
    <t>Borrowings outstanding</t>
  </si>
  <si>
    <t>Debt and Debt - Affiliate - Principal Payments Due (Detail) - USD ($) $ in Thousands</t>
  </si>
  <si>
    <t>Thereafter</t>
  </si>
  <si>
    <t>Principal Payments</t>
  </si>
  <si>
    <t>Long-term debt</t>
  </si>
  <si>
    <t>Fair Value Measurements - Contractual Override, Note Receivable and Long-Term Debt (Detail) - USD ($) $ in Thousands</t>
  </si>
  <si>
    <t>Fair Value, Balance Sheet Grouping, Financial Statement Captions [Line Items]</t>
  </si>
  <si>
    <t>Contracts receivable—affiliate, current and long-term</t>
  </si>
  <si>
    <t>Fair Value, Inputs, Level 3</t>
  </si>
  <si>
    <t>Nrp Lp Senior Notes | Fair Value, Inputs, Level 1</t>
  </si>
  <si>
    <t>Estimated Fair Value</t>
  </si>
  <si>
    <t>Opco Senior Notes</t>
  </si>
  <si>
    <t>Opco Senior Notes | Fair Value, Inputs, Level 3</t>
  </si>
  <si>
    <t>Opco Revolving Credit Facility And Term Loan Facility</t>
  </si>
  <si>
    <t>Opco Revolving Credit Facility And Term Loan Facility | Fair Value, Inputs, Level 3</t>
  </si>
  <si>
    <t>Nrp Oil And Gas Revolving Credit Facility</t>
  </si>
  <si>
    <t>Nrp Oil And Gas Revolving Credit Facility | Fair Value, Inputs, Level 3</t>
  </si>
  <si>
    <t>Related Party Transactions - Summary of Reimbursements (Detail) - USD ($) $ in Thousands</t>
  </si>
  <si>
    <t>Affiliated Entity | Western Pocahontas Properties and Quintana Minerals Corporation [Member]</t>
  </si>
  <si>
    <t>Related Party Transactions - Additional Information (Detail) - USD ($) shares in Millions</t>
  </si>
  <si>
    <t>Amount payable to related parties</t>
  </si>
  <si>
    <t>Unrecouped minimum royalty payments</t>
  </si>
  <si>
    <t>Gain on reserve swaps</t>
  </si>
  <si>
    <t>Quintana Minerals</t>
  </si>
  <si>
    <t>Western Pocahontas Properties</t>
  </si>
  <si>
    <t>Cline Affiliates</t>
  </si>
  <si>
    <t>Rate of interest in the partnerships general partner</t>
  </si>
  <si>
    <t>31.00%</t>
  </si>
  <si>
    <t>Related party transaction number of units hold by the related party in partnerships' general partner</t>
  </si>
  <si>
    <t>Net amount receivable</t>
  </si>
  <si>
    <t>Foresight Energy Lp | Affiliated Entity</t>
  </si>
  <si>
    <t>Lease receivable, next year</t>
  </si>
  <si>
    <t>Deficiency payment</t>
  </si>
  <si>
    <t>Foresight Energy Lp | Coal Sales</t>
  </si>
  <si>
    <t>Sugar Camp</t>
  </si>
  <si>
    <t>Unearned income</t>
  </si>
  <si>
    <t>Sugar Camp | Affiliated Entity</t>
  </si>
  <si>
    <t>Lease receivable, year two</t>
  </si>
  <si>
    <t>Lease receivable, year three</t>
  </si>
  <si>
    <t>Lease receivable, year four</t>
  </si>
  <si>
    <t>Lease receivable, year five</t>
  </si>
  <si>
    <t>Corsa</t>
  </si>
  <si>
    <t>Royalty Revenue from Coal</t>
  </si>
  <si>
    <t>Western Pocahontas Properties Limited Partnership | Affiliated Entity</t>
  </si>
  <si>
    <t>Senior Notes Due 2018 | Cline Trust Company [Member]</t>
  </si>
  <si>
    <t>Partnership common units owned (in shares)</t>
  </si>
  <si>
    <t>Principal amount of partnership purchased</t>
  </si>
  <si>
    <t>Senior notes due</t>
  </si>
  <si>
    <t>Discontinued Operations, Held-for-sale | Quintana Minerals</t>
  </si>
  <si>
    <t>Commitments and Contingencies - Additional Information (Details) $ in Millions</t>
  </si>
  <si>
    <t>21 Months Ended</t>
  </si>
  <si>
    <t>Lawsuit Against Hillsboro Energy LLC</t>
  </si>
  <si>
    <t>Commitments And Contingencies [Line Items]</t>
  </si>
  <si>
    <t>Minimum quarterly deficiency payments</t>
  </si>
  <si>
    <t>Minimum deficiency payments</t>
  </si>
  <si>
    <t>Loss contingency</t>
  </si>
  <si>
    <t>Lawsuit Against Macoupin Energy, LLC</t>
  </si>
  <si>
    <t>Damages sought, value</t>
  </si>
  <si>
    <t>Major Customers (Detail) - USD ($) $ in Thousands</t>
  </si>
  <si>
    <t>Foresight Energy Lp</t>
  </si>
  <si>
    <t>Concentration Risk [Line Items]</t>
  </si>
  <si>
    <t>Revenues</t>
  </si>
  <si>
    <t>Alpha Natural Resources</t>
  </si>
  <si>
    <t>Non-recurring lease assignment fee</t>
  </si>
  <si>
    <t>Sales Revenue | Customer Concentration Risk | Foresight Energy Lp</t>
  </si>
  <si>
    <t>Concentration risk, percentage</t>
  </si>
  <si>
    <t>15.80%</t>
  </si>
  <si>
    <t>19.70%</t>
  </si>
  <si>
    <t>23.20%</t>
  </si>
  <si>
    <t>Sales Revenue | Customer Concentration Risk | Alpha Natural Resources</t>
  </si>
  <si>
    <t>7.80%</t>
  </si>
  <si>
    <t>13.90%</t>
  </si>
  <si>
    <t>Unit-Based Compensation Additional Information (Details) - USD ($) $ in Millions</t>
  </si>
  <si>
    <t>Share-based Compensation Arrangement by Share-based Payment Award [Line Items]</t>
  </si>
  <si>
    <t>Vesting period of Grants (in years)</t>
  </si>
  <si>
    <t>4 years</t>
  </si>
  <si>
    <t>Incentive Fee Expense</t>
  </si>
  <si>
    <t>Grant date fair value</t>
  </si>
  <si>
    <t>Unaccrued Cost Associated With Outstanding Grants And Related Distribution Equivalent Rights</t>
  </si>
  <si>
    <t>Payments of Stock Issuance Costs</t>
  </si>
  <si>
    <t>Phantom Share Units (PSUs)</t>
  </si>
  <si>
    <t>Number of trading days (in days)</t>
  </si>
  <si>
    <t>20 days</t>
  </si>
  <si>
    <t>Unit-Based Compensation Summary of Activity in Outstanding Grants (Details)</t>
  </si>
  <si>
    <t>Dec. 31, 2016shares</t>
  </si>
  <si>
    <t>Outstanding grants at beginning of period (in shares)</t>
  </si>
  <si>
    <t>Grants during the period (in shares)</t>
  </si>
  <si>
    <t>Grants vested and paid during the period (in shares)</t>
  </si>
  <si>
    <t>Forfeitures during the period (in shares)</t>
  </si>
  <si>
    <t>Outstanding grants at the end of the period (in shares)</t>
  </si>
  <si>
    <t>Cash Distributions (Details) - USD ($) $ / shares in Units, $ in Thousands</t>
  </si>
  <si>
    <t>Nov. 14, 2016</t>
  </si>
  <si>
    <t>Aug. 12, 2016</t>
  </si>
  <si>
    <t>May 13, 2016</t>
  </si>
  <si>
    <t>Feb. 12, 2016</t>
  </si>
  <si>
    <t>Nov. 13, 2015</t>
  </si>
  <si>
    <t>Aug. 14, 2015</t>
  </si>
  <si>
    <t>May 14, 2015</t>
  </si>
  <si>
    <t>Feb. 13, 2015</t>
  </si>
  <si>
    <t>Nov. 14, 2014</t>
  </si>
  <si>
    <t>Aug. 14, 2014</t>
  </si>
  <si>
    <t>May 14, 2014</t>
  </si>
  <si>
    <t>Jan. 31, 2014</t>
  </si>
  <si>
    <t>Distribution per common unit (in dollars per share)</t>
  </si>
  <si>
    <t>Distributions paid to common unitholders</t>
  </si>
  <si>
    <t>Distributions paid to general partners</t>
  </si>
  <si>
    <t>Total distributions paid</t>
  </si>
  <si>
    <t>Deferred Revenue and Deferred Revenue - Affiliate Schedule of Deferred Revenue (Details) - USD ($) $ in Thousands</t>
  </si>
  <si>
    <t>6 Months Ended</t>
  </si>
  <si>
    <t>Apr. 30, 2016</t>
  </si>
  <si>
    <t>Deferred Revenue Arrangement [Line Items]</t>
  </si>
  <si>
    <t>Deferred Revenue, Including Related Party</t>
  </si>
  <si>
    <t>Deferred Revenue, Revenue Recognized</t>
  </si>
  <si>
    <t>Deferred Revenue, Revenue Recognized, Including Related Party</t>
  </si>
  <si>
    <t>Coal Royalty and Other | Affiliated Entity</t>
  </si>
  <si>
    <t>Leasing Arrangement</t>
  </si>
  <si>
    <t>Central Appalachia Coal Royalty Lease Termination</t>
  </si>
  <si>
    <t>Lease Modifications of Existing Coal Royalty Leases</t>
  </si>
  <si>
    <t>Subsequent Events  - Additional Information (Detail) - USD ($)</t>
  </si>
  <si>
    <t>Mar. 02, 2017</t>
  </si>
  <si>
    <t>Feb. 14, 2017</t>
  </si>
  <si>
    <t>Dec. 31, 2018</t>
  </si>
  <si>
    <t>Dec. 31, 2017</t>
  </si>
  <si>
    <t>Subsequent Event [Line Items]</t>
  </si>
  <si>
    <t>Distribution paid (in dollar per share)</t>
  </si>
  <si>
    <t>Aggregate principal amount redeemable (as a percent)</t>
  </si>
  <si>
    <t>35.00%</t>
  </si>
  <si>
    <t>98.75%</t>
  </si>
  <si>
    <t>Discount on debt issuance (as a percent)</t>
  </si>
  <si>
    <t>1.25%</t>
  </si>
  <si>
    <t>Redemption fee (as a percent)</t>
  </si>
  <si>
    <t>5.813%</t>
  </si>
  <si>
    <t>Preferred units issued (in shares)</t>
  </si>
  <si>
    <t>Price per unit (in dollars per share)</t>
  </si>
  <si>
    <t>Origination fee (as a percent)</t>
  </si>
  <si>
    <t>Preferred units weighted average price minimum (in dollars per share)</t>
  </si>
  <si>
    <t>Maximum redeemed units (as a percent)</t>
  </si>
  <si>
    <t>33.00%</t>
  </si>
  <si>
    <t>Distribution amount (in dollars per share)</t>
  </si>
  <si>
    <t>Consolidated leverage ratio minimum</t>
  </si>
  <si>
    <t>Distributable cash flow ratio, maximum</t>
  </si>
  <si>
    <t>Purchaser approval rights threshold</t>
  </si>
  <si>
    <t>Warrant | Warrants at $22.81 Strike | Subsequent Event</t>
  </si>
  <si>
    <t>Warrants issued (in shares)</t>
  </si>
  <si>
    <t>Warrants exercise price (in dollars per share)</t>
  </si>
  <si>
    <t>Warrant | Warrants at $34.00 Strike | Subsequent Event</t>
  </si>
  <si>
    <t>Senior Notes due 2022 | Senior Notes | Subsequent Event</t>
  </si>
  <si>
    <t>Principal remaining after redemption (as a percent)</t>
  </si>
  <si>
    <t>65.00%</t>
  </si>
  <si>
    <t>Purchase price (as a percent)</t>
  </si>
  <si>
    <t>101.00%</t>
  </si>
  <si>
    <t>Senior Notes due 2018 | Senior Notes | Subsequent Event</t>
  </si>
  <si>
    <t>Debt redeemed</t>
  </si>
  <si>
    <t>Debt Instrument, Redemption, Period One | Class A Convertible Preferred Units | Subsequent Event</t>
  </si>
  <si>
    <t>Preferred units discount (as a percent)</t>
  </si>
  <si>
    <t>7.50%</t>
  </si>
  <si>
    <t>Preferred units purchase price multiplier</t>
  </si>
  <si>
    <t>Debt Instrument, Redemption, Period One | Senior Notes due 2022 | Senior Notes | Subsequent Event</t>
  </si>
  <si>
    <t>Redemption price (as a percent)</t>
  </si>
  <si>
    <t>110.50%</t>
  </si>
  <si>
    <t>Debt Instrument, Redemption, Period Two | Class A Convertible Preferred Units | Subsequent Event</t>
  </si>
  <si>
    <t>Debt Instrument, Redemption, Period Two | Senior Notes due 2022 | Senior Notes | Subsequent Event</t>
  </si>
  <si>
    <t>105.25%</t>
  </si>
  <si>
    <t>Debt Instrument, Redemption, Period Three | Class A Convertible Preferred Units | Subsequent Event</t>
  </si>
  <si>
    <t>Debt Instrument, Redemption, Period Three | Senior Notes due 2022 | Senior Notes | Subsequent Event</t>
  </si>
  <si>
    <t>102.625%</t>
  </si>
  <si>
    <t>Debt Instrument, Redemption, Period Four | Senior Notes due 2022 | Senior Notes | Subsequent Event</t>
  </si>
  <si>
    <t>100.00%</t>
  </si>
  <si>
    <t>Opco | Floating Rate Revolving Credit Facility Due April Two Thousand Twenty Two</t>
  </si>
  <si>
    <t>Opco | Floating Rate Revolving Credit Facility Due April Two Thousand Twenty Two | Subsequent Event</t>
  </si>
  <si>
    <t>Debt Incurrence Covenant | Senior Notes due 2022 | Senior Notes | Subsequent Event</t>
  </si>
  <si>
    <t>Consolidated leverage ratio, maximum</t>
  </si>
  <si>
    <t>Debt covenant, maximum debt</t>
  </si>
  <si>
    <t>Restricted Payments Covenant | Senior Notes due 2022 | Senior Notes | Subsequent Event</t>
  </si>
  <si>
    <t>Distribution limit (as a percent)</t>
  </si>
  <si>
    <t>Dividend at or Below $0.45 per Share | Opco | Floating Rate Revolving Credit Facility Due April Two Thousand Twenty Two | Subsequent Event</t>
  </si>
  <si>
    <t>Maximum leverage ratio</t>
  </si>
  <si>
    <t>Dividend Above $0.45 per Share | Opco | Floating Rate Revolving Credit Facility Due April Two Thousand Twenty Two | Subsequent Event</t>
  </si>
  <si>
    <t>Supplemental Information on Oil and Gas Exploration and Productions Activities (Unaudited) - Summary of Capitalized Costs (Detail) $ in Thousands</t>
  </si>
  <si>
    <t>Proven properties</t>
  </si>
  <si>
    <t>Unproven properties</t>
  </si>
  <si>
    <t>Total property, plant, and equipment</t>
  </si>
  <si>
    <t>Accumulated depreciation, depletion, and amortization</t>
  </si>
  <si>
    <t>Net capitalized costs</t>
  </si>
  <si>
    <t>Supplemental Information on Oil and Gas Exploration and Productions Activities (Unaudited) - Costs Incurred for Property Acquisition Exploration and Development (Detail) - USD ($) $ in Thousands</t>
  </si>
  <si>
    <t>Property acquisitions</t>
  </si>
  <si>
    <t>Development</t>
  </si>
  <si>
    <t>Supplemental Information on Oil and Gas Exploration and Productions Activities (Unaudited) - Results of Operations for Producing Activities (Detail) - USD ($) $ in Thousands</t>
  </si>
  <si>
    <t>Results of Operations, Expense from Oil and Gas Producing Activities [Abstract]</t>
  </si>
  <si>
    <t>Production revenue</t>
  </si>
  <si>
    <t>Royalty and overriding royalty revenue</t>
  </si>
  <si>
    <t>Total oil and gas related revenue</t>
  </si>
  <si>
    <t>Property, franchise and other taxes</t>
  </si>
  <si>
    <t>Production costs</t>
  </si>
  <si>
    <t>Impairment of oil and gas properties</t>
  </si>
  <si>
    <t>Total operating costs and expense</t>
  </si>
  <si>
    <t>Total income from operations</t>
  </si>
  <si>
    <t>Nonproduction revenue</t>
  </si>
  <si>
    <t>Supplemental Information on Oil and Gas Exploration and Productions Activities (Unaudited) - Schedule of Proved Developed and Undeveloped Oil and Gas Reserve Quantities (Details)</t>
  </si>
  <si>
    <t>Dec. 31, 2015MBoeMMcfMBbls</t>
  </si>
  <si>
    <t>Proved Developed and Undeveloped Reserve (Energy) [Roll Forward]</t>
  </si>
  <si>
    <t>Beginning of period | MBoe</t>
  </si>
  <si>
    <t>Revisions of previous estimates | MBoe</t>
  </si>
  <si>
    <t>Extensions, discoveries and other additions | MBoe</t>
  </si>
  <si>
    <t>Sales of properties | MBoe</t>
  </si>
  <si>
    <t>Production | MBoe</t>
  </si>
  <si>
    <t>End of period | MBoe</t>
  </si>
  <si>
    <t>Proved developed reserves | MBoe</t>
  </si>
  <si>
    <t>Proved undeveloped reserves | MBoe</t>
  </si>
  <si>
    <t>Williston Basin</t>
  </si>
  <si>
    <t>Proved Undeveloped Reserves | Williston Basin</t>
  </si>
  <si>
    <t>3.00%</t>
  </si>
  <si>
    <t>Brp Llc [Member]</t>
  </si>
  <si>
    <t>51.00%</t>
  </si>
  <si>
    <t>Crude Oil (MBbl)</t>
  </si>
  <si>
    <t>Proved Developed and Undeveloped Reserves [Roll Forward]</t>
  </si>
  <si>
    <t>Begging of period</t>
  </si>
  <si>
    <t>Revisions of previous estimates</t>
  </si>
  <si>
    <t>Extensions, discoveries and other additions</t>
  </si>
  <si>
    <t>Production</t>
  </si>
  <si>
    <t>Sales of properties</t>
  </si>
  <si>
    <t>End of period</t>
  </si>
  <si>
    <t>Proved developed reserves</t>
  </si>
  <si>
    <t>Proved undeveloped reserves</t>
  </si>
  <si>
    <t>NGLs (MBbl)</t>
  </si>
  <si>
    <t>Natural Gas (MMcf)</t>
  </si>
  <si>
    <t>Begging of period | MMcf</t>
  </si>
  <si>
    <t>Revisions of previous estimates | MMcf</t>
  </si>
  <si>
    <t>Extensions, discoveries and other additions | MMcf</t>
  </si>
  <si>
    <t>Production | MMcf</t>
  </si>
  <si>
    <t>Sales of properties | MMcf</t>
  </si>
  <si>
    <t>End of period | MMcf</t>
  </si>
  <si>
    <t>Proved developed reserves | MMcf</t>
  </si>
  <si>
    <t>Proved undeveloped reserves | MMcf</t>
  </si>
  <si>
    <t>Supplemental Information on Oil and Gas Exploration and Productions Activities (Unaudited) - Standardized Measure of Discounted Future Net Cash Flows (Detail) - USD ($) $ in Thousands</t>
  </si>
  <si>
    <t>Future Cash Flows:</t>
  </si>
  <si>
    <t>Future cash inflows</t>
  </si>
  <si>
    <t>Development and abandonment costs</t>
  </si>
  <si>
    <t>Future net cash flows before 10% discount</t>
  </si>
  <si>
    <t>Discount to present value at a 10% annual rate</t>
  </si>
  <si>
    <t>Total standardized measure of discounted net cash flows</t>
  </si>
  <si>
    <t>Supplemental Information on Oil and Gas Exploration and Productions Activities (Unaudited) - Standardized Measure of Discounted Future Net Cash Flows Oil and Gas (Details) $ in Thousands</t>
  </si>
  <si>
    <t>Principal Sources of Change in Standardized Measure of Discounted Future Net Cash Flow Relating to Proved Oil and Gas Reserves [Abstract]</t>
  </si>
  <si>
    <t>Beginning of the period</t>
  </si>
  <si>
    <t>Changes in prices and costs</t>
  </si>
  <si>
    <t>Changes in quantities</t>
  </si>
  <si>
    <t>Changes in future development costs</t>
  </si>
  <si>
    <t>Previously estimated development costs incurred during the period</t>
  </si>
  <si>
    <t>Additions to proved reserves from extensions, discoveries and improved recovery, less related costs</t>
  </si>
  <si>
    <t>Purchases and sales of reserves in place, net</t>
  </si>
  <si>
    <t>Accretion of discount</t>
  </si>
  <si>
    <t>Sales of oil and gas, net of production costs</t>
  </si>
  <si>
    <t>Production timing and other</t>
  </si>
  <si>
    <t>Net increase (decrease)</t>
  </si>
  <si>
    <t>Supplemental Information on Oil and Gas Exploration and Productions Activities (Unaudited) - Additional Information (Detail)</t>
  </si>
  <si>
    <t>Estimated proved reserves (percent)</t>
  </si>
  <si>
    <t>Supplemental Quarterly Information (Unaudited)  - Selected Quarterly Financial Information (Detail) - USD ($) $ / shares in Units, shares in Thousands, $ in Thousands</t>
  </si>
  <si>
    <t>Gain (loss) on asset sales</t>
  </si>
  <si>
    <t>Scenario, Previously Reported</t>
  </si>
  <si>
    <t>Scenario, Adjust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14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232006</v>
      </c>
    </row>
    <row r="18" spans="1:4">
      <c r="A18" s="4" t="s">
        <v>30</v>
      </c>
      <c r="D18" s="6" t="n">
        <v>1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5</v>
      </c>
    </row>
    <row r="4" spans="1:2">
      <c r="A4" s="4" t="s">
        <v>37</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v>
      </c>
      <c r="B1" s="2" t="s">
        <v>2</v>
      </c>
      <c r="C1" s="2" t="s">
        <v>32</v>
      </c>
    </row>
    <row r="2" spans="1:3">
      <c r="A2" s="3" t="s">
        <v>33</v>
      </c>
    </row>
    <row r="3" spans="1:3">
      <c r="A3" s="4" t="s">
        <v>34</v>
      </c>
      <c r="B3" s="7" t="n">
        <v>40371</v>
      </c>
      <c r="C3" s="7" t="n">
        <v>41204</v>
      </c>
    </row>
    <row r="4" spans="1:3">
      <c r="A4" s="4" t="s">
        <v>35</v>
      </c>
      <c r="B4" s="5" t="n">
        <v>43202</v>
      </c>
      <c r="C4" s="5" t="n">
        <v>43633</v>
      </c>
    </row>
    <row r="5" spans="1:3">
      <c r="A5" s="4" t="s">
        <v>36</v>
      </c>
      <c r="B5" s="5" t="n">
        <v>6658</v>
      </c>
      <c r="C5" s="5" t="n">
        <v>6345</v>
      </c>
    </row>
    <row r="6" spans="1:3">
      <c r="A6" s="4" t="s">
        <v>37</v>
      </c>
      <c r="B6" s="5" t="n">
        <v>6893</v>
      </c>
      <c r="C6" s="5" t="n">
        <v>7835</v>
      </c>
    </row>
    <row r="7" spans="1:3">
      <c r="A7" s="4" t="s">
        <v>38</v>
      </c>
      <c r="B7" s="5" t="n">
        <v>6137</v>
      </c>
      <c r="C7" s="5" t="n">
        <v>4268</v>
      </c>
    </row>
    <row r="8" spans="1:3">
      <c r="A8" s="4" t="s">
        <v>39</v>
      </c>
      <c r="B8" s="5" t="n">
        <v>991</v>
      </c>
      <c r="C8" s="5" t="n">
        <v>17844</v>
      </c>
    </row>
    <row r="9" spans="1:3">
      <c r="A9" s="4" t="s">
        <v>40</v>
      </c>
      <c r="B9" s="5" t="n">
        <v>104252</v>
      </c>
      <c r="C9" s="5" t="n">
        <v>121129</v>
      </c>
    </row>
    <row r="10" spans="1:3">
      <c r="A10" s="4" t="s">
        <v>41</v>
      </c>
      <c r="B10" s="5" t="n">
        <v>25252</v>
      </c>
      <c r="C10" s="5" t="n">
        <v>25022</v>
      </c>
    </row>
    <row r="11" spans="1:3">
      <c r="A11" s="4" t="s">
        <v>42</v>
      </c>
      <c r="B11" s="5" t="n">
        <v>49443</v>
      </c>
      <c r="C11" s="5" t="n">
        <v>60675</v>
      </c>
    </row>
    <row r="12" spans="1:3">
      <c r="A12" s="4" t="s">
        <v>43</v>
      </c>
      <c r="B12" s="5" t="n">
        <v>908192</v>
      </c>
      <c r="C12" s="5" t="n">
        <v>984522</v>
      </c>
    </row>
    <row r="13" spans="1:3">
      <c r="A13" s="4" t="s">
        <v>44</v>
      </c>
      <c r="B13" s="5" t="n">
        <v>3236</v>
      </c>
      <c r="C13" s="5" t="n">
        <v>3930</v>
      </c>
    </row>
    <row r="14" spans="1:3">
      <c r="A14" s="4" t="s">
        <v>45</v>
      </c>
      <c r="B14" s="5" t="n">
        <v>49811</v>
      </c>
      <c r="C14" s="5" t="n">
        <v>52997</v>
      </c>
    </row>
    <row r="15" spans="1:3">
      <c r="A15" s="4" t="s">
        <v>46</v>
      </c>
      <c r="B15" s="5" t="n">
        <v>255901</v>
      </c>
      <c r="C15" s="5" t="n">
        <v>261942</v>
      </c>
    </row>
    <row r="16" spans="1:3">
      <c r="A16" s="4" t="s">
        <v>47</v>
      </c>
      <c r="B16" s="5" t="n">
        <v>43785</v>
      </c>
      <c r="C16" s="5" t="n">
        <v>47359</v>
      </c>
    </row>
    <row r="17" spans="1:3">
      <c r="A17" s="4" t="s">
        <v>48</v>
      </c>
      <c r="B17" s="5" t="n">
        <v>3791</v>
      </c>
      <c r="C17" s="5" t="n">
        <v>1173</v>
      </c>
    </row>
    <row r="18" spans="1:3">
      <c r="A18" s="4" t="s">
        <v>49</v>
      </c>
      <c r="B18" s="5" t="n">
        <v>1018</v>
      </c>
      <c r="C18" s="5" t="n">
        <v>1124</v>
      </c>
    </row>
    <row r="19" spans="1:3">
      <c r="A19" s="4" t="s">
        <v>50</v>
      </c>
      <c r="B19" s="5" t="n">
        <v>0</v>
      </c>
      <c r="C19" s="5" t="n">
        <v>110162</v>
      </c>
    </row>
    <row r="20" spans="1:3">
      <c r="A20" s="4" t="s">
        <v>51</v>
      </c>
      <c r="B20" s="5" t="n">
        <v>1444681</v>
      </c>
      <c r="C20" s="5" t="n">
        <v>1670035</v>
      </c>
    </row>
    <row r="21" spans="1:3">
      <c r="A21" s="3" t="s">
        <v>52</v>
      </c>
    </row>
    <row r="22" spans="1:3">
      <c r="A22" s="4" t="s">
        <v>53</v>
      </c>
      <c r="B22" s="5" t="n">
        <v>6234</v>
      </c>
      <c r="C22" s="5" t="n">
        <v>5022</v>
      </c>
    </row>
    <row r="23" spans="1:3">
      <c r="A23" s="4" t="s">
        <v>54</v>
      </c>
      <c r="B23" s="5" t="n">
        <v>940</v>
      </c>
      <c r="C23" s="5" t="n">
        <v>801</v>
      </c>
    </row>
    <row r="24" spans="1:3">
      <c r="A24" s="4" t="s">
        <v>55</v>
      </c>
      <c r="B24" s="5" t="n">
        <v>41587</v>
      </c>
      <c r="C24" s="5" t="n">
        <v>44997</v>
      </c>
    </row>
    <row r="25" spans="1:3">
      <c r="A25" s="4" t="s">
        <v>56</v>
      </c>
      <c r="B25" s="5" t="n">
        <v>0</v>
      </c>
      <c r="C25" s="5" t="n">
        <v>456</v>
      </c>
    </row>
    <row r="26" spans="1:3">
      <c r="A26" s="4" t="s">
        <v>57</v>
      </c>
      <c r="B26" s="5" t="n">
        <v>138903</v>
      </c>
      <c r="C26" s="5" t="n">
        <v>80745</v>
      </c>
    </row>
    <row r="27" spans="1:3">
      <c r="A27" s="4" t="s">
        <v>58</v>
      </c>
      <c r="B27" s="5" t="n">
        <v>353</v>
      </c>
      <c r="C27" s="5" t="n">
        <v>4388</v>
      </c>
    </row>
    <row r="28" spans="1:3">
      <c r="A28" s="4" t="s">
        <v>59</v>
      </c>
      <c r="B28" s="5" t="n">
        <v>188017</v>
      </c>
      <c r="C28" s="5" t="n">
        <v>136409</v>
      </c>
    </row>
    <row r="29" spans="1:3">
      <c r="A29" s="4" t="s">
        <v>60</v>
      </c>
      <c r="B29" s="5" t="n">
        <v>44931</v>
      </c>
      <c r="C29" s="5" t="n">
        <v>80812</v>
      </c>
    </row>
    <row r="30" spans="1:3">
      <c r="A30" s="4" t="s">
        <v>61</v>
      </c>
      <c r="B30" s="5" t="n">
        <v>71632</v>
      </c>
      <c r="C30" s="5" t="n">
        <v>82853</v>
      </c>
    </row>
    <row r="31" spans="1:3">
      <c r="A31" s="4" t="s">
        <v>62</v>
      </c>
      <c r="B31" s="5" t="n">
        <v>987400</v>
      </c>
      <c r="C31" s="5" t="n">
        <v>1186681</v>
      </c>
    </row>
    <row r="32" spans="1:3">
      <c r="A32" s="4" t="s">
        <v>63</v>
      </c>
      <c r="B32" s="5" t="n">
        <v>0</v>
      </c>
      <c r="C32" s="5" t="n">
        <v>19930</v>
      </c>
    </row>
    <row r="33" spans="1:3">
      <c r="A33" s="4" t="s">
        <v>64</v>
      </c>
      <c r="B33" s="5" t="n">
        <v>4565</v>
      </c>
      <c r="C33" s="5" t="n">
        <v>5171</v>
      </c>
    </row>
    <row r="34" spans="1:3">
      <c r="A34" s="4" t="s">
        <v>65</v>
      </c>
      <c r="B34" s="5" t="n">
        <v>0</v>
      </c>
      <c r="C34" s="5" t="n">
        <v>85237</v>
      </c>
    </row>
    <row r="35" spans="1:3">
      <c r="A35" s="3" t="s">
        <v>66</v>
      </c>
    </row>
    <row r="36" spans="1:3">
      <c r="A36" s="4" t="s">
        <v>67</v>
      </c>
      <c r="B36" s="5" t="n">
        <v>152309</v>
      </c>
      <c r="C36" s="5" t="n">
        <v>79094</v>
      </c>
    </row>
    <row r="37" spans="1:3">
      <c r="A37" s="4" t="s">
        <v>68</v>
      </c>
      <c r="B37" s="5" t="n">
        <v>887</v>
      </c>
      <c r="C37" s="5" t="n">
        <v>-606</v>
      </c>
    </row>
    <row r="38" spans="1:3">
      <c r="A38" s="4" t="s">
        <v>69</v>
      </c>
      <c r="B38" s="5" t="n">
        <v>-1666</v>
      </c>
      <c r="C38" s="5" t="n">
        <v>-2152</v>
      </c>
    </row>
    <row r="39" spans="1:3">
      <c r="A39" s="4" t="s">
        <v>70</v>
      </c>
      <c r="B39" s="5" t="n">
        <v>151530</v>
      </c>
      <c r="C39" s="5" t="n">
        <v>76336</v>
      </c>
    </row>
    <row r="40" spans="1:3">
      <c r="A40" s="4" t="s">
        <v>71</v>
      </c>
      <c r="B40" s="5" t="n">
        <v>-3394</v>
      </c>
      <c r="C40" s="5" t="n">
        <v>-3394</v>
      </c>
    </row>
    <row r="41" spans="1:3">
      <c r="A41" s="4" t="s">
        <v>72</v>
      </c>
      <c r="B41" s="5" t="n">
        <v>148136</v>
      </c>
      <c r="C41" s="5" t="n">
        <v>72942</v>
      </c>
    </row>
    <row r="42" spans="1:3">
      <c r="A42" s="4" t="s">
        <v>73</v>
      </c>
      <c r="B42" s="7" t="n">
        <v>1444681</v>
      </c>
      <c r="C42" s="7" t="n">
        <v>1670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37</v>
      </c>
      <c r="B12" s="4" t="s">
        <v>277</v>
      </c>
    </row>
    <row r="13" spans="1:2">
      <c r="A13" s="4" t="s">
        <v>217</v>
      </c>
      <c r="B13" s="4" t="s">
        <v>278</v>
      </c>
    </row>
    <row r="14" spans="1:2">
      <c r="A14" s="4" t="s">
        <v>220</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42</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74</v>
      </c>
      <c r="B1" s="2" t="s">
        <v>2</v>
      </c>
      <c r="C1" s="2" t="s">
        <v>75</v>
      </c>
      <c r="D1" s="2" t="s">
        <v>76</v>
      </c>
      <c r="E1" s="2" t="s">
        <v>32</v>
      </c>
    </row>
    <row r="2" spans="1:5">
      <c r="A2" s="3" t="s">
        <v>77</v>
      </c>
    </row>
    <row r="3" spans="1:5">
      <c r="A3" s="4" t="s">
        <v>78</v>
      </c>
      <c r="B3" s="5" t="n">
        <v>12232006</v>
      </c>
      <c r="C3" s="5" t="n">
        <v>12200000</v>
      </c>
      <c r="D3" s="5" t="n">
        <v>122300000</v>
      </c>
      <c r="E3" s="5" t="n">
        <v>12232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8</v>
      </c>
    </row>
    <row r="4" spans="1:2">
      <c r="A4" s="4" t="s">
        <v>2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221</v>
      </c>
    </row>
    <row r="4" spans="1:2">
      <c r="A4" s="4" t="s">
        <v>220</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324</v>
      </c>
    </row>
    <row r="4" spans="1:2">
      <c r="A4" s="4" t="s">
        <v>280</v>
      </c>
      <c r="B4" s="4" t="s">
        <v>325</v>
      </c>
    </row>
    <row r="5" spans="1:2">
      <c r="A5" s="4" t="s">
        <v>326</v>
      </c>
      <c r="B5" s="4" t="s">
        <v>327</v>
      </c>
    </row>
    <row r="6" spans="1:2">
      <c r="A6" s="4" t="s">
        <v>328</v>
      </c>
    </row>
    <row r="7" spans="1:2">
      <c r="A7" s="3" t="s">
        <v>324</v>
      </c>
    </row>
    <row r="8" spans="1:2">
      <c r="A8" s="4" t="s">
        <v>280</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370978</v>
      </c>
      <c r="C4" s="7" t="n">
        <v>432748</v>
      </c>
      <c r="D4" s="7" t="n">
        <v>349532</v>
      </c>
    </row>
    <row r="5" spans="1:4">
      <c r="A5" s="4" t="s">
        <v>83</v>
      </c>
      <c r="B5" s="5" t="n">
        <v>29081</v>
      </c>
      <c r="C5" s="5" t="n">
        <v>6900</v>
      </c>
      <c r="D5" s="5" t="n">
        <v>1386</v>
      </c>
    </row>
    <row r="6" spans="1:4">
      <c r="A6" s="4" t="s">
        <v>84</v>
      </c>
      <c r="B6" s="5" t="n">
        <v>400059</v>
      </c>
      <c r="C6" s="5" t="n">
        <v>439648</v>
      </c>
      <c r="D6" s="5" t="n">
        <v>350918</v>
      </c>
    </row>
    <row r="7" spans="1:4">
      <c r="A7" s="3" t="s">
        <v>85</v>
      </c>
    </row>
    <row r="8" spans="1:4">
      <c r="A8" s="4" t="s">
        <v>86</v>
      </c>
      <c r="B8" s="5" t="n">
        <v>119621</v>
      </c>
      <c r="C8" s="5" t="n">
        <v>136943</v>
      </c>
      <c r="D8" s="5" t="n">
        <v>65933</v>
      </c>
    </row>
    <row r="9" spans="1:4">
      <c r="A9" s="4" t="s">
        <v>87</v>
      </c>
      <c r="B9" s="5" t="n">
        <v>10925</v>
      </c>
      <c r="C9" s="5" t="n">
        <v>15323</v>
      </c>
      <c r="D9" s="5" t="n">
        <v>10197</v>
      </c>
    </row>
    <row r="10" spans="1:4">
      <c r="A10" s="4" t="s">
        <v>88</v>
      </c>
      <c r="B10" s="5" t="n">
        <v>43087</v>
      </c>
      <c r="C10" s="5" t="n">
        <v>57295</v>
      </c>
      <c r="D10" s="5" t="n">
        <v>58586</v>
      </c>
    </row>
    <row r="11" spans="1:4">
      <c r="A11" s="4" t="s">
        <v>89</v>
      </c>
      <c r="B11" s="5" t="n">
        <v>3185</v>
      </c>
      <c r="C11" s="5" t="n">
        <v>3621</v>
      </c>
      <c r="D11" s="5" t="n">
        <v>3308</v>
      </c>
    </row>
    <row r="12" spans="1:4">
      <c r="A12" s="4" t="s">
        <v>90</v>
      </c>
      <c r="B12" s="5" t="n">
        <v>16979</v>
      </c>
      <c r="C12" s="5" t="n">
        <v>7036</v>
      </c>
      <c r="D12" s="5" t="n">
        <v>7287</v>
      </c>
    </row>
    <row r="13" spans="1:4">
      <c r="A13" s="4" t="s">
        <v>91</v>
      </c>
      <c r="B13" s="5" t="n">
        <v>3591</v>
      </c>
      <c r="C13" s="5" t="n">
        <v>5312</v>
      </c>
      <c r="D13" s="5" t="n">
        <v>3258</v>
      </c>
    </row>
    <row r="14" spans="1:4">
      <c r="A14" s="4" t="s">
        <v>92</v>
      </c>
      <c r="B14" s="5" t="n">
        <v>16926</v>
      </c>
      <c r="C14" s="5" t="n">
        <v>384545</v>
      </c>
      <c r="D14" s="5" t="n">
        <v>26209</v>
      </c>
    </row>
    <row r="15" spans="1:4">
      <c r="A15" s="4" t="s">
        <v>93</v>
      </c>
      <c r="B15" s="5" t="n">
        <v>214314</v>
      </c>
      <c r="C15" s="5" t="n">
        <v>610075</v>
      </c>
      <c r="D15" s="5" t="n">
        <v>174778</v>
      </c>
    </row>
    <row r="16" spans="1:4">
      <c r="A16" s="4" t="s">
        <v>94</v>
      </c>
      <c r="B16" s="5" t="n">
        <v>185745</v>
      </c>
      <c r="C16" s="5" t="n">
        <v>-170427</v>
      </c>
      <c r="D16" s="5" t="n">
        <v>176140</v>
      </c>
    </row>
    <row r="17" spans="1:4">
      <c r="A17" s="3" t="s">
        <v>95</v>
      </c>
    </row>
    <row r="18" spans="1:4">
      <c r="A18" s="4" t="s">
        <v>96</v>
      </c>
      <c r="B18" s="5" t="n">
        <v>-90047</v>
      </c>
      <c r="C18" s="5" t="n">
        <v>-87911</v>
      </c>
      <c r="D18" s="5" t="n">
        <v>-79144</v>
      </c>
    </row>
    <row r="19" spans="1:4">
      <c r="A19" s="4" t="s">
        <v>97</v>
      </c>
      <c r="B19" s="5" t="n">
        <v>-523</v>
      </c>
      <c r="C19" s="5" t="n">
        <v>-1851</v>
      </c>
      <c r="D19" s="5" t="n">
        <v>-379</v>
      </c>
    </row>
    <row r="20" spans="1:4">
      <c r="A20" s="4" t="s">
        <v>98</v>
      </c>
      <c r="B20" s="5" t="n">
        <v>39</v>
      </c>
      <c r="C20" s="5" t="n">
        <v>18</v>
      </c>
      <c r="D20" s="5" t="n">
        <v>96</v>
      </c>
    </row>
    <row r="21" spans="1:4">
      <c r="A21" s="4" t="s">
        <v>99</v>
      </c>
      <c r="B21" s="5" t="n">
        <v>-90531</v>
      </c>
      <c r="C21" s="5" t="n">
        <v>-89744</v>
      </c>
      <c r="D21" s="5" t="n">
        <v>-79427</v>
      </c>
    </row>
    <row r="22" spans="1:4">
      <c r="A22" s="4" t="s">
        <v>100</v>
      </c>
      <c r="B22" s="5" t="n">
        <v>95214</v>
      </c>
      <c r="C22" s="5" t="n">
        <v>-260171</v>
      </c>
      <c r="D22" s="5" t="n">
        <v>96713</v>
      </c>
    </row>
    <row r="23" spans="1:4">
      <c r="A23" s="4" t="s">
        <v>101</v>
      </c>
      <c r="B23" s="5" t="n">
        <v>1678</v>
      </c>
      <c r="C23" s="5" t="n">
        <v>-311549</v>
      </c>
      <c r="D23" s="5" t="n">
        <v>12117</v>
      </c>
    </row>
    <row r="24" spans="1:4">
      <c r="A24" s="4" t="s">
        <v>102</v>
      </c>
      <c r="B24" s="5" t="n">
        <v>96892</v>
      </c>
      <c r="C24" s="5" t="n">
        <v>-571720</v>
      </c>
      <c r="D24" s="5" t="n">
        <v>108830</v>
      </c>
    </row>
    <row r="25" spans="1:4">
      <c r="A25" s="3" t="s">
        <v>103</v>
      </c>
    </row>
    <row r="26" spans="1:4">
      <c r="A26" s="4" t="s">
        <v>104</v>
      </c>
      <c r="B26" s="5" t="n">
        <v>93585</v>
      </c>
      <c r="C26" s="5" t="n">
        <v>-254173</v>
      </c>
      <c r="D26" s="5" t="n">
        <v>94779</v>
      </c>
    </row>
    <row r="27" spans="1:4">
      <c r="A27" s="4" t="s">
        <v>105</v>
      </c>
      <c r="B27" s="5" t="n">
        <v>1644</v>
      </c>
      <c r="C27" s="5" t="n">
        <v>-305319</v>
      </c>
      <c r="D27" s="5" t="n">
        <v>11874</v>
      </c>
    </row>
    <row r="28" spans="1:4">
      <c r="A28" s="4" t="s">
        <v>106</v>
      </c>
      <c r="B28" s="5" t="n">
        <v>95229</v>
      </c>
      <c r="C28" s="5" t="n">
        <v>-559492</v>
      </c>
      <c r="D28" s="5" t="n">
        <v>106653</v>
      </c>
    </row>
    <row r="29" spans="1:4">
      <c r="A29" s="4" t="s">
        <v>107</v>
      </c>
      <c r="B29" s="5" t="n">
        <v>1629</v>
      </c>
      <c r="C29" s="5" t="n">
        <v>-5998</v>
      </c>
      <c r="D29" s="5" t="n">
        <v>1934</v>
      </c>
    </row>
    <row r="30" spans="1:4">
      <c r="A30" s="4" t="s">
        <v>108</v>
      </c>
      <c r="B30" s="5" t="n">
        <v>34</v>
      </c>
      <c r="C30" s="5" t="n">
        <v>-6230</v>
      </c>
      <c r="D30" s="5" t="n">
        <v>243</v>
      </c>
    </row>
    <row r="31" spans="1:4">
      <c r="A31" s="4" t="s">
        <v>109</v>
      </c>
      <c r="B31" s="7" t="n">
        <v>1663</v>
      </c>
      <c r="C31" s="7" t="n">
        <v>-12228</v>
      </c>
      <c r="D31" s="7" t="n">
        <v>2177</v>
      </c>
    </row>
    <row r="32" spans="1:4">
      <c r="A32" s="3" t="s">
        <v>110</v>
      </c>
    </row>
    <row r="33" spans="1:4">
      <c r="A33" s="4" t="s">
        <v>111</v>
      </c>
      <c r="B33" s="8" t="n">
        <v>7.65</v>
      </c>
      <c r="C33" s="8" t="n">
        <v>-20.78</v>
      </c>
      <c r="D33" s="8" t="n">
        <v>8.369999999999999</v>
      </c>
    </row>
    <row r="34" spans="1:4">
      <c r="A34" s="4" t="s">
        <v>112</v>
      </c>
      <c r="B34" s="9" t="n">
        <v>0.13</v>
      </c>
      <c r="C34" s="9" t="n">
        <v>-24.97</v>
      </c>
      <c r="D34" s="9" t="n">
        <v>1.05</v>
      </c>
    </row>
    <row r="35" spans="1:4">
      <c r="A35" s="4" t="s">
        <v>113</v>
      </c>
      <c r="B35" s="8" t="n">
        <v>7.78</v>
      </c>
      <c r="C35" s="8" t="n">
        <v>-45.75</v>
      </c>
      <c r="D35" s="8" t="n">
        <v>9.42</v>
      </c>
    </row>
    <row r="36" spans="1:4">
      <c r="A36" s="4" t="s">
        <v>114</v>
      </c>
      <c r="B36" s="5" t="n">
        <v>12232</v>
      </c>
      <c r="C36" s="5" t="n">
        <v>12232</v>
      </c>
      <c r="D36" s="5" t="n">
        <v>11326</v>
      </c>
    </row>
    <row r="37" spans="1:4">
      <c r="A37" s="4" t="s">
        <v>115</v>
      </c>
      <c r="B37" s="7" t="n">
        <v>486</v>
      </c>
      <c r="C37" s="7" t="n">
        <v>-1693</v>
      </c>
      <c r="D37" s="7" t="n">
        <v>-81</v>
      </c>
    </row>
    <row r="38" spans="1:4">
      <c r="A38" s="4" t="s">
        <v>116</v>
      </c>
      <c r="B38" s="5" t="n">
        <v>97378</v>
      </c>
      <c r="C38" s="5" t="n">
        <v>-573413</v>
      </c>
      <c r="D38" s="5" t="n">
        <v>108749</v>
      </c>
    </row>
    <row r="39" spans="1:4">
      <c r="A39" s="4" t="s">
        <v>117</v>
      </c>
    </row>
    <row r="40" spans="1:4">
      <c r="A40" s="3" t="s">
        <v>81</v>
      </c>
    </row>
    <row r="41" spans="1:4">
      <c r="A41" s="4" t="s">
        <v>82</v>
      </c>
      <c r="B41" s="5" t="n">
        <v>144520</v>
      </c>
      <c r="C41" s="5" t="n">
        <v>154066</v>
      </c>
      <c r="D41" s="5" t="n">
        <v>181526</v>
      </c>
    </row>
    <row r="42" spans="1:4">
      <c r="A42" s="4" t="s">
        <v>118</v>
      </c>
      <c r="B42" s="5" t="n">
        <v>65595</v>
      </c>
      <c r="C42" s="5" t="n">
        <v>89715</v>
      </c>
      <c r="D42" s="5" t="n">
        <v>84559</v>
      </c>
    </row>
    <row r="43" spans="1:4">
      <c r="A43" s="4" t="s">
        <v>119</v>
      </c>
    </row>
    <row r="44" spans="1:4">
      <c r="A44" s="3" t="s">
        <v>81</v>
      </c>
    </row>
    <row r="45" spans="1:4">
      <c r="A45" s="4" t="s">
        <v>82</v>
      </c>
      <c r="B45" s="5" t="n">
        <v>120802</v>
      </c>
      <c r="C45" s="5" t="n">
        <v>139049</v>
      </c>
      <c r="D45" s="5" t="n">
        <v>42031</v>
      </c>
    </row>
    <row r="46" spans="1:4">
      <c r="A46" s="4" t="s">
        <v>120</v>
      </c>
    </row>
    <row r="47" spans="1:4">
      <c r="A47" s="3" t="s">
        <v>81</v>
      </c>
    </row>
    <row r="48" spans="1:4">
      <c r="A48" s="4" t="s">
        <v>82</v>
      </c>
      <c r="B48" s="7" t="n">
        <v>40061</v>
      </c>
      <c r="C48" s="7" t="n">
        <v>49918</v>
      </c>
      <c r="D48" s="7" t="n">
        <v>414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50</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98</v>
      </c>
    </row>
    <row r="3" spans="1:2">
      <c r="A3" s="4" t="s">
        <v>369</v>
      </c>
      <c r="B3"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row r="12" spans="1:2">
      <c r="A12" s="4" t="s">
        <v>379</v>
      </c>
    </row>
    <row r="13" spans="1:2">
      <c r="A13" s="3" t="s">
        <v>372</v>
      </c>
    </row>
    <row r="14" spans="1:2">
      <c r="A14" s="4" t="s">
        <v>373</v>
      </c>
      <c r="B14" s="4" t="s">
        <v>380</v>
      </c>
    </row>
    <row r="15" spans="1:2">
      <c r="A15" s="4" t="s">
        <v>381</v>
      </c>
    </row>
    <row r="16" spans="1:2">
      <c r="A16" s="3" t="s">
        <v>372</v>
      </c>
    </row>
    <row r="17" spans="1:2">
      <c r="A17" s="4" t="s">
        <v>373</v>
      </c>
      <c r="B1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7"/>
    <col customWidth="1" max="6" min="6" width="21"/>
    <col customWidth="1" max="7" min="7" width="27"/>
    <col customWidth="1" max="8" min="8" width="21"/>
    <col customWidth="1" max="9" min="9" width="21"/>
    <col customWidth="1" max="10" min="10" width="20"/>
    <col customWidth="1" max="11" min="11" width="21"/>
    <col customWidth="1" max="12" min="12" width="21"/>
  </cols>
  <sheetData>
    <row r="1" spans="1:12">
      <c r="A1" s="1" t="s">
        <v>383</v>
      </c>
      <c r="B1" s="2" t="s">
        <v>384</v>
      </c>
      <c r="C1" s="2" t="s">
        <v>385</v>
      </c>
      <c r="D1" s="2" t="s">
        <v>147</v>
      </c>
      <c r="E1" s="2" t="s">
        <v>148</v>
      </c>
      <c r="F1" s="2" t="s">
        <v>386</v>
      </c>
      <c r="G1" s="2" t="s">
        <v>147</v>
      </c>
      <c r="H1" s="2" t="s">
        <v>387</v>
      </c>
      <c r="I1" s="2" t="s">
        <v>388</v>
      </c>
      <c r="J1" s="2" t="s">
        <v>389</v>
      </c>
      <c r="K1" s="2" t="s">
        <v>390</v>
      </c>
      <c r="L1" s="2" t="s">
        <v>391</v>
      </c>
    </row>
    <row r="2" spans="1:12">
      <c r="A2" s="3" t="s">
        <v>392</v>
      </c>
    </row>
    <row r="3" spans="1:12">
      <c r="A3" s="4" t="s">
        <v>393</v>
      </c>
      <c r="G3" s="7" t="n">
        <v>199000000</v>
      </c>
    </row>
    <row r="4" spans="1:12">
      <c r="A4" s="4" t="s">
        <v>394</v>
      </c>
      <c r="G4" s="5" t="n">
        <v>339100000</v>
      </c>
    </row>
    <row r="5" spans="1:12">
      <c r="A5" s="4" t="s">
        <v>395</v>
      </c>
      <c r="D5" s="7" t="n">
        <v>11307000</v>
      </c>
      <c r="E5" s="7" t="n">
        <v>14040000</v>
      </c>
      <c r="G5" s="7" t="n">
        <v>11307000</v>
      </c>
    </row>
    <row r="6" spans="1:12">
      <c r="A6" s="4" t="s">
        <v>396</v>
      </c>
      <c r="C6" s="5" t="n">
        <v>12200000</v>
      </c>
      <c r="D6" s="5" t="n">
        <v>12232006</v>
      </c>
      <c r="E6" s="5" t="n">
        <v>12232006</v>
      </c>
      <c r="G6" s="5" t="n">
        <v>12232006</v>
      </c>
      <c r="J6" s="5" t="n">
        <v>122300000</v>
      </c>
    </row>
    <row r="7" spans="1:12">
      <c r="A7" s="4" t="s">
        <v>397</v>
      </c>
      <c r="D7" s="7" t="n">
        <v>4600000</v>
      </c>
      <c r="E7" s="7" t="n">
        <v>5300000</v>
      </c>
      <c r="G7" s="7" t="n">
        <v>4600000</v>
      </c>
    </row>
    <row r="8" spans="1:12">
      <c r="A8" s="4" t="s">
        <v>398</v>
      </c>
      <c r="D8" s="5" t="n">
        <v>36000000</v>
      </c>
      <c r="E8" s="5" t="n">
        <v>42600000</v>
      </c>
      <c r="F8" s="7" t="n">
        <v>14000000</v>
      </c>
    </row>
    <row r="9" spans="1:12">
      <c r="A9" s="4" t="s">
        <v>399</v>
      </c>
      <c r="D9" s="7" t="n">
        <v>35900000</v>
      </c>
      <c r="E9" s="5" t="n">
        <v>42100000</v>
      </c>
      <c r="F9" s="5" t="n">
        <v>13900000</v>
      </c>
    </row>
    <row r="10" spans="1:12">
      <c r="A10" s="4" t="s">
        <v>400</v>
      </c>
    </row>
    <row r="11" spans="1:12">
      <c r="A11" s="3" t="s">
        <v>392</v>
      </c>
    </row>
    <row r="12" spans="1:12">
      <c r="A12" s="4" t="s">
        <v>401</v>
      </c>
      <c r="B12" s="7" t="n">
        <v>575000000</v>
      </c>
    </row>
    <row r="13" spans="1:12">
      <c r="A13" s="4" t="s">
        <v>402</v>
      </c>
    </row>
    <row r="14" spans="1:12">
      <c r="A14" s="3" t="s">
        <v>392</v>
      </c>
    </row>
    <row r="15" spans="1:12">
      <c r="A15" s="4" t="s">
        <v>403</v>
      </c>
      <c r="L15" s="4" t="s">
        <v>404</v>
      </c>
    </row>
    <row r="16" spans="1:12">
      <c r="A16" s="4" t="s">
        <v>405</v>
      </c>
      <c r="K16" s="7" t="n">
        <v>125000000</v>
      </c>
      <c r="L16" s="7" t="n">
        <v>300000000</v>
      </c>
    </row>
    <row r="17" spans="1:12">
      <c r="A17" s="4" t="s">
        <v>406</v>
      </c>
    </row>
    <row r="18" spans="1:12">
      <c r="A18" s="3" t="s">
        <v>392</v>
      </c>
    </row>
    <row r="19" spans="1:12">
      <c r="A19" s="4" t="s">
        <v>403</v>
      </c>
      <c r="B19" s="4" t="s">
        <v>404</v>
      </c>
    </row>
    <row r="20" spans="1:12">
      <c r="A20" s="4" t="s">
        <v>407</v>
      </c>
    </row>
    <row r="21" spans="1:12">
      <c r="A21" s="3" t="s">
        <v>392</v>
      </c>
    </row>
    <row r="22" spans="1:12">
      <c r="A22" s="4" t="s">
        <v>408</v>
      </c>
      <c r="B22" s="7" t="n">
        <v>241000000</v>
      </c>
    </row>
    <row r="23" spans="1:12">
      <c r="A23" s="4" t="s">
        <v>409</v>
      </c>
    </row>
    <row r="24" spans="1:12">
      <c r="A24" s="3" t="s">
        <v>392</v>
      </c>
    </row>
    <row r="25" spans="1:12">
      <c r="A25" s="4" t="s">
        <v>408</v>
      </c>
      <c r="B25" s="7" t="n">
        <v>346000000</v>
      </c>
    </row>
    <row r="26" spans="1:12">
      <c r="A26" s="4" t="s">
        <v>403</v>
      </c>
      <c r="B26" s="4" t="s">
        <v>410</v>
      </c>
    </row>
    <row r="27" spans="1:12">
      <c r="A27" s="4" t="s">
        <v>411</v>
      </c>
      <c r="B27" s="7" t="n">
        <v>105000000</v>
      </c>
    </row>
    <row r="28" spans="1:12">
      <c r="A28" s="4" t="s">
        <v>412</v>
      </c>
    </row>
    <row r="29" spans="1:12">
      <c r="A29" s="3" t="s">
        <v>392</v>
      </c>
    </row>
    <row r="30" spans="1:12">
      <c r="A30" s="4" t="s">
        <v>403</v>
      </c>
      <c r="D30" s="4" t="s">
        <v>404</v>
      </c>
      <c r="G30" s="4" t="s">
        <v>404</v>
      </c>
    </row>
    <row r="31" spans="1:12">
      <c r="A31" s="4" t="s">
        <v>413</v>
      </c>
    </row>
    <row r="32" spans="1:12">
      <c r="A32" s="3" t="s">
        <v>392</v>
      </c>
    </row>
    <row r="33" spans="1:12">
      <c r="A33" s="4" t="s">
        <v>394</v>
      </c>
      <c r="D33" s="7" t="n">
        <v>82900000</v>
      </c>
      <c r="E33" s="5" t="n">
        <v>80800000</v>
      </c>
      <c r="F33" s="7" t="n">
        <v>80800000</v>
      </c>
    </row>
    <row r="34" spans="1:12">
      <c r="A34" s="4" t="s">
        <v>414</v>
      </c>
    </row>
    <row r="35" spans="1:12">
      <c r="A35" s="3" t="s">
        <v>392</v>
      </c>
    </row>
    <row r="36" spans="1:12">
      <c r="A36" s="4" t="s">
        <v>405</v>
      </c>
      <c r="D36" s="7" t="n">
        <v>210000000</v>
      </c>
      <c r="G36" s="7" t="n">
        <v>210000000</v>
      </c>
    </row>
    <row r="37" spans="1:12">
      <c r="A37" s="4" t="s">
        <v>415</v>
      </c>
    </row>
    <row r="38" spans="1:12">
      <c r="A38" s="3" t="s">
        <v>392</v>
      </c>
    </row>
    <row r="39" spans="1:12">
      <c r="A39" s="4" t="s">
        <v>405</v>
      </c>
      <c r="B39" s="5" t="n">
        <v>180000000</v>
      </c>
      <c r="H39" s="7" t="n">
        <v>100000000</v>
      </c>
      <c r="I39" s="7" t="n">
        <v>150000000</v>
      </c>
    </row>
    <row r="40" spans="1:12">
      <c r="A40" s="4" t="s">
        <v>416</v>
      </c>
    </row>
    <row r="41" spans="1:12">
      <c r="A41" s="3" t="s">
        <v>392</v>
      </c>
    </row>
    <row r="42" spans="1:12">
      <c r="A42" s="4" t="s">
        <v>395</v>
      </c>
      <c r="E42" s="5" t="n">
        <v>200000</v>
      </c>
    </row>
    <row r="43" spans="1:12">
      <c r="A43" s="4" t="s">
        <v>417</v>
      </c>
    </row>
    <row r="44" spans="1:12">
      <c r="A44" s="3" t="s">
        <v>392</v>
      </c>
    </row>
    <row r="45" spans="1:12">
      <c r="A45" s="4" t="s">
        <v>395</v>
      </c>
      <c r="E45" s="7" t="n">
        <v>13800000</v>
      </c>
    </row>
    <row r="46" spans="1:12">
      <c r="A46" s="4" t="s">
        <v>381</v>
      </c>
    </row>
    <row r="47" spans="1:12">
      <c r="A47" s="3" t="s">
        <v>392</v>
      </c>
    </row>
    <row r="48" spans="1:12">
      <c r="A48" s="4" t="s">
        <v>373</v>
      </c>
      <c r="D48" s="4" t="s">
        <v>382</v>
      </c>
    </row>
    <row r="49" spans="1:12">
      <c r="A49" s="4" t="s">
        <v>418</v>
      </c>
    </row>
    <row r="50" spans="1:12">
      <c r="A50" s="3" t="s">
        <v>392</v>
      </c>
    </row>
    <row r="51" spans="1:12">
      <c r="A51" s="4" t="s">
        <v>419</v>
      </c>
      <c r="D51" s="4" t="s">
        <v>420</v>
      </c>
      <c r="G51" s="4" t="s">
        <v>420</v>
      </c>
    </row>
    <row r="52" spans="1:12">
      <c r="A52" s="4" t="s">
        <v>421</v>
      </c>
    </row>
    <row r="53" spans="1:12">
      <c r="A53" s="3" t="s">
        <v>392</v>
      </c>
    </row>
    <row r="54" spans="1:12">
      <c r="A54" s="4" t="s">
        <v>373</v>
      </c>
      <c r="D54" s="4" t="s">
        <v>374</v>
      </c>
    </row>
    <row r="55" spans="1:12">
      <c r="A55" s="4" t="s">
        <v>422</v>
      </c>
    </row>
    <row r="56" spans="1:12">
      <c r="A56" s="3" t="s">
        <v>392</v>
      </c>
    </row>
    <row r="57" spans="1:12">
      <c r="A57" s="4" t="s">
        <v>373</v>
      </c>
      <c r="D57" s="4" t="s">
        <v>378</v>
      </c>
    </row>
    <row r="58" spans="1:12">
      <c r="A58" s="4" t="s">
        <v>423</v>
      </c>
    </row>
    <row r="59" spans="1:12">
      <c r="A59" s="3" t="s">
        <v>392</v>
      </c>
    </row>
    <row r="60" spans="1:12">
      <c r="A60" s="4" t="s">
        <v>419</v>
      </c>
      <c r="D60" s="4" t="s">
        <v>424</v>
      </c>
      <c r="G60" s="4" t="s">
        <v>424</v>
      </c>
    </row>
    <row r="61" spans="1:12">
      <c r="A61" s="4" t="s">
        <v>425</v>
      </c>
    </row>
    <row r="62" spans="1:12">
      <c r="A62" s="3" t="s">
        <v>392</v>
      </c>
    </row>
    <row r="63" spans="1:12">
      <c r="A63" s="4" t="s">
        <v>373</v>
      </c>
      <c r="D63" s="4" t="s">
        <v>376</v>
      </c>
    </row>
    <row r="64" spans="1:12">
      <c r="A64" s="4" t="s">
        <v>426</v>
      </c>
    </row>
    <row r="65" spans="1:12">
      <c r="A65" s="3" t="s">
        <v>392</v>
      </c>
    </row>
    <row r="66" spans="1:12">
      <c r="A66" s="4" t="s">
        <v>373</v>
      </c>
      <c r="D66" s="4" t="s">
        <v>380</v>
      </c>
    </row>
    <row r="67" spans="1:12">
      <c r="A67" s="4" t="s">
        <v>124</v>
      </c>
    </row>
    <row r="68" spans="1:12">
      <c r="A68" s="3" t="s">
        <v>392</v>
      </c>
    </row>
    <row r="69" spans="1:12">
      <c r="A69" s="4" t="s">
        <v>427</v>
      </c>
      <c r="C69" s="10" t="n">
        <v>0.1</v>
      </c>
    </row>
    <row r="70" spans="1:12">
      <c r="A70" s="4" t="s">
        <v>428</v>
      </c>
    </row>
    <row r="71" spans="1:12">
      <c r="A71" s="3" t="s">
        <v>392</v>
      </c>
    </row>
    <row r="72" spans="1:12">
      <c r="A72" s="4" t="s">
        <v>429</v>
      </c>
      <c r="B72" s="7" t="n">
        <v>250000000</v>
      </c>
    </row>
    <row r="73" spans="1:12">
      <c r="A73" s="4" t="s">
        <v>430</v>
      </c>
      <c r="B73"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46"/>
    <col customWidth="1" max="6" min="6" width="51"/>
    <col customWidth="1" max="7" min="7" width="25"/>
  </cols>
  <sheetData>
    <row r="1" spans="1:7">
      <c r="A1" s="1" t="s">
        <v>121</v>
      </c>
      <c r="B1" s="2" t="s">
        <v>122</v>
      </c>
      <c r="C1" s="2" t="s">
        <v>123</v>
      </c>
      <c r="D1" s="2" t="s">
        <v>124</v>
      </c>
      <c r="E1" s="2" t="s">
        <v>125</v>
      </c>
      <c r="F1" s="2" t="s">
        <v>126</v>
      </c>
      <c r="G1" s="2" t="s">
        <v>127</v>
      </c>
    </row>
    <row r="2" spans="1:7">
      <c r="A2" s="4" t="s">
        <v>128</v>
      </c>
      <c r="D2" s="5" t="n">
        <v>10983</v>
      </c>
    </row>
    <row r="3" spans="1:7">
      <c r="A3" s="4" t="s">
        <v>129</v>
      </c>
      <c r="B3" s="7" t="n">
        <v>616789</v>
      </c>
      <c r="C3" s="7" t="n">
        <v>10069</v>
      </c>
      <c r="D3" s="7" t="n">
        <v>606774</v>
      </c>
      <c r="E3" s="7" t="n">
        <v>-378</v>
      </c>
      <c r="F3" s="7" t="n">
        <v>616465</v>
      </c>
      <c r="G3" s="7" t="n">
        <v>324</v>
      </c>
    </row>
    <row r="4" spans="1:7">
      <c r="A4" s="4" t="s">
        <v>102</v>
      </c>
      <c r="B4" s="5" t="n">
        <v>108830</v>
      </c>
      <c r="C4" s="5" t="n">
        <v>2177</v>
      </c>
      <c r="D4" s="7" t="n">
        <v>106653</v>
      </c>
      <c r="F4" s="5" t="n">
        <v>108830</v>
      </c>
    </row>
    <row r="5" spans="1:7">
      <c r="A5" s="4" t="s">
        <v>130</v>
      </c>
      <c r="D5" s="5" t="n">
        <v>1006</v>
      </c>
    </row>
    <row r="6" spans="1:7">
      <c r="A6" s="4" t="s">
        <v>131</v>
      </c>
      <c r="B6" s="5" t="n">
        <v>127202</v>
      </c>
      <c r="D6" s="7" t="n">
        <v>127202</v>
      </c>
      <c r="F6" s="5" t="n">
        <v>127202</v>
      </c>
    </row>
    <row r="7" spans="1:7">
      <c r="A7" s="4" t="s">
        <v>132</v>
      </c>
      <c r="D7" s="5" t="n">
        <v>243</v>
      </c>
    </row>
    <row r="8" spans="1:7">
      <c r="A8" s="4" t="s">
        <v>133</v>
      </c>
      <c r="B8" s="5" t="n">
        <v>31604</v>
      </c>
      <c r="D8" s="7" t="n">
        <v>31604</v>
      </c>
      <c r="F8" s="5" t="n">
        <v>31604</v>
      </c>
    </row>
    <row r="9" spans="1:7">
      <c r="A9" s="4" t="s">
        <v>134</v>
      </c>
      <c r="B9" s="5" t="n">
        <v>3240</v>
      </c>
      <c r="C9" s="5" t="n">
        <v>3240</v>
      </c>
      <c r="F9" s="5" t="n">
        <v>3240</v>
      </c>
    </row>
    <row r="10" spans="1:7">
      <c r="A10" s="4" t="s">
        <v>135</v>
      </c>
      <c r="B10" s="5" t="n">
        <v>-4413</v>
      </c>
      <c r="D10" s="5" t="n">
        <v>-4413</v>
      </c>
      <c r="F10" s="5" t="n">
        <v>-4413</v>
      </c>
    </row>
    <row r="11" spans="1:7">
      <c r="A11" s="4" t="s">
        <v>136</v>
      </c>
      <c r="B11" s="5" t="n">
        <v>-162042</v>
      </c>
      <c r="C11" s="5" t="n">
        <v>-3241</v>
      </c>
      <c r="D11" s="7" t="n">
        <v>-158801</v>
      </c>
      <c r="F11" s="5" t="n">
        <v>-162042</v>
      </c>
    </row>
    <row r="12" spans="1:7">
      <c r="A12" s="4" t="s">
        <v>137</v>
      </c>
      <c r="B12" s="5" t="n">
        <v>-974</v>
      </c>
      <c r="G12" s="5" t="n">
        <v>-974</v>
      </c>
    </row>
    <row r="13" spans="1:7">
      <c r="A13" s="4" t="s">
        <v>138</v>
      </c>
      <c r="B13" s="5" t="n">
        <v>-81</v>
      </c>
      <c r="E13" s="5" t="n">
        <v>-81</v>
      </c>
      <c r="F13" s="5" t="n">
        <v>-81</v>
      </c>
    </row>
    <row r="14" spans="1:7">
      <c r="A14" s="4" t="s">
        <v>139</v>
      </c>
      <c r="D14" s="5" t="n">
        <v>12232</v>
      </c>
    </row>
    <row r="15" spans="1:7">
      <c r="A15" s="4" t="s">
        <v>140</v>
      </c>
      <c r="B15" s="5" t="n">
        <v>720155</v>
      </c>
      <c r="C15" s="5" t="n">
        <v>12245</v>
      </c>
      <c r="D15" s="7" t="n">
        <v>709019</v>
      </c>
      <c r="E15" s="5" t="n">
        <v>-459</v>
      </c>
      <c r="F15" s="5" t="n">
        <v>720805</v>
      </c>
      <c r="G15" s="5" t="n">
        <v>-650</v>
      </c>
    </row>
    <row r="16" spans="1:7">
      <c r="A16" s="4" t="s">
        <v>102</v>
      </c>
      <c r="B16" s="5" t="n">
        <v>-571720</v>
      </c>
      <c r="C16" s="5" t="n">
        <v>-12228</v>
      </c>
      <c r="D16" s="5" t="n">
        <v>-559492</v>
      </c>
      <c r="F16" s="5" t="n">
        <v>-571720</v>
      </c>
    </row>
    <row r="17" spans="1:7">
      <c r="A17" s="4" t="s">
        <v>135</v>
      </c>
      <c r="B17" s="5" t="n">
        <v>-109</v>
      </c>
      <c r="D17" s="5" t="n">
        <v>-109</v>
      </c>
      <c r="F17" s="5" t="n">
        <v>-109</v>
      </c>
    </row>
    <row r="18" spans="1:7">
      <c r="A18" s="4" t="s">
        <v>136</v>
      </c>
      <c r="B18" s="5" t="n">
        <v>-71758</v>
      </c>
      <c r="C18" s="5" t="n">
        <v>-1434</v>
      </c>
      <c r="D18" s="7" t="n">
        <v>-70324</v>
      </c>
      <c r="F18" s="5" t="n">
        <v>-71758</v>
      </c>
    </row>
    <row r="19" spans="1:7">
      <c r="A19" s="4" t="s">
        <v>137</v>
      </c>
      <c r="B19" s="5" t="n">
        <v>-2744</v>
      </c>
      <c r="G19" s="5" t="n">
        <v>-2744</v>
      </c>
    </row>
    <row r="20" spans="1:7">
      <c r="A20" s="4" t="s">
        <v>138</v>
      </c>
      <c r="B20" s="5" t="n">
        <v>-1693</v>
      </c>
      <c r="E20" s="5" t="n">
        <v>-1693</v>
      </c>
      <c r="F20" s="5" t="n">
        <v>-1693</v>
      </c>
    </row>
    <row r="21" spans="1:7">
      <c r="A21" s="4" t="s">
        <v>141</v>
      </c>
      <c r="B21" s="5" t="n">
        <v>811</v>
      </c>
      <c r="C21" s="5" t="n">
        <v>811</v>
      </c>
      <c r="F21" s="5" t="n">
        <v>811</v>
      </c>
    </row>
    <row r="22" spans="1:7">
      <c r="A22" s="4" t="s">
        <v>142</v>
      </c>
      <c r="D22" s="5" t="n">
        <v>12232</v>
      </c>
    </row>
    <row r="23" spans="1:7">
      <c r="A23" s="4" t="s">
        <v>143</v>
      </c>
      <c r="B23" s="5" t="n">
        <v>72942</v>
      </c>
      <c r="C23" s="5" t="n">
        <v>-606</v>
      </c>
      <c r="D23" s="7" t="n">
        <v>79094</v>
      </c>
      <c r="E23" s="5" t="n">
        <v>-2152</v>
      </c>
      <c r="F23" s="5" t="n">
        <v>76336</v>
      </c>
      <c r="G23" s="5" t="n">
        <v>-3394</v>
      </c>
    </row>
    <row r="24" spans="1:7">
      <c r="A24" s="4" t="s">
        <v>102</v>
      </c>
      <c r="B24" s="5" t="n">
        <v>96892</v>
      </c>
      <c r="C24" s="5" t="n">
        <v>1663</v>
      </c>
      <c r="D24" s="5" t="n">
        <v>95229</v>
      </c>
      <c r="F24" s="5" t="n">
        <v>96892</v>
      </c>
    </row>
    <row r="25" spans="1:7">
      <c r="A25" s="4" t="s">
        <v>136</v>
      </c>
      <c r="B25" s="5" t="n">
        <v>-22465</v>
      </c>
      <c r="C25" s="5" t="n">
        <v>-451</v>
      </c>
      <c r="D25" s="7" t="n">
        <v>-22014</v>
      </c>
      <c r="F25" s="5" t="n">
        <v>-22465</v>
      </c>
    </row>
    <row r="26" spans="1:7">
      <c r="A26" s="4" t="s">
        <v>138</v>
      </c>
      <c r="B26" s="5" t="n">
        <v>486</v>
      </c>
      <c r="E26" s="5" t="n">
        <v>486</v>
      </c>
      <c r="F26" s="5" t="n">
        <v>486</v>
      </c>
    </row>
    <row r="27" spans="1:7">
      <c r="A27" s="4" t="s">
        <v>141</v>
      </c>
      <c r="B27" s="5" t="n">
        <v>281</v>
      </c>
      <c r="C27" s="5" t="n">
        <v>281</v>
      </c>
      <c r="F27" s="5" t="n">
        <v>281</v>
      </c>
    </row>
    <row r="28" spans="1:7">
      <c r="A28" s="4" t="s">
        <v>144</v>
      </c>
      <c r="D28" s="5" t="n">
        <v>12232</v>
      </c>
    </row>
    <row r="29" spans="1:7">
      <c r="A29" s="4" t="s">
        <v>145</v>
      </c>
      <c r="B29" s="7" t="n">
        <v>148136</v>
      </c>
      <c r="C29" s="7" t="n">
        <v>887</v>
      </c>
      <c r="D29" s="7" t="n">
        <v>152309</v>
      </c>
      <c r="E29" s="7" t="n">
        <v>-1666</v>
      </c>
      <c r="F29" s="7" t="n">
        <v>151530</v>
      </c>
      <c r="G29" s="7" t="n">
        <v>-3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2</v>
      </c>
      <c r="B1" s="2" t="s">
        <v>1</v>
      </c>
    </row>
    <row r="2" spans="1:6">
      <c r="B2" s="2" t="s">
        <v>2</v>
      </c>
      <c r="C2" s="2" t="s">
        <v>32</v>
      </c>
      <c r="D2" s="2" t="s">
        <v>80</v>
      </c>
      <c r="E2" s="2" t="s">
        <v>4</v>
      </c>
      <c r="F2" s="2" t="s">
        <v>433</v>
      </c>
    </row>
    <row r="3" spans="1:6">
      <c r="A3" s="3" t="s">
        <v>434</v>
      </c>
    </row>
    <row r="4" spans="1:6">
      <c r="A4" s="4" t="s">
        <v>34</v>
      </c>
      <c r="B4" s="7" t="n">
        <v>0</v>
      </c>
      <c r="C4" s="7" t="n">
        <v>10569</v>
      </c>
      <c r="D4" s="7" t="n">
        <v>1105</v>
      </c>
      <c r="F4" s="7" t="n">
        <v>208</v>
      </c>
    </row>
    <row r="5" spans="1:6">
      <c r="A5" s="4" t="s">
        <v>40</v>
      </c>
      <c r="B5" s="5" t="n">
        <v>991</v>
      </c>
      <c r="C5" s="5" t="n">
        <v>17844</v>
      </c>
    </row>
    <row r="6" spans="1:6">
      <c r="A6" s="3" t="s">
        <v>435</v>
      </c>
    </row>
    <row r="7" spans="1:6">
      <c r="A7" s="4" t="s">
        <v>59</v>
      </c>
      <c r="B7" s="5" t="n">
        <v>353</v>
      </c>
      <c r="C7" s="5" t="n">
        <v>4388</v>
      </c>
    </row>
    <row r="8" spans="1:6">
      <c r="A8" s="3" t="s">
        <v>436</v>
      </c>
    </row>
    <row r="9" spans="1:6">
      <c r="A9" s="4" t="s">
        <v>195</v>
      </c>
      <c r="B9" s="5" t="n">
        <v>0</v>
      </c>
      <c r="C9" s="5" t="n">
        <v>4304</v>
      </c>
      <c r="D9" s="5" t="n">
        <v>0</v>
      </c>
    </row>
    <row r="10" spans="1:6">
      <c r="A10" s="4" t="s">
        <v>437</v>
      </c>
    </row>
    <row r="11" spans="1:6">
      <c r="A11" s="3" t="s">
        <v>438</v>
      </c>
    </row>
    <row r="12" spans="1:6">
      <c r="A12" s="4" t="s">
        <v>439</v>
      </c>
      <c r="B12" s="5" t="n">
        <v>16486</v>
      </c>
      <c r="C12" s="5" t="n">
        <v>48750</v>
      </c>
      <c r="D12" s="5" t="n">
        <v>48834</v>
      </c>
    </row>
    <row r="13" spans="1:6">
      <c r="A13" s="4" t="s">
        <v>440</v>
      </c>
      <c r="B13" s="5" t="n">
        <v>8274</v>
      </c>
      <c r="C13" s="5" t="n">
        <v>451</v>
      </c>
      <c r="D13" s="5" t="n">
        <v>0</v>
      </c>
    </row>
    <row r="14" spans="1:6">
      <c r="A14" s="4" t="s">
        <v>84</v>
      </c>
      <c r="B14" s="5" t="n">
        <v>24760</v>
      </c>
      <c r="C14" s="5" t="n">
        <v>49201</v>
      </c>
      <c r="D14" s="5" t="n">
        <v>48834</v>
      </c>
    </row>
    <row r="15" spans="1:6">
      <c r="A15" s="4" t="s">
        <v>441</v>
      </c>
      <c r="B15" s="5" t="n">
        <v>11503</v>
      </c>
      <c r="C15" s="5" t="n">
        <v>19724</v>
      </c>
      <c r="D15" s="5" t="n">
        <v>18073</v>
      </c>
    </row>
    <row r="16" spans="1:6">
      <c r="A16" s="4" t="s">
        <v>88</v>
      </c>
      <c r="B16" s="5" t="n">
        <v>7527</v>
      </c>
      <c r="C16" s="5" t="n">
        <v>39912</v>
      </c>
      <c r="D16" s="5" t="n">
        <v>17982</v>
      </c>
    </row>
    <row r="17" spans="1:6">
      <c r="A17" s="4" t="s">
        <v>92</v>
      </c>
      <c r="B17" s="5" t="n">
        <v>564</v>
      </c>
      <c r="C17" s="5" t="n">
        <v>297049</v>
      </c>
      <c r="D17" s="5" t="n">
        <v>0</v>
      </c>
    </row>
    <row r="18" spans="1:6">
      <c r="A18" s="4" t="s">
        <v>93</v>
      </c>
      <c r="B18" s="5" t="n">
        <v>19594</v>
      </c>
      <c r="C18" s="5" t="n">
        <v>356685</v>
      </c>
      <c r="D18" s="5" t="n">
        <v>36055</v>
      </c>
    </row>
    <row r="19" spans="1:6">
      <c r="A19" s="4" t="s">
        <v>96</v>
      </c>
      <c r="B19" s="5" t="n">
        <v>-3488</v>
      </c>
      <c r="C19" s="5" t="n">
        <v>-4065</v>
      </c>
      <c r="D19" s="5" t="n">
        <v>-662</v>
      </c>
    </row>
    <row r="20" spans="1:6">
      <c r="A20" s="4" t="s">
        <v>442</v>
      </c>
      <c r="B20" s="5" t="n">
        <v>1678</v>
      </c>
      <c r="C20" s="5" t="n">
        <v>-311549</v>
      </c>
      <c r="D20" s="5" t="n">
        <v>12117</v>
      </c>
    </row>
    <row r="21" spans="1:6">
      <c r="A21" s="3" t="s">
        <v>434</v>
      </c>
    </row>
    <row r="22" spans="1:6">
      <c r="A22" s="4" t="s">
        <v>34</v>
      </c>
      <c r="B22" s="5" t="n">
        <v>0</v>
      </c>
      <c r="C22" s="5" t="n">
        <v>10569</v>
      </c>
    </row>
    <row r="23" spans="1:6">
      <c r="A23" s="4" t="s">
        <v>443</v>
      </c>
      <c r="B23" s="5" t="n">
        <v>991</v>
      </c>
      <c r="C23" s="5" t="n">
        <v>7053</v>
      </c>
    </row>
    <row r="24" spans="1:6">
      <c r="A24" s="4" t="s">
        <v>444</v>
      </c>
      <c r="B24" s="5" t="n">
        <v>0</v>
      </c>
      <c r="C24" s="5" t="n">
        <v>222</v>
      </c>
    </row>
    <row r="25" spans="1:6">
      <c r="A25" s="4" t="s">
        <v>40</v>
      </c>
      <c r="B25" s="5" t="n">
        <v>991</v>
      </c>
      <c r="C25" s="5" t="n">
        <v>17844</v>
      </c>
    </row>
    <row r="26" spans="1:6">
      <c r="A26" s="4" t="s">
        <v>43</v>
      </c>
      <c r="B26" s="5" t="n">
        <v>0</v>
      </c>
      <c r="C26" s="5" t="n">
        <v>109505</v>
      </c>
    </row>
    <row r="27" spans="1:6">
      <c r="A27" s="4" t="s">
        <v>445</v>
      </c>
      <c r="B27" s="5" t="n">
        <v>0</v>
      </c>
      <c r="C27" s="5" t="n">
        <v>657</v>
      </c>
    </row>
    <row r="28" spans="1:6">
      <c r="A28" s="4" t="s">
        <v>446</v>
      </c>
      <c r="B28" s="5" t="n">
        <v>991</v>
      </c>
      <c r="C28" s="5" t="n">
        <v>128006</v>
      </c>
    </row>
    <row r="29" spans="1:6">
      <c r="A29" s="3" t="s">
        <v>435</v>
      </c>
    </row>
    <row r="30" spans="1:6">
      <c r="A30" s="4" t="s">
        <v>447</v>
      </c>
      <c r="B30" s="5" t="n">
        <v>353</v>
      </c>
      <c r="C30" s="5" t="n">
        <v>4388</v>
      </c>
    </row>
    <row r="31" spans="1:6">
      <c r="A31" s="4" t="s">
        <v>59</v>
      </c>
      <c r="B31" s="5" t="n">
        <v>353</v>
      </c>
      <c r="C31" s="5" t="n">
        <v>4388</v>
      </c>
    </row>
    <row r="32" spans="1:6">
      <c r="A32" s="4" t="s">
        <v>62</v>
      </c>
      <c r="B32" s="5" t="n">
        <v>0</v>
      </c>
      <c r="C32" s="5" t="n">
        <v>83600</v>
      </c>
    </row>
    <row r="33" spans="1:6">
      <c r="A33" s="4" t="s">
        <v>64</v>
      </c>
      <c r="B33" s="5" t="n">
        <v>0</v>
      </c>
      <c r="C33" s="5" t="n">
        <v>1637</v>
      </c>
    </row>
    <row r="34" spans="1:6">
      <c r="A34" s="4" t="s">
        <v>448</v>
      </c>
      <c r="B34" s="5" t="n">
        <v>353</v>
      </c>
      <c r="C34" s="5" t="n">
        <v>89625</v>
      </c>
    </row>
    <row r="35" spans="1:6">
      <c r="A35" s="3" t="s">
        <v>436</v>
      </c>
    </row>
    <row r="36" spans="1:6">
      <c r="A36" s="4" t="s">
        <v>449</v>
      </c>
      <c r="B36" s="5" t="n">
        <v>1906</v>
      </c>
      <c r="C36" s="5" t="n">
        <v>2755</v>
      </c>
      <c r="D36" s="5" t="n">
        <v>322</v>
      </c>
    </row>
    <row r="37" spans="1:6">
      <c r="A37" s="4" t="s">
        <v>195</v>
      </c>
      <c r="B37" s="5" t="n">
        <v>0</v>
      </c>
      <c r="C37" s="5" t="n">
        <v>1645</v>
      </c>
      <c r="D37" s="5" t="n">
        <v>11879</v>
      </c>
    </row>
    <row r="38" spans="1:6">
      <c r="A38" s="4" t="s">
        <v>450</v>
      </c>
      <c r="B38" s="7" t="n">
        <v>1400</v>
      </c>
      <c r="C38" s="7" t="n">
        <v>30600</v>
      </c>
      <c r="D38" s="7" t="n">
        <v>359900</v>
      </c>
    </row>
    <row r="39" spans="1:6">
      <c r="A39" s="4" t="s">
        <v>451</v>
      </c>
      <c r="E39" s="7" t="n">
        <v>116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5" t="n">
        <v>3</v>
      </c>
    </row>
    <row r="5" spans="1:3">
      <c r="A5" s="4" t="s">
        <v>455</v>
      </c>
    </row>
    <row r="6" spans="1:3">
      <c r="A6" s="3" t="s">
        <v>453</v>
      </c>
    </row>
    <row r="7" spans="1:3">
      <c r="A7" s="4" t="s">
        <v>456</v>
      </c>
      <c r="B7" s="4" t="s">
        <v>457</v>
      </c>
      <c r="C7"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59</v>
      </c>
      <c r="J1" s="2" t="s">
        <v>1</v>
      </c>
    </row>
    <row r="2" spans="1:12">
      <c r="B2" s="2" t="s">
        <v>2</v>
      </c>
      <c r="C2" s="2" t="s">
        <v>460</v>
      </c>
      <c r="D2" s="2" t="s">
        <v>4</v>
      </c>
      <c r="E2" s="2" t="s">
        <v>461</v>
      </c>
      <c r="F2" s="2" t="s">
        <v>32</v>
      </c>
      <c r="G2" s="2" t="s">
        <v>462</v>
      </c>
      <c r="H2" s="2" t="s">
        <v>463</v>
      </c>
      <c r="I2" s="2" t="s">
        <v>464</v>
      </c>
      <c r="J2" s="2" t="s">
        <v>2</v>
      </c>
      <c r="K2" s="2" t="s">
        <v>32</v>
      </c>
      <c r="L2" s="2" t="s">
        <v>80</v>
      </c>
    </row>
    <row r="3" spans="1:12">
      <c r="A3" s="3" t="s">
        <v>453</v>
      </c>
    </row>
    <row r="4" spans="1:12">
      <c r="A4" s="4" t="s">
        <v>82</v>
      </c>
      <c r="B4" s="7" t="n">
        <v>86311</v>
      </c>
      <c r="C4" s="7" t="n">
        <v>91448</v>
      </c>
      <c r="D4" s="7" t="n">
        <v>119317</v>
      </c>
      <c r="E4" s="7" t="n">
        <v>73902</v>
      </c>
      <c r="F4" s="7" t="n">
        <v>105874</v>
      </c>
      <c r="G4" s="7" t="n">
        <v>112199</v>
      </c>
      <c r="H4" s="7" t="n">
        <v>120228</v>
      </c>
      <c r="I4" s="7" t="n">
        <v>94447</v>
      </c>
      <c r="J4" s="7" t="n">
        <v>370978</v>
      </c>
      <c r="K4" s="7" t="n">
        <v>432748</v>
      </c>
      <c r="L4" s="7" t="n">
        <v>349532</v>
      </c>
    </row>
    <row r="5" spans="1:12">
      <c r="A5" s="4" t="s">
        <v>83</v>
      </c>
      <c r="B5" s="5" t="n">
        <v>1801</v>
      </c>
      <c r="C5" s="5" t="n">
        <v>6426</v>
      </c>
      <c r="D5" s="5" t="n">
        <v>-1071</v>
      </c>
      <c r="E5" s="5" t="n">
        <v>21925</v>
      </c>
      <c r="F5" s="5" t="n">
        <v>-3</v>
      </c>
      <c r="G5" s="5" t="n">
        <v>1833</v>
      </c>
      <c r="H5" s="5" t="n">
        <v>3455</v>
      </c>
      <c r="I5" s="5" t="n">
        <v>1615</v>
      </c>
      <c r="J5" s="5" t="n">
        <v>29081</v>
      </c>
      <c r="K5" s="5" t="n">
        <v>6900</v>
      </c>
      <c r="L5" s="5" t="n">
        <v>1386</v>
      </c>
    </row>
    <row r="6" spans="1:12">
      <c r="A6" s="4" t="s">
        <v>441</v>
      </c>
      <c r="J6" s="5" t="n">
        <v>130546</v>
      </c>
      <c r="K6" s="5" t="n">
        <v>152266</v>
      </c>
      <c r="L6" s="5" t="n">
        <v>76130</v>
      </c>
    </row>
    <row r="7" spans="1:12">
      <c r="A7" s="4" t="s">
        <v>465</v>
      </c>
      <c r="J7" s="5" t="n">
        <v>20570</v>
      </c>
      <c r="K7" s="5" t="n">
        <v>12348</v>
      </c>
      <c r="L7" s="5" t="n">
        <v>10545</v>
      </c>
    </row>
    <row r="8" spans="1:12">
      <c r="A8" s="4" t="s">
        <v>466</v>
      </c>
      <c r="B8" s="5" t="n">
        <v>11763</v>
      </c>
      <c r="C8" s="5" t="n">
        <v>12831</v>
      </c>
      <c r="D8" s="5" t="n">
        <v>11176</v>
      </c>
      <c r="E8" s="5" t="n">
        <v>10502</v>
      </c>
      <c r="F8" s="5" t="n">
        <v>13888</v>
      </c>
      <c r="G8" s="5" t="n">
        <v>16437</v>
      </c>
      <c r="H8" s="5" t="n">
        <v>19077</v>
      </c>
      <c r="I8" s="5" t="n">
        <v>11514</v>
      </c>
      <c r="J8" s="5" t="n">
        <v>46272</v>
      </c>
      <c r="K8" s="5" t="n">
        <v>60916</v>
      </c>
      <c r="L8" s="5" t="n">
        <v>61894</v>
      </c>
    </row>
    <row r="9" spans="1:12">
      <c r="A9" s="4" t="s">
        <v>92</v>
      </c>
      <c r="B9" s="5" t="n">
        <v>9245</v>
      </c>
      <c r="C9" s="5" t="n">
        <v>5697</v>
      </c>
      <c r="D9" s="5" t="n">
        <v>91</v>
      </c>
      <c r="E9" s="5" t="n">
        <v>1893</v>
      </c>
      <c r="F9" s="5" t="n">
        <v>19039</v>
      </c>
      <c r="G9" s="5" t="n">
        <v>361703</v>
      </c>
      <c r="H9" s="5" t="n">
        <v>3803</v>
      </c>
      <c r="I9" s="5" t="n">
        <v>0</v>
      </c>
      <c r="J9" s="5" t="n">
        <v>16926</v>
      </c>
      <c r="K9" s="5" t="n">
        <v>384545</v>
      </c>
      <c r="L9" s="5" t="n">
        <v>26209</v>
      </c>
    </row>
    <row r="10" spans="1:12">
      <c r="A10" s="4" t="s">
        <v>99</v>
      </c>
      <c r="J10" s="5" t="n">
        <v>90531</v>
      </c>
      <c r="K10" s="5" t="n">
        <v>89744</v>
      </c>
      <c r="L10" s="5" t="n">
        <v>79427</v>
      </c>
    </row>
    <row r="11" spans="1:12">
      <c r="A11" s="4" t="s">
        <v>100</v>
      </c>
      <c r="B11" s="5" t="n">
        <v>3811</v>
      </c>
      <c r="C11" s="7" t="n">
        <v>16419</v>
      </c>
      <c r="D11" s="7" t="n">
        <v>48633</v>
      </c>
      <c r="E11" s="7" t="n">
        <v>26351</v>
      </c>
      <c r="F11" s="5" t="n">
        <v>9797</v>
      </c>
      <c r="G11" s="7" t="n">
        <v>-330736</v>
      </c>
      <c r="H11" s="7" t="n">
        <v>36389</v>
      </c>
      <c r="I11" s="7" t="n">
        <v>24379</v>
      </c>
      <c r="J11" s="5" t="n">
        <v>95214</v>
      </c>
      <c r="K11" s="5" t="n">
        <v>-260171</v>
      </c>
      <c r="L11" s="5" t="n">
        <v>96713</v>
      </c>
    </row>
    <row r="12" spans="1:12">
      <c r="A12" s="4" t="s">
        <v>101</v>
      </c>
      <c r="J12" s="5" t="n">
        <v>1678</v>
      </c>
      <c r="K12" s="5" t="n">
        <v>-311549</v>
      </c>
      <c r="L12" s="5" t="n">
        <v>12117</v>
      </c>
    </row>
    <row r="13" spans="1:12">
      <c r="A13" s="4" t="s">
        <v>467</v>
      </c>
      <c r="J13" s="5" t="n">
        <v>5385</v>
      </c>
      <c r="K13" s="5" t="n">
        <v>14467</v>
      </c>
      <c r="L13" s="5" t="n">
        <v>176467</v>
      </c>
    </row>
    <row r="14" spans="1:12">
      <c r="A14" s="4" t="s">
        <v>51</v>
      </c>
      <c r="B14" s="5" t="n">
        <v>1444681</v>
      </c>
      <c r="F14" s="5" t="n">
        <v>1670035</v>
      </c>
      <c r="J14" s="5" t="n">
        <v>1444681</v>
      </c>
      <c r="K14" s="5" t="n">
        <v>1670035</v>
      </c>
    </row>
    <row r="15" spans="1:12">
      <c r="A15" s="4" t="s">
        <v>468</v>
      </c>
    </row>
    <row r="16" spans="1:12">
      <c r="A16" s="3" t="s">
        <v>453</v>
      </c>
    </row>
    <row r="17" spans="1:12">
      <c r="A17" s="4" t="s">
        <v>82</v>
      </c>
      <c r="J17" s="5" t="n">
        <v>0</v>
      </c>
      <c r="K17" s="5" t="n">
        <v>0</v>
      </c>
      <c r="L17" s="5" t="n">
        <v>0</v>
      </c>
    </row>
    <row r="18" spans="1:12">
      <c r="A18" s="4" t="s">
        <v>83</v>
      </c>
      <c r="J18" s="5" t="n">
        <v>0</v>
      </c>
      <c r="K18" s="5" t="n">
        <v>0</v>
      </c>
      <c r="L18" s="5" t="n">
        <v>0</v>
      </c>
    </row>
    <row r="19" spans="1:12">
      <c r="A19" s="4" t="s">
        <v>441</v>
      </c>
      <c r="J19" s="5" t="n">
        <v>0</v>
      </c>
      <c r="K19" s="5" t="n">
        <v>0</v>
      </c>
      <c r="L19" s="5" t="n">
        <v>0</v>
      </c>
    </row>
    <row r="20" spans="1:12">
      <c r="A20" s="4" t="s">
        <v>465</v>
      </c>
      <c r="J20" s="5" t="n">
        <v>20570</v>
      </c>
      <c r="K20" s="5" t="n">
        <v>12348</v>
      </c>
      <c r="L20" s="5" t="n">
        <v>10545</v>
      </c>
    </row>
    <row r="21" spans="1:12">
      <c r="A21" s="4" t="s">
        <v>466</v>
      </c>
      <c r="J21" s="5" t="n">
        <v>0</v>
      </c>
      <c r="K21" s="5" t="n">
        <v>0</v>
      </c>
      <c r="L21" s="5" t="n">
        <v>0</v>
      </c>
    </row>
    <row r="22" spans="1:12">
      <c r="A22" s="4" t="s">
        <v>92</v>
      </c>
      <c r="J22" s="5" t="n">
        <v>0</v>
      </c>
      <c r="K22" s="5" t="n">
        <v>0</v>
      </c>
      <c r="L22" s="5" t="n">
        <v>0</v>
      </c>
    </row>
    <row r="23" spans="1:12">
      <c r="A23" s="4" t="s">
        <v>99</v>
      </c>
      <c r="J23" s="5" t="n">
        <v>90531</v>
      </c>
      <c r="K23" s="5" t="n">
        <v>89744</v>
      </c>
      <c r="L23" s="5" t="n">
        <v>79427</v>
      </c>
    </row>
    <row r="24" spans="1:12">
      <c r="A24" s="4" t="s">
        <v>100</v>
      </c>
      <c r="J24" s="5" t="n">
        <v>-111101</v>
      </c>
      <c r="K24" s="5" t="n">
        <v>-102092</v>
      </c>
      <c r="L24" s="5" t="n">
        <v>-89972</v>
      </c>
    </row>
    <row r="25" spans="1:12">
      <c r="A25" s="4" t="s">
        <v>101</v>
      </c>
      <c r="J25" s="5" t="n">
        <v>0</v>
      </c>
      <c r="K25" s="5" t="n">
        <v>0</v>
      </c>
      <c r="L25" s="5" t="n">
        <v>0</v>
      </c>
    </row>
    <row r="26" spans="1:12">
      <c r="A26" s="4" t="s">
        <v>467</v>
      </c>
      <c r="J26" s="5" t="n">
        <v>0</v>
      </c>
      <c r="K26" s="5" t="n">
        <v>0</v>
      </c>
      <c r="L26" s="5" t="n">
        <v>0</v>
      </c>
    </row>
    <row r="27" spans="1:12">
      <c r="A27" s="4" t="s">
        <v>469</v>
      </c>
    </row>
    <row r="28" spans="1:12">
      <c r="A28" s="3" t="s">
        <v>453</v>
      </c>
    </row>
    <row r="29" spans="1:12">
      <c r="A29" s="4" t="s">
        <v>82</v>
      </c>
      <c r="J29" s="5" t="n">
        <v>0</v>
      </c>
      <c r="K29" s="5" t="n">
        <v>0</v>
      </c>
    </row>
    <row r="30" spans="1:12">
      <c r="A30" s="4" t="s">
        <v>117</v>
      </c>
    </row>
    <row r="31" spans="1:12">
      <c r="A31" s="3" t="s">
        <v>453</v>
      </c>
    </row>
    <row r="32" spans="1:12">
      <c r="A32" s="4" t="s">
        <v>82</v>
      </c>
      <c r="J32" s="5" t="n">
        <v>144520</v>
      </c>
      <c r="K32" s="5" t="n">
        <v>154066</v>
      </c>
      <c r="L32" s="5" t="n">
        <v>181526</v>
      </c>
    </row>
    <row r="33" spans="1:12">
      <c r="A33" s="4" t="s">
        <v>470</v>
      </c>
    </row>
    <row r="34" spans="1:12">
      <c r="A34" s="3" t="s">
        <v>453</v>
      </c>
    </row>
    <row r="35" spans="1:12">
      <c r="A35" s="4" t="s">
        <v>82</v>
      </c>
      <c r="J35" s="5" t="n">
        <v>210115</v>
      </c>
      <c r="K35" s="5" t="n">
        <v>243781</v>
      </c>
      <c r="L35" s="5" t="n">
        <v>266085</v>
      </c>
    </row>
    <row r="36" spans="1:12">
      <c r="A36" s="4" t="s">
        <v>83</v>
      </c>
      <c r="J36" s="5" t="n">
        <v>29068</v>
      </c>
      <c r="K36" s="5" t="n">
        <v>6936</v>
      </c>
      <c r="L36" s="5" t="n">
        <v>1366</v>
      </c>
    </row>
    <row r="37" spans="1:12">
      <c r="A37" s="4" t="s">
        <v>441</v>
      </c>
      <c r="J37" s="5" t="n">
        <v>29890</v>
      </c>
      <c r="K37" s="5" t="n">
        <v>35321</v>
      </c>
      <c r="L37" s="5" t="n">
        <v>37407</v>
      </c>
    </row>
    <row r="38" spans="1:12">
      <c r="A38" s="4" t="s">
        <v>465</v>
      </c>
      <c r="J38" s="5" t="n">
        <v>0</v>
      </c>
      <c r="K38" s="5" t="n">
        <v>0</v>
      </c>
      <c r="L38" s="5" t="n">
        <v>0</v>
      </c>
    </row>
    <row r="39" spans="1:12">
      <c r="A39" s="4" t="s">
        <v>466</v>
      </c>
      <c r="J39" s="5" t="n">
        <v>31766</v>
      </c>
      <c r="K39" s="5" t="n">
        <v>45338</v>
      </c>
      <c r="L39" s="5" t="n">
        <v>58598</v>
      </c>
    </row>
    <row r="40" spans="1:12">
      <c r="A40" s="4" t="s">
        <v>92</v>
      </c>
      <c r="J40" s="5" t="n">
        <v>15861</v>
      </c>
      <c r="K40" s="5" t="n">
        <v>378327</v>
      </c>
      <c r="L40" s="5" t="n">
        <v>26209</v>
      </c>
    </row>
    <row r="41" spans="1:12">
      <c r="A41" s="4" t="s">
        <v>99</v>
      </c>
      <c r="J41" s="5" t="n">
        <v>0</v>
      </c>
      <c r="K41" s="5" t="n">
        <v>0</v>
      </c>
      <c r="L41" s="5" t="n">
        <v>0</v>
      </c>
    </row>
    <row r="42" spans="1:12">
      <c r="A42" s="4" t="s">
        <v>100</v>
      </c>
      <c r="J42" s="5" t="n">
        <v>161816</v>
      </c>
      <c r="K42" s="5" t="n">
        <v>-208248</v>
      </c>
      <c r="L42" s="5" t="n">
        <v>145237</v>
      </c>
    </row>
    <row r="43" spans="1:12">
      <c r="A43" s="4" t="s">
        <v>101</v>
      </c>
      <c r="J43" s="5" t="n">
        <v>0</v>
      </c>
      <c r="K43" s="5" t="n">
        <v>0</v>
      </c>
      <c r="L43" s="5" t="n">
        <v>0</v>
      </c>
    </row>
    <row r="44" spans="1:12">
      <c r="A44" s="4" t="s">
        <v>467</v>
      </c>
      <c r="J44" s="5" t="n">
        <v>5</v>
      </c>
      <c r="K44" s="5" t="n">
        <v>428</v>
      </c>
      <c r="L44" s="5" t="n">
        <v>5351</v>
      </c>
    </row>
    <row r="45" spans="1:12">
      <c r="A45" s="4" t="s">
        <v>471</v>
      </c>
    </row>
    <row r="46" spans="1:12">
      <c r="A46" s="3" t="s">
        <v>453</v>
      </c>
    </row>
    <row r="47" spans="1:12">
      <c r="A47" s="4" t="s">
        <v>82</v>
      </c>
      <c r="J47" s="5" t="n">
        <v>150</v>
      </c>
      <c r="K47" s="5" t="n">
        <v>21</v>
      </c>
    </row>
    <row r="48" spans="1:12">
      <c r="A48" s="4" t="s">
        <v>120</v>
      </c>
    </row>
    <row r="49" spans="1:12">
      <c r="A49" s="3" t="s">
        <v>453</v>
      </c>
    </row>
    <row r="50" spans="1:12">
      <c r="A50" s="4" t="s">
        <v>82</v>
      </c>
      <c r="J50" s="5" t="n">
        <v>40061</v>
      </c>
      <c r="K50" s="5" t="n">
        <v>49918</v>
      </c>
      <c r="L50" s="5" t="n">
        <v>41416</v>
      </c>
    </row>
    <row r="51" spans="1:12">
      <c r="A51" s="4" t="s">
        <v>472</v>
      </c>
    </row>
    <row r="52" spans="1:12">
      <c r="A52" s="3" t="s">
        <v>453</v>
      </c>
    </row>
    <row r="53" spans="1:12">
      <c r="A53" s="4" t="s">
        <v>82</v>
      </c>
      <c r="J53" s="5" t="n">
        <v>40061</v>
      </c>
      <c r="K53" s="5" t="n">
        <v>49918</v>
      </c>
      <c r="L53" s="5" t="n">
        <v>41416</v>
      </c>
    </row>
    <row r="54" spans="1:12">
      <c r="A54" s="4" t="s">
        <v>83</v>
      </c>
      <c r="J54" s="5" t="n">
        <v>0</v>
      </c>
      <c r="K54" s="5" t="n">
        <v>0</v>
      </c>
      <c r="L54" s="5" t="n">
        <v>0</v>
      </c>
    </row>
    <row r="55" spans="1:12">
      <c r="A55" s="4" t="s">
        <v>441</v>
      </c>
      <c r="J55" s="5" t="n">
        <v>0</v>
      </c>
      <c r="K55" s="5" t="n">
        <v>0</v>
      </c>
      <c r="L55" s="5" t="n">
        <v>0</v>
      </c>
    </row>
    <row r="56" spans="1:12">
      <c r="A56" s="4" t="s">
        <v>465</v>
      </c>
      <c r="J56" s="5" t="n">
        <v>0</v>
      </c>
      <c r="K56" s="5" t="n">
        <v>0</v>
      </c>
      <c r="L56" s="5" t="n">
        <v>0</v>
      </c>
    </row>
    <row r="57" spans="1:12">
      <c r="A57" s="4" t="s">
        <v>466</v>
      </c>
      <c r="J57" s="5" t="n">
        <v>0</v>
      </c>
      <c r="K57" s="5" t="n">
        <v>0</v>
      </c>
      <c r="L57" s="5" t="n">
        <v>0</v>
      </c>
    </row>
    <row r="58" spans="1:12">
      <c r="A58" s="4" t="s">
        <v>92</v>
      </c>
      <c r="J58" s="5" t="n">
        <v>0</v>
      </c>
      <c r="K58" s="5" t="n">
        <v>0</v>
      </c>
      <c r="L58" s="5" t="n">
        <v>0</v>
      </c>
    </row>
    <row r="59" spans="1:12">
      <c r="A59" s="4" t="s">
        <v>99</v>
      </c>
      <c r="J59" s="5" t="n">
        <v>0</v>
      </c>
      <c r="K59" s="5" t="n">
        <v>0</v>
      </c>
      <c r="L59" s="5" t="n">
        <v>0</v>
      </c>
    </row>
    <row r="60" spans="1:12">
      <c r="A60" s="4" t="s">
        <v>100</v>
      </c>
      <c r="J60" s="5" t="n">
        <v>40061</v>
      </c>
      <c r="K60" s="5" t="n">
        <v>49918</v>
      </c>
      <c r="L60" s="5" t="n">
        <v>41416</v>
      </c>
    </row>
    <row r="61" spans="1:12">
      <c r="A61" s="4" t="s">
        <v>101</v>
      </c>
      <c r="J61" s="5" t="n">
        <v>0</v>
      </c>
      <c r="K61" s="5" t="n">
        <v>0</v>
      </c>
      <c r="L61" s="5" t="n">
        <v>0</v>
      </c>
    </row>
    <row r="62" spans="1:12">
      <c r="A62" s="4" t="s">
        <v>467</v>
      </c>
      <c r="J62" s="5" t="n">
        <v>0</v>
      </c>
      <c r="K62" s="5" t="n">
        <v>0</v>
      </c>
      <c r="L62" s="5" t="n">
        <v>0</v>
      </c>
    </row>
    <row r="63" spans="1:12">
      <c r="A63" s="4" t="s">
        <v>473</v>
      </c>
    </row>
    <row r="64" spans="1:12">
      <c r="A64" s="3" t="s">
        <v>453</v>
      </c>
    </row>
    <row r="65" spans="1:12">
      <c r="A65" s="4" t="s">
        <v>82</v>
      </c>
      <c r="J65" s="5" t="n">
        <v>0</v>
      </c>
      <c r="K65" s="5" t="n">
        <v>0</v>
      </c>
    </row>
    <row r="66" spans="1:12">
      <c r="A66" s="4" t="s">
        <v>119</v>
      </c>
    </row>
    <row r="67" spans="1:12">
      <c r="A67" s="3" t="s">
        <v>453</v>
      </c>
    </row>
    <row r="68" spans="1:12">
      <c r="A68" s="4" t="s">
        <v>82</v>
      </c>
      <c r="J68" s="5" t="n">
        <v>120802</v>
      </c>
      <c r="K68" s="5" t="n">
        <v>139049</v>
      </c>
      <c r="L68" s="5" t="n">
        <v>42031</v>
      </c>
    </row>
    <row r="69" spans="1:12">
      <c r="A69" s="4" t="s">
        <v>474</v>
      </c>
    </row>
    <row r="70" spans="1:12">
      <c r="A70" s="3" t="s">
        <v>453</v>
      </c>
    </row>
    <row r="71" spans="1:12">
      <c r="A71" s="4" t="s">
        <v>82</v>
      </c>
      <c r="J71" s="5" t="n">
        <v>120802</v>
      </c>
      <c r="K71" s="5" t="n">
        <v>139049</v>
      </c>
      <c r="L71" s="5" t="n">
        <v>42031</v>
      </c>
    </row>
    <row r="72" spans="1:12">
      <c r="A72" s="4" t="s">
        <v>83</v>
      </c>
      <c r="J72" s="5" t="n">
        <v>13</v>
      </c>
      <c r="K72" s="5" t="n">
        <v>-36</v>
      </c>
      <c r="L72" s="5" t="n">
        <v>20</v>
      </c>
    </row>
    <row r="73" spans="1:12">
      <c r="A73" s="4" t="s">
        <v>441</v>
      </c>
      <c r="J73" s="5" t="n">
        <v>100656</v>
      </c>
      <c r="K73" s="5" t="n">
        <v>116945</v>
      </c>
      <c r="L73" s="5" t="n">
        <v>38723</v>
      </c>
    </row>
    <row r="74" spans="1:12">
      <c r="A74" s="4" t="s">
        <v>465</v>
      </c>
      <c r="J74" s="5" t="n">
        <v>0</v>
      </c>
      <c r="K74" s="5" t="n">
        <v>0</v>
      </c>
      <c r="L74" s="5" t="n">
        <v>0</v>
      </c>
    </row>
    <row r="75" spans="1:12">
      <c r="A75" s="4" t="s">
        <v>466</v>
      </c>
      <c r="J75" s="5" t="n">
        <v>14506</v>
      </c>
      <c r="K75" s="5" t="n">
        <v>15578</v>
      </c>
      <c r="L75" s="5" t="n">
        <v>3296</v>
      </c>
    </row>
    <row r="76" spans="1:12">
      <c r="A76" s="4" t="s">
        <v>92</v>
      </c>
      <c r="J76" s="5" t="n">
        <v>1065</v>
      </c>
      <c r="K76" s="5" t="n">
        <v>6218</v>
      </c>
      <c r="L76" s="5" t="n">
        <v>0</v>
      </c>
    </row>
    <row r="77" spans="1:12">
      <c r="A77" s="4" t="s">
        <v>99</v>
      </c>
      <c r="J77" s="5" t="n">
        <v>0</v>
      </c>
      <c r="K77" s="5" t="n">
        <v>0</v>
      </c>
      <c r="L77" s="5" t="n">
        <v>0</v>
      </c>
    </row>
    <row r="78" spans="1:12">
      <c r="A78" s="4" t="s">
        <v>100</v>
      </c>
      <c r="J78" s="5" t="n">
        <v>4438</v>
      </c>
      <c r="K78" s="5" t="n">
        <v>251</v>
      </c>
      <c r="L78" s="5" t="n">
        <v>32</v>
      </c>
    </row>
    <row r="79" spans="1:12">
      <c r="A79" s="4" t="s">
        <v>101</v>
      </c>
      <c r="J79" s="5" t="n">
        <v>0</v>
      </c>
      <c r="K79" s="5" t="n">
        <v>0</v>
      </c>
      <c r="L79" s="5" t="n">
        <v>0</v>
      </c>
    </row>
    <row r="80" spans="1:12">
      <c r="A80" s="4" t="s">
        <v>467</v>
      </c>
      <c r="J80" s="5" t="n">
        <v>5380</v>
      </c>
      <c r="K80" s="5" t="n">
        <v>14039</v>
      </c>
      <c r="L80" s="7" t="n">
        <v>171116</v>
      </c>
    </row>
    <row r="81" spans="1:12">
      <c r="A81" s="4" t="s">
        <v>475</v>
      </c>
    </row>
    <row r="82" spans="1:12">
      <c r="A82" s="3" t="s">
        <v>453</v>
      </c>
    </row>
    <row r="83" spans="1:12">
      <c r="A83" s="4" t="s">
        <v>82</v>
      </c>
      <c r="J83" s="5" t="n">
        <v>-150</v>
      </c>
      <c r="K83" s="5" t="n">
        <v>-21</v>
      </c>
    </row>
    <row r="84" spans="1:12">
      <c r="A84" s="4" t="s">
        <v>476</v>
      </c>
    </row>
    <row r="85" spans="1:12">
      <c r="A85" s="3" t="s">
        <v>453</v>
      </c>
    </row>
    <row r="86" spans="1:12">
      <c r="A86" s="4" t="s">
        <v>51</v>
      </c>
      <c r="B86" s="5" t="n">
        <v>1443690</v>
      </c>
      <c r="F86" s="5" t="n">
        <v>1542029</v>
      </c>
      <c r="J86" s="5" t="n">
        <v>1443690</v>
      </c>
      <c r="K86" s="5" t="n">
        <v>1542029</v>
      </c>
    </row>
    <row r="87" spans="1:12">
      <c r="A87" s="4" t="s">
        <v>477</v>
      </c>
    </row>
    <row r="88" spans="1:12">
      <c r="A88" s="3" t="s">
        <v>453</v>
      </c>
    </row>
    <row r="89" spans="1:12">
      <c r="A89" s="4" t="s">
        <v>51</v>
      </c>
      <c r="B89" s="5" t="n">
        <v>7002</v>
      </c>
      <c r="F89" s="5" t="n">
        <v>961</v>
      </c>
      <c r="J89" s="5" t="n">
        <v>7002</v>
      </c>
      <c r="K89" s="5" t="n">
        <v>961</v>
      </c>
    </row>
    <row r="90" spans="1:12">
      <c r="A90" s="4" t="s">
        <v>478</v>
      </c>
    </row>
    <row r="91" spans="1:12">
      <c r="A91" s="3" t="s">
        <v>453</v>
      </c>
    </row>
    <row r="92" spans="1:12">
      <c r="A92" s="4" t="s">
        <v>51</v>
      </c>
      <c r="B92" s="5" t="n">
        <v>990172</v>
      </c>
      <c r="F92" s="5" t="n">
        <v>1078778</v>
      </c>
      <c r="J92" s="5" t="n">
        <v>990172</v>
      </c>
      <c r="K92" s="5" t="n">
        <v>1078778</v>
      </c>
    </row>
    <row r="93" spans="1:12">
      <c r="A93" s="4" t="s">
        <v>479</v>
      </c>
    </row>
    <row r="94" spans="1:12">
      <c r="A94" s="3" t="s">
        <v>453</v>
      </c>
    </row>
    <row r="95" spans="1:12">
      <c r="A95" s="4" t="s">
        <v>51</v>
      </c>
      <c r="B95" s="5" t="n">
        <v>255901</v>
      </c>
      <c r="F95" s="5" t="n">
        <v>261942</v>
      </c>
      <c r="J95" s="5" t="n">
        <v>255901</v>
      </c>
      <c r="K95" s="5" t="n">
        <v>261942</v>
      </c>
    </row>
    <row r="96" spans="1:12">
      <c r="A96" s="4" t="s">
        <v>480</v>
      </c>
    </row>
    <row r="97" spans="1:12">
      <c r="A97" s="3" t="s">
        <v>453</v>
      </c>
    </row>
    <row r="98" spans="1:12">
      <c r="A98" s="4" t="s">
        <v>51</v>
      </c>
      <c r="B98" s="5" t="n">
        <v>190615</v>
      </c>
      <c r="F98" s="5" t="n">
        <v>200348</v>
      </c>
      <c r="J98" s="5" t="n">
        <v>190615</v>
      </c>
      <c r="K98" s="5" t="n">
        <v>200348</v>
      </c>
    </row>
    <row r="99" spans="1:12">
      <c r="A99" s="4" t="s">
        <v>203</v>
      </c>
    </row>
    <row r="100" spans="1:12">
      <c r="A100" s="3" t="s">
        <v>453</v>
      </c>
    </row>
    <row r="101" spans="1:12">
      <c r="A101" s="4" t="s">
        <v>51</v>
      </c>
      <c r="B101" s="5" t="n">
        <v>991</v>
      </c>
      <c r="F101" s="5" t="n">
        <v>128006</v>
      </c>
      <c r="J101" s="5" t="n">
        <v>991</v>
      </c>
      <c r="K101" s="5" t="n">
        <v>128006</v>
      </c>
    </row>
    <row r="102" spans="1:12">
      <c r="A102" s="4" t="s">
        <v>481</v>
      </c>
    </row>
    <row r="103" spans="1:12">
      <c r="A103" s="3" t="s">
        <v>453</v>
      </c>
    </row>
    <row r="104" spans="1:12">
      <c r="A104" s="4" t="s">
        <v>51</v>
      </c>
      <c r="B104" s="5" t="n">
        <v>0</v>
      </c>
      <c r="F104" s="5" t="n">
        <v>0</v>
      </c>
      <c r="J104" s="5" t="n">
        <v>0</v>
      </c>
      <c r="K104" s="5" t="n">
        <v>0</v>
      </c>
    </row>
    <row r="105" spans="1:12">
      <c r="A105" s="4" t="s">
        <v>482</v>
      </c>
    </row>
    <row r="106" spans="1:12">
      <c r="A106" s="3" t="s">
        <v>453</v>
      </c>
    </row>
    <row r="107" spans="1:12">
      <c r="A107" s="4" t="s">
        <v>51</v>
      </c>
      <c r="B107" s="5" t="n">
        <v>0</v>
      </c>
      <c r="F107" s="5" t="n">
        <v>0</v>
      </c>
      <c r="J107" s="5" t="n">
        <v>0</v>
      </c>
      <c r="K107" s="5" t="n">
        <v>0</v>
      </c>
    </row>
    <row r="108" spans="1:12">
      <c r="A108" s="4" t="s">
        <v>483</v>
      </c>
    </row>
    <row r="109" spans="1:12">
      <c r="A109" s="3" t="s">
        <v>453</v>
      </c>
    </row>
    <row r="110" spans="1:12">
      <c r="A110" s="4" t="s">
        <v>51</v>
      </c>
      <c r="B110" s="5" t="n">
        <v>0</v>
      </c>
      <c r="F110" s="5" t="n">
        <v>0</v>
      </c>
      <c r="J110" s="5" t="n">
        <v>0</v>
      </c>
      <c r="K110" s="5" t="n">
        <v>0</v>
      </c>
    </row>
    <row r="111" spans="1:12">
      <c r="A111" s="4" t="s">
        <v>484</v>
      </c>
    </row>
    <row r="112" spans="1:12">
      <c r="A112" s="3" t="s">
        <v>453</v>
      </c>
    </row>
    <row r="113" spans="1:12">
      <c r="A113" s="4" t="s">
        <v>51</v>
      </c>
      <c r="B113" s="7" t="n">
        <v>0</v>
      </c>
      <c r="F113" s="7" t="n">
        <v>0</v>
      </c>
      <c r="J113" s="7" t="n">
        <v>0</v>
      </c>
      <c r="K113" s="7"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85</v>
      </c>
      <c r="B1" s="2" t="s">
        <v>486</v>
      </c>
      <c r="C1" s="2" t="s">
        <v>487</v>
      </c>
      <c r="D1" s="2" t="s">
        <v>488</v>
      </c>
      <c r="E1" s="2" t="s">
        <v>489</v>
      </c>
      <c r="F1" s="2" t="s">
        <v>490</v>
      </c>
      <c r="G1" s="2" t="s">
        <v>491</v>
      </c>
      <c r="H1" s="2" t="s">
        <v>492</v>
      </c>
      <c r="I1" s="2" t="s">
        <v>493</v>
      </c>
      <c r="J1" s="2" t="s">
        <v>494</v>
      </c>
      <c r="K1" s="2" t="s">
        <v>495</v>
      </c>
      <c r="L1" s="2" t="s">
        <v>496</v>
      </c>
      <c r="M1" s="2" t="s">
        <v>489</v>
      </c>
      <c r="N1" s="2" t="s">
        <v>493</v>
      </c>
      <c r="O1" s="2" t="s">
        <v>386</v>
      </c>
      <c r="P1" s="2" t="s">
        <v>489</v>
      </c>
    </row>
    <row r="2" spans="1:16">
      <c r="A2" s="3" t="s">
        <v>497</v>
      </c>
    </row>
    <row r="3" spans="1:16">
      <c r="A3" s="4" t="s">
        <v>166</v>
      </c>
      <c r="M3" s="7" t="n">
        <v>42844</v>
      </c>
      <c r="N3" s="7" t="n">
        <v>0</v>
      </c>
      <c r="O3" s="7" t="n">
        <v>0</v>
      </c>
    </row>
    <row r="4" spans="1:16">
      <c r="A4" s="4" t="s">
        <v>83</v>
      </c>
      <c r="E4" s="7" t="n">
        <v>1801</v>
      </c>
      <c r="F4" s="7" t="n">
        <v>6426</v>
      </c>
      <c r="G4" s="7" t="n">
        <v>-1071</v>
      </c>
      <c r="H4" s="7" t="n">
        <v>21925</v>
      </c>
      <c r="I4" s="7" t="n">
        <v>-3</v>
      </c>
      <c r="J4" s="7" t="n">
        <v>1833</v>
      </c>
      <c r="K4" s="7" t="n">
        <v>3455</v>
      </c>
      <c r="L4" s="7" t="n">
        <v>1615</v>
      </c>
      <c r="M4" s="5" t="n">
        <v>29081</v>
      </c>
      <c r="N4" s="5" t="n">
        <v>6900</v>
      </c>
      <c r="O4" s="5" t="n">
        <v>1386</v>
      </c>
    </row>
    <row r="5" spans="1:16">
      <c r="A5" s="4" t="s">
        <v>393</v>
      </c>
      <c r="P5" s="7" t="n">
        <v>199000</v>
      </c>
    </row>
    <row r="6" spans="1:16">
      <c r="A6" s="4" t="s">
        <v>498</v>
      </c>
    </row>
    <row r="7" spans="1:16">
      <c r="A7" s="3" t="s">
        <v>497</v>
      </c>
    </row>
    <row r="8" spans="1:16">
      <c r="A8" s="4" t="s">
        <v>499</v>
      </c>
      <c r="D8" s="7" t="n">
        <v>200600</v>
      </c>
    </row>
    <row r="9" spans="1:16">
      <c r="A9" s="4" t="s">
        <v>500</v>
      </c>
      <c r="D9" s="10" t="n">
        <v>0.2</v>
      </c>
    </row>
    <row r="10" spans="1:16">
      <c r="A10" s="4" t="s">
        <v>501</v>
      </c>
      <c r="O10" s="5" t="n">
        <v>42100</v>
      </c>
    </row>
    <row r="11" spans="1:16">
      <c r="A11" s="4" t="s">
        <v>502</v>
      </c>
      <c r="O11" s="5" t="n">
        <v>100</v>
      </c>
    </row>
    <row r="12" spans="1:16">
      <c r="A12" s="4" t="s">
        <v>503</v>
      </c>
    </row>
    <row r="13" spans="1:16">
      <c r="A13" s="3" t="s">
        <v>497</v>
      </c>
    </row>
    <row r="14" spans="1:16">
      <c r="A14" s="4" t="s">
        <v>499</v>
      </c>
      <c r="C14" s="7" t="n">
        <v>339100</v>
      </c>
    </row>
    <row r="15" spans="1:16">
      <c r="A15" s="4" t="s">
        <v>501</v>
      </c>
      <c r="O15" s="5" t="n">
        <v>12800</v>
      </c>
    </row>
    <row r="16" spans="1:16">
      <c r="A16" s="4" t="s">
        <v>504</v>
      </c>
      <c r="C16" s="5" t="n">
        <v>100400</v>
      </c>
    </row>
    <row r="17" spans="1:16">
      <c r="A17" s="4" t="s">
        <v>502</v>
      </c>
      <c r="O17" s="5" t="n">
        <v>3700</v>
      </c>
    </row>
    <row r="18" spans="1:16">
      <c r="A18" s="4" t="s">
        <v>437</v>
      </c>
    </row>
    <row r="19" spans="1:16">
      <c r="A19" s="3" t="s">
        <v>497</v>
      </c>
    </row>
    <row r="20" spans="1:16">
      <c r="A20" s="4" t="s">
        <v>451</v>
      </c>
      <c r="G20" s="7" t="n">
        <v>116100</v>
      </c>
    </row>
    <row r="21" spans="1:16">
      <c r="A21" s="4" t="s">
        <v>83</v>
      </c>
      <c r="H21" s="7" t="n">
        <v>0</v>
      </c>
      <c r="I21" s="7" t="n">
        <v>0</v>
      </c>
      <c r="L21" s="7" t="n">
        <v>451</v>
      </c>
    </row>
    <row r="22" spans="1:16">
      <c r="A22" s="4" t="s">
        <v>505</v>
      </c>
    </row>
    <row r="23" spans="1:16">
      <c r="A23" s="3" t="s">
        <v>497</v>
      </c>
    </row>
    <row r="24" spans="1:16">
      <c r="A24" s="4" t="s">
        <v>166</v>
      </c>
      <c r="M24" s="5" t="n">
        <v>36400</v>
      </c>
    </row>
    <row r="25" spans="1:16">
      <c r="A25" s="4" t="s">
        <v>83</v>
      </c>
      <c r="M25" s="5" t="n">
        <v>18600</v>
      </c>
    </row>
    <row r="26" spans="1:16">
      <c r="A26" s="4" t="s">
        <v>506</v>
      </c>
    </row>
    <row r="27" spans="1:16">
      <c r="A27" s="3" t="s">
        <v>497</v>
      </c>
    </row>
    <row r="28" spans="1:16">
      <c r="A28" s="4" t="s">
        <v>83</v>
      </c>
      <c r="M28" s="5" t="n">
        <v>1500</v>
      </c>
    </row>
    <row r="29" spans="1:16">
      <c r="A29" s="4" t="s">
        <v>507</v>
      </c>
      <c r="B29" s="5" t="n">
        <v>3</v>
      </c>
    </row>
    <row r="30" spans="1:16">
      <c r="A30" s="4" t="s">
        <v>508</v>
      </c>
      <c r="M30" s="5" t="n">
        <v>10000</v>
      </c>
    </row>
    <row r="31" spans="1:16">
      <c r="A31" s="4" t="s">
        <v>509</v>
      </c>
    </row>
    <row r="32" spans="1:16">
      <c r="A32" s="3" t="s">
        <v>497</v>
      </c>
    </row>
    <row r="33" spans="1:16">
      <c r="A33" s="4" t="s">
        <v>83</v>
      </c>
      <c r="M33" s="5" t="n">
        <v>8600</v>
      </c>
      <c r="N33" s="5" t="n">
        <v>3300</v>
      </c>
      <c r="O33" s="5" t="n">
        <v>1400</v>
      </c>
    </row>
    <row r="34" spans="1:16">
      <c r="A34" s="4" t="s">
        <v>393</v>
      </c>
      <c r="M34" s="5" t="n">
        <v>17300</v>
      </c>
      <c r="N34" s="5" t="n">
        <v>3500</v>
      </c>
      <c r="O34" s="7" t="n">
        <v>1400</v>
      </c>
    </row>
    <row r="35" spans="1:16">
      <c r="A35" s="4" t="s">
        <v>510</v>
      </c>
    </row>
    <row r="36" spans="1:16">
      <c r="A36" s="3" t="s">
        <v>497</v>
      </c>
    </row>
    <row r="37" spans="1:16">
      <c r="A37" s="4" t="s">
        <v>83</v>
      </c>
      <c r="M37" s="5" t="n">
        <v>300</v>
      </c>
      <c r="N37" s="5" t="n">
        <v>600</v>
      </c>
    </row>
    <row r="38" spans="1:16">
      <c r="A38" s="4" t="s">
        <v>393</v>
      </c>
      <c r="M38" s="7" t="n">
        <v>1200</v>
      </c>
      <c r="N38" s="5" t="n">
        <v>6700</v>
      </c>
    </row>
    <row r="39" spans="1:16">
      <c r="A39" s="4" t="s">
        <v>511</v>
      </c>
    </row>
    <row r="40" spans="1:16">
      <c r="A40" s="3" t="s">
        <v>497</v>
      </c>
    </row>
    <row r="41" spans="1:16">
      <c r="A41" s="4" t="s">
        <v>83</v>
      </c>
      <c r="N41" s="5" t="n">
        <v>3100</v>
      </c>
    </row>
    <row r="42" spans="1:16">
      <c r="A42" s="4" t="s">
        <v>393</v>
      </c>
      <c r="N42" s="7" t="n">
        <v>4400</v>
      </c>
    </row>
    <row r="43" spans="1:16">
      <c r="A43" s="4" t="s">
        <v>512</v>
      </c>
    </row>
    <row r="44" spans="1:16">
      <c r="A44" s="3" t="s">
        <v>497</v>
      </c>
    </row>
    <row r="45" spans="1:16">
      <c r="A45" s="4" t="s">
        <v>513</v>
      </c>
      <c r="D45" s="7" t="n">
        <v>169000</v>
      </c>
    </row>
    <row r="46" spans="1:16">
      <c r="A46" s="4" t="s">
        <v>514</v>
      </c>
    </row>
    <row r="47" spans="1:16">
      <c r="A47" s="3" t="s">
        <v>497</v>
      </c>
    </row>
    <row r="48" spans="1:16">
      <c r="A48" s="4" t="s">
        <v>513</v>
      </c>
      <c r="C48" s="5" t="n">
        <v>117000</v>
      </c>
    </row>
    <row r="49" spans="1:16">
      <c r="A49" s="4" t="s">
        <v>515</v>
      </c>
    </row>
    <row r="50" spans="1:16">
      <c r="A50" s="3" t="s">
        <v>497</v>
      </c>
    </row>
    <row r="51" spans="1:16">
      <c r="A51" s="4" t="s">
        <v>516</v>
      </c>
      <c r="C51" s="7" t="n">
        <v>125000</v>
      </c>
    </row>
    <row r="52" spans="1:16">
      <c r="A52" s="4" t="s">
        <v>403</v>
      </c>
      <c r="C52" s="4" t="s">
        <v>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518</v>
      </c>
    </row>
    <row r="3" spans="1:2">
      <c r="A3" s="3" t="s">
        <v>210</v>
      </c>
    </row>
    <row r="4" spans="1:2">
      <c r="A4" s="4" t="s">
        <v>84</v>
      </c>
      <c r="B4" s="7" t="n">
        <v>533517</v>
      </c>
    </row>
    <row r="5" spans="1:2">
      <c r="A5" s="4" t="s">
        <v>519</v>
      </c>
      <c r="B5" s="7" t="n">
        <v>122319</v>
      </c>
    </row>
    <row r="6" spans="1:2">
      <c r="A6" s="4" t="s">
        <v>520</v>
      </c>
      <c r="B6" s="8" t="n">
        <v>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521</v>
      </c>
      <c r="B1" s="2" t="s">
        <v>459</v>
      </c>
      <c r="E1" s="2" t="s">
        <v>1</v>
      </c>
    </row>
    <row r="2" spans="1:7">
      <c r="B2" s="2" t="s">
        <v>461</v>
      </c>
      <c r="C2" s="2" t="s">
        <v>464</v>
      </c>
      <c r="D2" s="2" t="s">
        <v>522</v>
      </c>
      <c r="E2" s="2" t="s">
        <v>2</v>
      </c>
      <c r="F2" s="2" t="s">
        <v>32</v>
      </c>
      <c r="G2" s="2" t="s">
        <v>80</v>
      </c>
    </row>
    <row r="3" spans="1:7">
      <c r="A3" s="3" t="s">
        <v>523</v>
      </c>
    </row>
    <row r="4" spans="1:7">
      <c r="A4" s="4" t="s">
        <v>524</v>
      </c>
      <c r="E4" s="7" t="n">
        <v>46550</v>
      </c>
      <c r="F4" s="7" t="n">
        <v>46795</v>
      </c>
      <c r="G4" s="7" t="n">
        <v>43005</v>
      </c>
    </row>
    <row r="5" spans="1:7">
      <c r="A5" s="4" t="s">
        <v>525</v>
      </c>
      <c r="E5" s="4" t="s">
        <v>526</v>
      </c>
    </row>
    <row r="6" spans="1:7">
      <c r="A6" s="4" t="s">
        <v>527</v>
      </c>
      <c r="E6" s="7" t="n">
        <v>900</v>
      </c>
      <c r="F6" s="7" t="n">
        <v>700</v>
      </c>
      <c r="G6" s="5" t="n">
        <v>500</v>
      </c>
    </row>
    <row r="7" spans="1:7">
      <c r="A7" s="4" t="s">
        <v>455</v>
      </c>
    </row>
    <row r="8" spans="1:7">
      <c r="A8" s="3" t="s">
        <v>523</v>
      </c>
    </row>
    <row r="9" spans="1:7">
      <c r="A9" s="4" t="s">
        <v>456</v>
      </c>
      <c r="E9" s="4" t="s">
        <v>457</v>
      </c>
      <c r="F9" s="4" t="s">
        <v>457</v>
      </c>
    </row>
    <row r="10" spans="1:7">
      <c r="A10" s="4" t="s">
        <v>524</v>
      </c>
      <c r="E10" s="7" t="n">
        <v>46600</v>
      </c>
      <c r="F10" s="7" t="n">
        <v>46800</v>
      </c>
      <c r="G10" s="5" t="n">
        <v>46600</v>
      </c>
    </row>
    <row r="11" spans="1:7">
      <c r="A11" s="4" t="s">
        <v>528</v>
      </c>
      <c r="F11" s="7" t="n">
        <v>150000</v>
      </c>
      <c r="G11" s="7" t="n">
        <v>154800</v>
      </c>
    </row>
    <row r="12" spans="1:7">
      <c r="A12" s="4" t="s">
        <v>529</v>
      </c>
    </row>
    <row r="13" spans="1:7">
      <c r="A13" s="3" t="s">
        <v>523</v>
      </c>
    </row>
    <row r="14" spans="1:7">
      <c r="A14" s="4" t="s">
        <v>530</v>
      </c>
      <c r="B14" s="7" t="n">
        <v>7200</v>
      </c>
      <c r="C14" s="7" t="n">
        <v>3800</v>
      </c>
      <c r="D14" s="7" t="n">
        <v>5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0</v>
      </c>
    </row>
    <row r="3" spans="1:4">
      <c r="A3" s="3" t="s">
        <v>523</v>
      </c>
    </row>
    <row r="4" spans="1:4">
      <c r="A4" s="4" t="s">
        <v>532</v>
      </c>
      <c r="B4" s="7" t="n">
        <v>96892</v>
      </c>
      <c r="C4" s="7" t="n">
        <v>-571720</v>
      </c>
      <c r="D4" s="7" t="n">
        <v>108830</v>
      </c>
    </row>
    <row r="5" spans="1:4">
      <c r="A5" s="4" t="s">
        <v>533</v>
      </c>
      <c r="B5" s="5" t="n">
        <v>104252</v>
      </c>
      <c r="C5" s="5" t="n">
        <v>121129</v>
      </c>
    </row>
    <row r="6" spans="1:4">
      <c r="A6" s="4" t="s">
        <v>534</v>
      </c>
      <c r="B6" s="5" t="n">
        <v>188017</v>
      </c>
      <c r="C6" s="5" t="n">
        <v>136409</v>
      </c>
    </row>
    <row r="7" spans="1:4">
      <c r="A7" s="4" t="s">
        <v>455</v>
      </c>
    </row>
    <row r="8" spans="1:4">
      <c r="A8" s="3" t="s">
        <v>523</v>
      </c>
    </row>
    <row r="9" spans="1:4">
      <c r="A9" s="4" t="s">
        <v>535</v>
      </c>
      <c r="B9" s="5" t="n">
        <v>44882</v>
      </c>
      <c r="C9" s="5" t="n">
        <v>54709</v>
      </c>
      <c r="D9" s="5" t="n">
        <v>47354</v>
      </c>
    </row>
    <row r="10" spans="1:4">
      <c r="A10" s="4" t="s">
        <v>536</v>
      </c>
      <c r="B10" s="5" t="n">
        <v>-4821</v>
      </c>
      <c r="C10" s="5" t="n">
        <v>-4791</v>
      </c>
      <c r="D10" s="5" t="n">
        <v>-5938</v>
      </c>
    </row>
    <row r="11" spans="1:4">
      <c r="A11" s="4" t="s">
        <v>537</v>
      </c>
      <c r="B11" s="5" t="n">
        <v>40061</v>
      </c>
      <c r="C11" s="5" t="n">
        <v>49918</v>
      </c>
      <c r="D11" s="5" t="n">
        <v>41416</v>
      </c>
    </row>
    <row r="12" spans="1:4">
      <c r="A12" s="4" t="s">
        <v>538</v>
      </c>
      <c r="B12" s="5" t="n">
        <v>475187</v>
      </c>
      <c r="C12" s="5" t="n">
        <v>486393</v>
      </c>
      <c r="D12" s="5" t="n">
        <v>465032</v>
      </c>
    </row>
    <row r="13" spans="1:4">
      <c r="A13" s="4" t="s">
        <v>539</v>
      </c>
      <c r="B13" s="5" t="n">
        <v>114232</v>
      </c>
      <c r="C13" s="5" t="n">
        <v>131493</v>
      </c>
      <c r="D13" s="5" t="n">
        <v>118439</v>
      </c>
    </row>
    <row r="14" spans="1:4">
      <c r="A14" s="4" t="s">
        <v>532</v>
      </c>
      <c r="B14" s="5" t="n">
        <v>91596</v>
      </c>
      <c r="C14" s="5" t="n">
        <v>111650</v>
      </c>
      <c r="D14" s="7" t="n">
        <v>96640</v>
      </c>
    </row>
    <row r="15" spans="1:4">
      <c r="A15" s="4" t="s">
        <v>533</v>
      </c>
      <c r="B15" s="5" t="n">
        <v>134616</v>
      </c>
      <c r="C15" s="5" t="n">
        <v>144695</v>
      </c>
    </row>
    <row r="16" spans="1:4">
      <c r="A16" s="4" t="s">
        <v>540</v>
      </c>
      <c r="B16" s="5" t="n">
        <v>235427</v>
      </c>
      <c r="C16" s="5" t="n">
        <v>233845</v>
      </c>
    </row>
    <row r="17" spans="1:4">
      <c r="A17" s="4" t="s">
        <v>534</v>
      </c>
      <c r="B17" s="5" t="n">
        <v>55396</v>
      </c>
      <c r="C17" s="5" t="n">
        <v>43018</v>
      </c>
    </row>
    <row r="18" spans="1:4">
      <c r="A18" s="4" t="s">
        <v>541</v>
      </c>
      <c r="B18" s="7" t="n">
        <v>98425</v>
      </c>
      <c r="C18" s="7" t="n">
        <v>1168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v>
      </c>
      <c r="C1" s="2" t="s">
        <v>32</v>
      </c>
    </row>
    <row r="2" spans="1:3">
      <c r="A2" s="3" t="s">
        <v>215</v>
      </c>
    </row>
    <row r="3" spans="1:3">
      <c r="A3" s="4" t="s">
        <v>543</v>
      </c>
      <c r="B3" s="7" t="n">
        <v>6037</v>
      </c>
      <c r="C3" s="7" t="n">
        <v>7056</v>
      </c>
    </row>
    <row r="4" spans="1:3">
      <c r="A4" s="4" t="s">
        <v>544</v>
      </c>
      <c r="B4" s="5" t="n">
        <v>856</v>
      </c>
      <c r="C4" s="5" t="n">
        <v>779</v>
      </c>
    </row>
    <row r="5" spans="1:3">
      <c r="A5" s="4" t="s">
        <v>545</v>
      </c>
      <c r="B5" s="7" t="n">
        <v>6893</v>
      </c>
      <c r="C5" s="7" t="n">
        <v>78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6</v>
      </c>
      <c r="B1" s="2" t="s">
        <v>2</v>
      </c>
      <c r="C1" s="2" t="s">
        <v>32</v>
      </c>
    </row>
    <row r="2" spans="1:3">
      <c r="A2" s="3" t="s">
        <v>218</v>
      </c>
    </row>
    <row r="3" spans="1:3">
      <c r="A3" s="4" t="s">
        <v>547</v>
      </c>
      <c r="B3" s="7" t="n">
        <v>79171</v>
      </c>
      <c r="C3" s="7" t="n">
        <v>92049</v>
      </c>
    </row>
    <row r="4" spans="1:3">
      <c r="A4" s="4" t="s">
        <v>548</v>
      </c>
      <c r="B4" s="5" t="n">
        <v>557</v>
      </c>
      <c r="C4" s="5" t="n">
        <v>646</v>
      </c>
    </row>
    <row r="5" spans="1:3">
      <c r="A5" s="4" t="s">
        <v>549</v>
      </c>
      <c r="B5" s="5" t="n">
        <v>-30285</v>
      </c>
      <c r="C5" s="5" t="n">
        <v>-32020</v>
      </c>
    </row>
    <row r="6" spans="1:3">
      <c r="A6" s="4" t="s">
        <v>550</v>
      </c>
      <c r="B6" s="7" t="n">
        <v>49443</v>
      </c>
      <c r="C6" s="7" t="n">
        <v>606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59</v>
      </c>
      <c r="J1" s="2" t="s">
        <v>1</v>
      </c>
    </row>
    <row r="2" spans="1:12">
      <c r="B2" s="2" t="s">
        <v>2</v>
      </c>
      <c r="C2" s="2" t="s">
        <v>460</v>
      </c>
      <c r="D2" s="2" t="s">
        <v>4</v>
      </c>
      <c r="E2" s="2" t="s">
        <v>461</v>
      </c>
      <c r="F2" s="2" t="s">
        <v>32</v>
      </c>
      <c r="G2" s="2" t="s">
        <v>462</v>
      </c>
      <c r="H2" s="2" t="s">
        <v>463</v>
      </c>
      <c r="I2" s="2" t="s">
        <v>464</v>
      </c>
      <c r="J2" s="2" t="s">
        <v>2</v>
      </c>
      <c r="K2" s="2" t="s">
        <v>32</v>
      </c>
      <c r="L2" s="2" t="s">
        <v>80</v>
      </c>
    </row>
    <row r="3" spans="1:12">
      <c r="A3" s="3" t="s">
        <v>372</v>
      </c>
    </row>
    <row r="4" spans="1:12">
      <c r="A4" s="4" t="s">
        <v>552</v>
      </c>
      <c r="J4" s="7" t="n">
        <v>12400</v>
      </c>
      <c r="K4" s="7" t="n">
        <v>15900</v>
      </c>
      <c r="L4" s="7" t="n">
        <v>7600</v>
      </c>
    </row>
    <row r="5" spans="1:12">
      <c r="A5" s="4" t="s">
        <v>92</v>
      </c>
      <c r="B5" s="7" t="n">
        <v>9245</v>
      </c>
      <c r="C5" s="7" t="n">
        <v>5697</v>
      </c>
      <c r="D5" s="7" t="n">
        <v>91</v>
      </c>
      <c r="E5" s="7" t="n">
        <v>1893</v>
      </c>
      <c r="F5" s="7" t="n">
        <v>19039</v>
      </c>
      <c r="G5" s="7" t="n">
        <v>361703</v>
      </c>
      <c r="H5" s="7" t="n">
        <v>3803</v>
      </c>
      <c r="I5" s="7" t="n">
        <v>0</v>
      </c>
      <c r="J5" s="5" t="n">
        <v>16926</v>
      </c>
      <c r="K5" s="5" t="n">
        <v>384545</v>
      </c>
      <c r="L5" s="5" t="n">
        <v>26209</v>
      </c>
    </row>
    <row r="6" spans="1:12">
      <c r="A6" s="4" t="s">
        <v>553</v>
      </c>
    </row>
    <row r="7" spans="1:12">
      <c r="A7" s="3" t="s">
        <v>372</v>
      </c>
    </row>
    <row r="8" spans="1:12">
      <c r="A8" s="4" t="s">
        <v>92</v>
      </c>
      <c r="J8" s="5" t="n">
        <v>3100</v>
      </c>
      <c r="K8" s="7" t="n">
        <v>7700</v>
      </c>
      <c r="L8" s="7" t="n">
        <v>800</v>
      </c>
    </row>
    <row r="9" spans="1:12">
      <c r="A9" s="4" t="s">
        <v>554</v>
      </c>
    </row>
    <row r="10" spans="1:12">
      <c r="A10" s="3" t="s">
        <v>372</v>
      </c>
    </row>
    <row r="11" spans="1:12">
      <c r="A11" s="4" t="s">
        <v>92</v>
      </c>
      <c r="F11" s="5" t="n">
        <v>4700</v>
      </c>
      <c r="H11" s="7" t="n">
        <v>2300</v>
      </c>
      <c r="J11" s="5" t="n">
        <v>2000</v>
      </c>
    </row>
    <row r="12" spans="1:12">
      <c r="A12" s="4" t="s">
        <v>555</v>
      </c>
    </row>
    <row r="13" spans="1:12">
      <c r="A13" s="3" t="s">
        <v>372</v>
      </c>
    </row>
    <row r="14" spans="1:12">
      <c r="A14" s="4" t="s">
        <v>92</v>
      </c>
      <c r="F14" s="7" t="n">
        <v>700</v>
      </c>
      <c r="J14" s="7" t="n">
        <v>1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46</v>
      </c>
      <c r="B1" s="2" t="s">
        <v>1</v>
      </c>
    </row>
    <row r="2" spans="1:4">
      <c r="B2" s="2" t="s">
        <v>147</v>
      </c>
      <c r="C2" s="2" t="s">
        <v>148</v>
      </c>
      <c r="D2" s="2" t="s">
        <v>149</v>
      </c>
    </row>
    <row r="3" spans="1:4">
      <c r="A3" s="3" t="s">
        <v>150</v>
      </c>
    </row>
    <row r="4" spans="1:4">
      <c r="A4" s="4" t="s">
        <v>102</v>
      </c>
      <c r="B4" s="7" t="n">
        <v>96892</v>
      </c>
      <c r="C4" s="7" t="n">
        <v>-571720</v>
      </c>
      <c r="D4" s="7" t="n">
        <v>108830</v>
      </c>
    </row>
    <row r="5" spans="1:4">
      <c r="A5" s="3" t="s">
        <v>151</v>
      </c>
    </row>
    <row r="6" spans="1:4">
      <c r="A6" s="4" t="s">
        <v>88</v>
      </c>
      <c r="B6" s="5" t="n">
        <v>43087</v>
      </c>
      <c r="C6" s="5" t="n">
        <v>57295</v>
      </c>
      <c r="D6" s="5" t="n">
        <v>58586</v>
      </c>
    </row>
    <row r="7" spans="1:4">
      <c r="A7" s="4" t="s">
        <v>89</v>
      </c>
      <c r="B7" s="5" t="n">
        <v>3185</v>
      </c>
      <c r="C7" s="5" t="n">
        <v>3621</v>
      </c>
      <c r="D7" s="5" t="n">
        <v>3308</v>
      </c>
    </row>
    <row r="8" spans="1:4">
      <c r="A8" s="4" t="s">
        <v>152</v>
      </c>
      <c r="B8" s="5" t="n">
        <v>46550</v>
      </c>
      <c r="C8" s="5" t="n">
        <v>46795</v>
      </c>
      <c r="D8" s="5" t="n">
        <v>43005</v>
      </c>
    </row>
    <row r="9" spans="1:4">
      <c r="A9" s="4" t="s">
        <v>153</v>
      </c>
      <c r="B9" s="5" t="n">
        <v>-40061</v>
      </c>
      <c r="C9" s="5" t="n">
        <v>-49918</v>
      </c>
      <c r="D9" s="5" t="n">
        <v>-41416</v>
      </c>
    </row>
    <row r="10" spans="1:4">
      <c r="A10" s="4" t="s">
        <v>83</v>
      </c>
      <c r="B10" s="5" t="n">
        <v>-29081</v>
      </c>
      <c r="C10" s="5" t="n">
        <v>-6900</v>
      </c>
      <c r="D10" s="5" t="n">
        <v>-1386</v>
      </c>
    </row>
    <row r="11" spans="1:4">
      <c r="A11" s="4" t="s">
        <v>154</v>
      </c>
      <c r="B11" s="5" t="n">
        <v>-1678</v>
      </c>
      <c r="C11" s="5" t="n">
        <v>311549</v>
      </c>
      <c r="D11" s="5" t="n">
        <v>-12117</v>
      </c>
    </row>
    <row r="12" spans="1:4">
      <c r="A12" s="4" t="s">
        <v>92</v>
      </c>
      <c r="B12" s="5" t="n">
        <v>16926</v>
      </c>
      <c r="C12" s="5" t="n">
        <v>384545</v>
      </c>
      <c r="D12" s="5" t="n">
        <v>26209</v>
      </c>
    </row>
    <row r="13" spans="1:4">
      <c r="A13" s="4" t="s">
        <v>155</v>
      </c>
      <c r="B13" s="5" t="n">
        <v>0</v>
      </c>
      <c r="C13" s="5" t="n">
        <v>-9290</v>
      </c>
      <c r="D13" s="5" t="n">
        <v>-5690</v>
      </c>
    </row>
    <row r="14" spans="1:4">
      <c r="A14" s="4" t="s">
        <v>156</v>
      </c>
      <c r="B14" s="5" t="n">
        <v>8284</v>
      </c>
      <c r="C14" s="5" t="n">
        <v>-7109</v>
      </c>
      <c r="D14" s="5" t="n">
        <v>-5279</v>
      </c>
    </row>
    <row r="15" spans="1:4">
      <c r="A15" s="4" t="s">
        <v>157</v>
      </c>
      <c r="B15" s="5" t="n">
        <v>993</v>
      </c>
      <c r="C15" s="5" t="n">
        <v>-912</v>
      </c>
      <c r="D15" s="5" t="n">
        <v>-180</v>
      </c>
    </row>
    <row r="16" spans="1:4">
      <c r="A16" s="3" t="s">
        <v>158</v>
      </c>
    </row>
    <row r="17" spans="1:4">
      <c r="A17" s="4" t="s">
        <v>159</v>
      </c>
      <c r="B17" s="5" t="n">
        <v>431</v>
      </c>
      <c r="C17" s="5" t="n">
        <v>7705</v>
      </c>
      <c r="D17" s="5" t="n">
        <v>4483</v>
      </c>
    </row>
    <row r="18" spans="1:4">
      <c r="A18" s="4" t="s">
        <v>36</v>
      </c>
      <c r="B18" s="5" t="n">
        <v>-313</v>
      </c>
      <c r="C18" s="5" t="n">
        <v>3149</v>
      </c>
      <c r="D18" s="5" t="n">
        <v>-1828</v>
      </c>
    </row>
    <row r="19" spans="1:4">
      <c r="A19" s="4" t="s">
        <v>53</v>
      </c>
      <c r="B19" s="5" t="n">
        <v>707</v>
      </c>
      <c r="C19" s="5" t="n">
        <v>-3625</v>
      </c>
      <c r="D19" s="5" t="n">
        <v>-8928</v>
      </c>
    </row>
    <row r="20" spans="1:4">
      <c r="A20" s="4" t="s">
        <v>54</v>
      </c>
      <c r="B20" s="5" t="n">
        <v>139</v>
      </c>
      <c r="C20" s="5" t="n">
        <v>-32</v>
      </c>
      <c r="D20" s="5" t="n">
        <v>457</v>
      </c>
    </row>
    <row r="21" spans="1:4">
      <c r="A21" s="4" t="s">
        <v>55</v>
      </c>
      <c r="B21" s="5" t="n">
        <v>4618</v>
      </c>
      <c r="C21" s="5" t="n">
        <v>1420</v>
      </c>
      <c r="D21" s="5" t="n">
        <v>6002</v>
      </c>
    </row>
    <row r="22" spans="1:4">
      <c r="A22" s="4" t="s">
        <v>56</v>
      </c>
      <c r="B22" s="5" t="n">
        <v>-456</v>
      </c>
      <c r="C22" s="5" t="n">
        <v>0</v>
      </c>
      <c r="D22" s="5" t="n">
        <v>456</v>
      </c>
    </row>
    <row r="23" spans="1:4">
      <c r="A23" s="4" t="s">
        <v>60</v>
      </c>
      <c r="B23" s="5" t="n">
        <v>-35881</v>
      </c>
      <c r="C23" s="5" t="n">
        <v>7605</v>
      </c>
      <c r="D23" s="5" t="n">
        <v>2056</v>
      </c>
    </row>
    <row r="24" spans="1:4">
      <c r="A24" s="4" t="s">
        <v>61</v>
      </c>
      <c r="B24" s="5" t="n">
        <v>-11222</v>
      </c>
      <c r="C24" s="5" t="n">
        <v>-4200</v>
      </c>
      <c r="D24" s="5" t="n">
        <v>15618</v>
      </c>
    </row>
    <row r="25" spans="1:4">
      <c r="A25" s="4" t="s">
        <v>160</v>
      </c>
      <c r="B25" s="5" t="n">
        <v>-2477</v>
      </c>
      <c r="C25" s="5" t="n">
        <v>-1466</v>
      </c>
      <c r="D25" s="5" t="n">
        <v>-22</v>
      </c>
    </row>
    <row r="26" spans="1:4">
      <c r="A26" s="4" t="s">
        <v>161</v>
      </c>
      <c r="B26" s="5" t="n">
        <v>0</v>
      </c>
      <c r="C26" s="5" t="n">
        <v>0</v>
      </c>
      <c r="D26" s="5" t="n">
        <v>0</v>
      </c>
    </row>
    <row r="27" spans="1:4">
      <c r="A27" s="4" t="s">
        <v>162</v>
      </c>
      <c r="B27" s="5" t="n">
        <v>100643</v>
      </c>
      <c r="C27" s="5" t="n">
        <v>168512</v>
      </c>
      <c r="D27" s="5" t="n">
        <v>192164</v>
      </c>
    </row>
    <row r="28" spans="1:4">
      <c r="A28" s="4" t="s">
        <v>163</v>
      </c>
      <c r="B28" s="5" t="n">
        <v>7318</v>
      </c>
      <c r="C28" s="5" t="n">
        <v>34912</v>
      </c>
      <c r="D28" s="5" t="n">
        <v>18591</v>
      </c>
    </row>
    <row r="29" spans="1:4">
      <c r="A29" s="4" t="s">
        <v>164</v>
      </c>
      <c r="B29" s="5" t="n">
        <v>107961</v>
      </c>
      <c r="C29" s="5" t="n">
        <v>203424</v>
      </c>
      <c r="D29" s="5" t="n">
        <v>210755</v>
      </c>
    </row>
    <row r="30" spans="1:4">
      <c r="A30" s="3" t="s">
        <v>165</v>
      </c>
    </row>
    <row r="31" spans="1:4">
      <c r="A31" s="4" t="s">
        <v>166</v>
      </c>
      <c r="B31" s="5" t="n">
        <v>42844</v>
      </c>
      <c r="C31" s="5" t="n">
        <v>0</v>
      </c>
      <c r="D31" s="5" t="n">
        <v>0</v>
      </c>
    </row>
    <row r="32" spans="1:4">
      <c r="A32" s="4" t="s">
        <v>167</v>
      </c>
      <c r="B32" s="5" t="n">
        <v>18189</v>
      </c>
      <c r="C32" s="5" t="n">
        <v>3505</v>
      </c>
      <c r="D32" s="5" t="n">
        <v>412</v>
      </c>
    </row>
    <row r="33" spans="1:4">
      <c r="A33" s="4" t="s">
        <v>168</v>
      </c>
      <c r="B33" s="5" t="n">
        <v>2968</v>
      </c>
      <c r="C33" s="5" t="n">
        <v>2463</v>
      </c>
      <c r="D33" s="5" t="n">
        <v>1904</v>
      </c>
    </row>
    <row r="34" spans="1:4">
      <c r="A34" s="4" t="s">
        <v>169</v>
      </c>
      <c r="B34" s="5" t="n">
        <v>1350</v>
      </c>
      <c r="C34" s="5" t="n">
        <v>11024</v>
      </c>
      <c r="D34" s="5" t="n">
        <v>1006</v>
      </c>
    </row>
    <row r="35" spans="1:4">
      <c r="A35" s="4" t="s">
        <v>170</v>
      </c>
      <c r="B35" s="5" t="n">
        <v>-5408</v>
      </c>
      <c r="C35" s="5" t="n">
        <v>-9607</v>
      </c>
      <c r="D35" s="5" t="n">
        <v>-2454</v>
      </c>
    </row>
    <row r="36" spans="1:4">
      <c r="A36" s="4" t="s">
        <v>171</v>
      </c>
      <c r="B36" s="5" t="n">
        <v>0</v>
      </c>
      <c r="C36" s="5" t="n">
        <v>-400</v>
      </c>
      <c r="D36" s="5" t="n">
        <v>-5035</v>
      </c>
    </row>
    <row r="37" spans="1:4">
      <c r="A37" s="4" t="s">
        <v>172</v>
      </c>
      <c r="B37" s="5" t="n">
        <v>0</v>
      </c>
      <c r="C37" s="5" t="n">
        <v>0</v>
      </c>
      <c r="D37" s="5" t="n">
        <v>-168978</v>
      </c>
    </row>
    <row r="38" spans="1:4">
      <c r="A38" s="4" t="s">
        <v>173</v>
      </c>
      <c r="B38" s="5" t="n">
        <v>0</v>
      </c>
      <c r="C38" s="5" t="n">
        <v>0</v>
      </c>
      <c r="D38" s="5" t="n">
        <v>-3633</v>
      </c>
    </row>
    <row r="39" spans="1:4">
      <c r="A39" s="4" t="s">
        <v>174</v>
      </c>
      <c r="B39" s="5" t="n">
        <v>59943</v>
      </c>
      <c r="C39" s="5" t="n">
        <v>6985</v>
      </c>
      <c r="D39" s="5" t="n">
        <v>-169512</v>
      </c>
    </row>
    <row r="40" spans="1:4">
      <c r="A40" s="4" t="s">
        <v>175</v>
      </c>
      <c r="B40" s="5" t="n">
        <v>106872</v>
      </c>
      <c r="C40" s="5" t="n">
        <v>-37256</v>
      </c>
      <c r="D40" s="5" t="n">
        <v>-350991</v>
      </c>
    </row>
    <row r="41" spans="1:4">
      <c r="A41" s="4" t="s">
        <v>176</v>
      </c>
      <c r="B41" s="5" t="n">
        <v>166815</v>
      </c>
      <c r="C41" s="5" t="n">
        <v>-30271</v>
      </c>
      <c r="D41" s="5" t="n">
        <v>-520503</v>
      </c>
    </row>
    <row r="42" spans="1:4">
      <c r="A42" s="3" t="s">
        <v>177</v>
      </c>
    </row>
    <row r="43" spans="1:4">
      <c r="A43" s="4" t="s">
        <v>178</v>
      </c>
      <c r="B43" s="5" t="n">
        <v>20000</v>
      </c>
      <c r="C43" s="5" t="n">
        <v>100000</v>
      </c>
      <c r="D43" s="5" t="n">
        <v>498471</v>
      </c>
    </row>
    <row r="44" spans="1:4">
      <c r="A44" s="4" t="s">
        <v>179</v>
      </c>
      <c r="B44" s="5" t="n">
        <v>0</v>
      </c>
      <c r="C44" s="5" t="n">
        <v>0</v>
      </c>
      <c r="D44" s="5" t="n">
        <v>19904</v>
      </c>
    </row>
    <row r="45" spans="1:4">
      <c r="A45" s="4" t="s">
        <v>180</v>
      </c>
      <c r="B45" s="5" t="n">
        <v>0</v>
      </c>
      <c r="C45" s="5" t="n">
        <v>0</v>
      </c>
      <c r="D45" s="5" t="n">
        <v>127202</v>
      </c>
    </row>
    <row r="46" spans="1:4">
      <c r="A46" s="4" t="s">
        <v>181</v>
      </c>
      <c r="B46" s="5" t="n">
        <v>0</v>
      </c>
      <c r="C46" s="5" t="n">
        <v>0</v>
      </c>
      <c r="D46" s="5" t="n">
        <v>3240</v>
      </c>
    </row>
    <row r="47" spans="1:4">
      <c r="A47" s="4" t="s">
        <v>182</v>
      </c>
      <c r="B47" s="5" t="n">
        <v>-183141</v>
      </c>
      <c r="C47" s="5" t="n">
        <v>-165983</v>
      </c>
      <c r="D47" s="5" t="n">
        <v>-318983</v>
      </c>
    </row>
    <row r="48" spans="1:4">
      <c r="A48" s="4" t="s">
        <v>136</v>
      </c>
      <c r="B48" s="5" t="n">
        <v>-22465</v>
      </c>
      <c r="C48" s="5" t="n">
        <v>-71758</v>
      </c>
      <c r="D48" s="5" t="n">
        <v>-162042</v>
      </c>
    </row>
    <row r="49" spans="1:4">
      <c r="A49" s="4" t="s">
        <v>183</v>
      </c>
      <c r="B49" s="5" t="n">
        <v>0</v>
      </c>
      <c r="C49" s="5" t="n">
        <v>-2744</v>
      </c>
      <c r="D49" s="5" t="n">
        <v>-974</v>
      </c>
    </row>
    <row r="50" spans="1:4">
      <c r="A50" s="4" t="s">
        <v>184</v>
      </c>
      <c r="B50" s="5" t="n">
        <v>39421</v>
      </c>
      <c r="C50" s="5" t="n">
        <v>-36725</v>
      </c>
      <c r="D50" s="5" t="n">
        <v>-226000</v>
      </c>
    </row>
    <row r="51" spans="1:4">
      <c r="A51" s="4" t="s">
        <v>185</v>
      </c>
      <c r="B51" s="5" t="n">
        <v>-15234</v>
      </c>
      <c r="C51" s="5" t="n">
        <v>-6054</v>
      </c>
      <c r="D51" s="5" t="n">
        <v>-6804</v>
      </c>
    </row>
    <row r="52" spans="1:4">
      <c r="A52" s="4" t="s">
        <v>186</v>
      </c>
      <c r="B52" s="5" t="n">
        <v>-161419</v>
      </c>
      <c r="C52" s="5" t="n">
        <v>-183264</v>
      </c>
      <c r="D52" s="5" t="n">
        <v>-65986</v>
      </c>
    </row>
    <row r="53" spans="1:4">
      <c r="A53" s="4" t="s">
        <v>187</v>
      </c>
      <c r="B53" s="5" t="n">
        <v>-124759</v>
      </c>
      <c r="C53" s="5" t="n">
        <v>11808</v>
      </c>
      <c r="D53" s="5" t="n">
        <v>333297</v>
      </c>
    </row>
    <row r="54" spans="1:4">
      <c r="A54" s="4" t="s">
        <v>188</v>
      </c>
      <c r="B54" s="5" t="n">
        <v>-286178</v>
      </c>
      <c r="C54" s="5" t="n">
        <v>-171456</v>
      </c>
      <c r="D54" s="5" t="n">
        <v>267311</v>
      </c>
    </row>
    <row r="55" spans="1:4">
      <c r="A55" s="4" t="s">
        <v>189</v>
      </c>
      <c r="B55" s="5" t="n">
        <v>-11402</v>
      </c>
      <c r="C55" s="5" t="n">
        <v>1697</v>
      </c>
      <c r="D55" s="5" t="n">
        <v>-42437</v>
      </c>
    </row>
    <row r="56" spans="1:4">
      <c r="A56" s="4" t="s">
        <v>190</v>
      </c>
      <c r="B56" s="5" t="n">
        <v>40371</v>
      </c>
      <c r="C56" s="5" t="n">
        <v>41204</v>
      </c>
      <c r="D56" s="5" t="n">
        <v>48971</v>
      </c>
    </row>
    <row r="57" spans="1:4">
      <c r="A57" s="4" t="s">
        <v>191</v>
      </c>
      <c r="B57" s="5" t="n">
        <v>0</v>
      </c>
      <c r="C57" s="5" t="n">
        <v>10569</v>
      </c>
      <c r="D57" s="5" t="n">
        <v>1105</v>
      </c>
    </row>
    <row r="58" spans="1:4">
      <c r="A58" s="4" t="s">
        <v>192</v>
      </c>
      <c r="B58" s="5" t="n">
        <v>51773</v>
      </c>
      <c r="C58" s="5" t="n">
        <v>50076</v>
      </c>
      <c r="D58" s="5" t="n">
        <v>92513</v>
      </c>
    </row>
    <row r="59" spans="1:4">
      <c r="A59" s="4" t="s">
        <v>193</v>
      </c>
      <c r="B59" s="5" t="n">
        <v>40371</v>
      </c>
      <c r="C59" s="5" t="n">
        <v>51773</v>
      </c>
      <c r="D59" s="5" t="n">
        <v>50076</v>
      </c>
    </row>
    <row r="60" spans="1:4">
      <c r="A60" s="4" t="s">
        <v>194</v>
      </c>
      <c r="B60" s="5" t="n">
        <v>84380</v>
      </c>
      <c r="C60" s="5" t="n">
        <v>85738</v>
      </c>
      <c r="D60" s="5" t="n">
        <v>75833</v>
      </c>
    </row>
    <row r="61" spans="1:4">
      <c r="A61" s="4" t="s">
        <v>195</v>
      </c>
      <c r="B61" s="7" t="n">
        <v>0</v>
      </c>
      <c r="C61" s="7" t="n">
        <v>4304</v>
      </c>
      <c r="D61" s="7" t="n">
        <v>0</v>
      </c>
    </row>
    <row r="62" spans="1:4">
      <c r="A62" s="4" t="s">
        <v>196</v>
      </c>
      <c r="B62" s="5" t="n">
        <v>0</v>
      </c>
      <c r="C62" s="5" t="n">
        <v>0</v>
      </c>
      <c r="D62" s="5" t="n">
        <v>316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7" t="n">
        <v>1375019</v>
      </c>
      <c r="C3" s="7" t="n">
        <v>1429859</v>
      </c>
    </row>
    <row r="4" spans="1:3">
      <c r="A4" s="4" t="s">
        <v>559</v>
      </c>
      <c r="B4" s="5" t="n">
        <v>-466827</v>
      </c>
      <c r="C4" s="5" t="n">
        <v>-445337</v>
      </c>
    </row>
    <row r="5" spans="1:3">
      <c r="A5" s="4" t="s">
        <v>560</v>
      </c>
      <c r="B5" s="5" t="n">
        <v>908192</v>
      </c>
      <c r="C5" s="5" t="n">
        <v>984522</v>
      </c>
    </row>
    <row r="6" spans="1:3">
      <c r="A6" s="4" t="s">
        <v>561</v>
      </c>
    </row>
    <row r="7" spans="1:3">
      <c r="A7" s="3" t="s">
        <v>557</v>
      </c>
    </row>
    <row r="8" spans="1:3">
      <c r="A8" s="4" t="s">
        <v>558</v>
      </c>
      <c r="B8" s="5" t="n">
        <v>1170904</v>
      </c>
      <c r="C8" s="5" t="n">
        <v>1169718</v>
      </c>
    </row>
    <row r="9" spans="1:3">
      <c r="A9" s="4" t="s">
        <v>559</v>
      </c>
      <c r="B9" s="5" t="n">
        <v>-420032</v>
      </c>
      <c r="C9" s="5" t="n">
        <v>-398235</v>
      </c>
    </row>
    <row r="10" spans="1:3">
      <c r="A10" s="4" t="s">
        <v>560</v>
      </c>
      <c r="B10" s="5" t="n">
        <v>750872</v>
      </c>
      <c r="C10" s="5" t="n">
        <v>771483</v>
      </c>
    </row>
    <row r="11" spans="1:3">
      <c r="A11" s="4" t="s">
        <v>562</v>
      </c>
    </row>
    <row r="12" spans="1:3">
      <c r="A12" s="3" t="s">
        <v>557</v>
      </c>
    </row>
    <row r="13" spans="1:3">
      <c r="A13" s="4" t="s">
        <v>558</v>
      </c>
      <c r="B13" s="5" t="n">
        <v>176774</v>
      </c>
      <c r="C13" s="5" t="n">
        <v>206309</v>
      </c>
    </row>
    <row r="14" spans="1:3">
      <c r="A14" s="4" t="s">
        <v>559</v>
      </c>
      <c r="B14" s="5" t="n">
        <v>-39056</v>
      </c>
      <c r="C14" s="5" t="n">
        <v>-35752</v>
      </c>
    </row>
    <row r="15" spans="1:3">
      <c r="A15" s="4" t="s">
        <v>560</v>
      </c>
      <c r="B15" s="5" t="n">
        <v>137718</v>
      </c>
      <c r="C15" s="5" t="n">
        <v>170557</v>
      </c>
    </row>
    <row r="16" spans="1:3">
      <c r="A16" s="4" t="s">
        <v>563</v>
      </c>
    </row>
    <row r="17" spans="1:3">
      <c r="A17" s="3" t="s">
        <v>557</v>
      </c>
    </row>
    <row r="18" spans="1:3">
      <c r="A18" s="4" t="s">
        <v>558</v>
      </c>
      <c r="B18" s="5" t="n">
        <v>12395</v>
      </c>
      <c r="C18" s="5" t="n">
        <v>38885</v>
      </c>
    </row>
    <row r="19" spans="1:3">
      <c r="A19" s="4" t="s">
        <v>559</v>
      </c>
      <c r="B19" s="5" t="n">
        <v>-6289</v>
      </c>
      <c r="C19" s="5" t="n">
        <v>-9994</v>
      </c>
    </row>
    <row r="20" spans="1:3">
      <c r="A20" s="4" t="s">
        <v>560</v>
      </c>
      <c r="B20" s="5" t="n">
        <v>6106</v>
      </c>
      <c r="C20" s="5" t="n">
        <v>28891</v>
      </c>
    </row>
    <row r="21" spans="1:3">
      <c r="A21" s="4" t="s">
        <v>509</v>
      </c>
    </row>
    <row r="22" spans="1:3">
      <c r="A22" s="3" t="s">
        <v>557</v>
      </c>
    </row>
    <row r="23" spans="1:3">
      <c r="A23" s="4" t="s">
        <v>558</v>
      </c>
      <c r="B23" s="5" t="n">
        <v>14946</v>
      </c>
      <c r="C23" s="5" t="n">
        <v>14947</v>
      </c>
    </row>
    <row r="24" spans="1:3">
      <c r="A24" s="4" t="s">
        <v>559</v>
      </c>
      <c r="B24" s="5" t="n">
        <v>-1450</v>
      </c>
      <c r="C24" s="5" t="n">
        <v>-1356</v>
      </c>
    </row>
    <row r="25" spans="1:3">
      <c r="A25" s="4" t="s">
        <v>560</v>
      </c>
      <c r="B25" s="7" t="n">
        <v>13496</v>
      </c>
      <c r="C25" s="7" t="n">
        <v>135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459</v>
      </c>
      <c r="J1" s="2" t="s">
        <v>1</v>
      </c>
    </row>
    <row r="2" spans="1:12">
      <c r="B2" s="2" t="s">
        <v>2</v>
      </c>
      <c r="C2" s="2" t="s">
        <v>460</v>
      </c>
      <c r="D2" s="2" t="s">
        <v>4</v>
      </c>
      <c r="E2" s="2" t="s">
        <v>461</v>
      </c>
      <c r="F2" s="2" t="s">
        <v>32</v>
      </c>
      <c r="G2" s="2" t="s">
        <v>462</v>
      </c>
      <c r="H2" s="2" t="s">
        <v>463</v>
      </c>
      <c r="I2" s="2" t="s">
        <v>464</v>
      </c>
      <c r="J2" s="2" t="s">
        <v>2</v>
      </c>
      <c r="K2" s="2" t="s">
        <v>32</v>
      </c>
      <c r="L2" s="2" t="s">
        <v>80</v>
      </c>
    </row>
    <row r="3" spans="1:12">
      <c r="A3" s="4" t="s">
        <v>92</v>
      </c>
      <c r="B3" s="7" t="n">
        <v>9245</v>
      </c>
      <c r="C3" s="7" t="n">
        <v>5697</v>
      </c>
      <c r="D3" s="7" t="n">
        <v>91</v>
      </c>
      <c r="E3" s="7" t="n">
        <v>1893</v>
      </c>
      <c r="F3" s="7" t="n">
        <v>19039</v>
      </c>
      <c r="G3" s="7" t="n">
        <v>361703</v>
      </c>
      <c r="H3" s="7" t="n">
        <v>3803</v>
      </c>
      <c r="I3" s="7" t="n">
        <v>0</v>
      </c>
      <c r="J3" s="7" t="n">
        <v>16926</v>
      </c>
      <c r="K3" s="7" t="n">
        <v>384545</v>
      </c>
      <c r="L3" s="7" t="n">
        <v>26209</v>
      </c>
    </row>
    <row r="4" spans="1:12">
      <c r="A4" s="4" t="s">
        <v>565</v>
      </c>
      <c r="J4" s="5" t="n">
        <v>29800</v>
      </c>
      <c r="K4" s="5" t="n">
        <v>40400</v>
      </c>
      <c r="L4" s="5" t="n">
        <v>50600</v>
      </c>
    </row>
    <row r="5" spans="1:12">
      <c r="A5" s="4" t="s">
        <v>561</v>
      </c>
    </row>
    <row r="6" spans="1:12">
      <c r="A6" s="4" t="s">
        <v>92</v>
      </c>
      <c r="B6" s="5" t="n">
        <v>8200</v>
      </c>
      <c r="C6" s="5" t="n">
        <v>3800</v>
      </c>
      <c r="F6" s="5" t="n">
        <v>8200</v>
      </c>
      <c r="G6" s="5" t="n">
        <v>247800</v>
      </c>
      <c r="H6" s="5" t="n">
        <v>1500</v>
      </c>
      <c r="J6" s="5" t="n">
        <v>12088</v>
      </c>
      <c r="K6" s="5" t="n">
        <v>257468</v>
      </c>
      <c r="L6" s="5" t="n">
        <v>16793</v>
      </c>
    </row>
    <row r="7" spans="1:12">
      <c r="A7" s="4" t="s">
        <v>566</v>
      </c>
      <c r="B7" s="7" t="n">
        <v>0</v>
      </c>
      <c r="C7" s="7" t="n">
        <v>4000</v>
      </c>
      <c r="F7" s="7" t="n">
        <v>400</v>
      </c>
      <c r="G7" s="5" t="n">
        <v>28400</v>
      </c>
      <c r="H7" s="7" t="n">
        <v>0</v>
      </c>
      <c r="J7" s="5" t="n">
        <v>0</v>
      </c>
      <c r="K7" s="5" t="n">
        <v>400</v>
      </c>
    </row>
    <row r="8" spans="1:12">
      <c r="A8" s="4" t="s">
        <v>563</v>
      </c>
    </row>
    <row r="9" spans="1:12">
      <c r="A9" s="4" t="s">
        <v>92</v>
      </c>
      <c r="J9" s="5" t="n">
        <v>36</v>
      </c>
      <c r="K9" s="5" t="n">
        <v>70527</v>
      </c>
      <c r="L9" s="5" t="n">
        <v>0</v>
      </c>
    </row>
    <row r="10" spans="1:12">
      <c r="A10" s="4" t="s">
        <v>566</v>
      </c>
      <c r="G10" s="5" t="n">
        <v>13000</v>
      </c>
    </row>
    <row r="11" spans="1:12">
      <c r="A11" s="4" t="s">
        <v>562</v>
      </c>
    </row>
    <row r="12" spans="1:12">
      <c r="A12" s="4" t="s">
        <v>92</v>
      </c>
      <c r="J12" s="7" t="n">
        <v>1677</v>
      </c>
      <c r="K12" s="7" t="n">
        <v>43402</v>
      </c>
      <c r="L12" s="7" t="n">
        <v>3013</v>
      </c>
    </row>
    <row r="13" spans="1:12">
      <c r="A13" s="4" t="s">
        <v>566</v>
      </c>
      <c r="G13" s="7" t="n">
        <v>131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459</v>
      </c>
      <c r="J1" s="2" t="s">
        <v>1</v>
      </c>
    </row>
    <row r="2" spans="1:12">
      <c r="B2" s="2" t="s">
        <v>2</v>
      </c>
      <c r="C2" s="2" t="s">
        <v>460</v>
      </c>
      <c r="D2" s="2" t="s">
        <v>4</v>
      </c>
      <c r="E2" s="2" t="s">
        <v>461</v>
      </c>
      <c r="F2" s="2" t="s">
        <v>32</v>
      </c>
      <c r="G2" s="2" t="s">
        <v>462</v>
      </c>
      <c r="H2" s="2" t="s">
        <v>463</v>
      </c>
      <c r="I2" s="2" t="s">
        <v>464</v>
      </c>
      <c r="J2" s="2" t="s">
        <v>2</v>
      </c>
      <c r="K2" s="2" t="s">
        <v>32</v>
      </c>
      <c r="L2" s="2" t="s">
        <v>80</v>
      </c>
    </row>
    <row r="3" spans="1:12">
      <c r="A3" s="3" t="s">
        <v>372</v>
      </c>
    </row>
    <row r="4" spans="1:12">
      <c r="A4" s="4" t="s">
        <v>92</v>
      </c>
      <c r="B4" s="7" t="n">
        <v>9245</v>
      </c>
      <c r="C4" s="7" t="n">
        <v>5697</v>
      </c>
      <c r="D4" s="7" t="n">
        <v>91</v>
      </c>
      <c r="E4" s="7" t="n">
        <v>1893</v>
      </c>
      <c r="F4" s="7" t="n">
        <v>19039</v>
      </c>
      <c r="G4" s="7" t="n">
        <v>361703</v>
      </c>
      <c r="H4" s="7" t="n">
        <v>3803</v>
      </c>
      <c r="I4" s="7" t="n">
        <v>0</v>
      </c>
      <c r="J4" s="7" t="n">
        <v>16926</v>
      </c>
      <c r="K4" s="7" t="n">
        <v>384545</v>
      </c>
      <c r="L4" s="7" t="n">
        <v>26209</v>
      </c>
    </row>
    <row r="5" spans="1:12">
      <c r="A5" s="4" t="s">
        <v>561</v>
      </c>
    </row>
    <row r="6" spans="1:12">
      <c r="A6" s="3" t="s">
        <v>372</v>
      </c>
    </row>
    <row r="7" spans="1:12">
      <c r="A7" s="4" t="s">
        <v>92</v>
      </c>
      <c r="B7" s="5" t="n">
        <v>8200</v>
      </c>
      <c r="C7" s="5" t="n">
        <v>3800</v>
      </c>
      <c r="F7" s="5" t="n">
        <v>8200</v>
      </c>
      <c r="G7" s="5" t="n">
        <v>247800</v>
      </c>
      <c r="H7" s="5" t="n">
        <v>1500</v>
      </c>
      <c r="J7" s="5" t="n">
        <v>12088</v>
      </c>
      <c r="K7" s="5" t="n">
        <v>257468</v>
      </c>
      <c r="L7" s="5" t="n">
        <v>16793</v>
      </c>
    </row>
    <row r="8" spans="1:12">
      <c r="A8" s="4" t="s">
        <v>566</v>
      </c>
      <c r="B8" s="7" t="n">
        <v>0</v>
      </c>
      <c r="C8" s="7" t="n">
        <v>4000</v>
      </c>
      <c r="F8" s="7" t="n">
        <v>400</v>
      </c>
      <c r="G8" s="5" t="n">
        <v>28400</v>
      </c>
      <c r="H8" s="7" t="n">
        <v>0</v>
      </c>
      <c r="J8" s="5" t="n">
        <v>0</v>
      </c>
      <c r="K8" s="5" t="n">
        <v>400</v>
      </c>
    </row>
    <row r="9" spans="1:12">
      <c r="A9" s="4" t="s">
        <v>563</v>
      </c>
    </row>
    <row r="10" spans="1:12">
      <c r="A10" s="3" t="s">
        <v>372</v>
      </c>
    </row>
    <row r="11" spans="1:12">
      <c r="A11" s="4" t="s">
        <v>92</v>
      </c>
      <c r="J11" s="5" t="n">
        <v>36</v>
      </c>
      <c r="K11" s="5" t="n">
        <v>70527</v>
      </c>
      <c r="L11" s="5" t="n">
        <v>0</v>
      </c>
    </row>
    <row r="12" spans="1:12">
      <c r="A12" s="4" t="s">
        <v>566</v>
      </c>
      <c r="G12" s="5" t="n">
        <v>13000</v>
      </c>
    </row>
    <row r="13" spans="1:12">
      <c r="A13" s="4" t="s">
        <v>562</v>
      </c>
    </row>
    <row r="14" spans="1:12">
      <c r="A14" s="3" t="s">
        <v>372</v>
      </c>
    </row>
    <row r="15" spans="1:12">
      <c r="A15" s="4" t="s">
        <v>92</v>
      </c>
      <c r="J15" s="5" t="n">
        <v>1677</v>
      </c>
      <c r="K15" s="5" t="n">
        <v>43402</v>
      </c>
      <c r="L15" s="5" t="n">
        <v>3013</v>
      </c>
    </row>
    <row r="16" spans="1:12">
      <c r="A16" s="4" t="s">
        <v>566</v>
      </c>
      <c r="G16" s="7" t="n">
        <v>13100</v>
      </c>
    </row>
    <row r="17" spans="1:12">
      <c r="A17" s="4" t="s">
        <v>568</v>
      </c>
    </row>
    <row r="18" spans="1:12">
      <c r="A18" s="3" t="s">
        <v>372</v>
      </c>
    </row>
    <row r="19" spans="1:12">
      <c r="A19" s="4" t="s">
        <v>92</v>
      </c>
      <c r="J19" s="7" t="n">
        <v>13801</v>
      </c>
      <c r="K19" s="7" t="n">
        <v>371397</v>
      </c>
      <c r="L19" s="7" t="n">
        <v>1980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7" t="n">
        <v>5227</v>
      </c>
      <c r="C3" s="7" t="n">
        <v>5076</v>
      </c>
    </row>
    <row r="4" spans="1:3">
      <c r="A4" s="4" t="s">
        <v>572</v>
      </c>
      <c r="B4" s="5" t="n">
        <v>-1991</v>
      </c>
      <c r="C4" s="5" t="n">
        <v>-1146</v>
      </c>
    </row>
    <row r="5" spans="1:3">
      <c r="A5" s="4" t="s">
        <v>573</v>
      </c>
      <c r="B5" s="5" t="n">
        <v>3236</v>
      </c>
      <c r="C5" s="5" t="n">
        <v>3930</v>
      </c>
    </row>
    <row r="6" spans="1:3">
      <c r="A6" s="4" t="s">
        <v>328</v>
      </c>
    </row>
    <row r="7" spans="1:3">
      <c r="A7" s="3" t="s">
        <v>570</v>
      </c>
    </row>
    <row r="8" spans="1:3">
      <c r="A8" s="4" t="s">
        <v>571</v>
      </c>
      <c r="B8" s="5" t="n">
        <v>81109</v>
      </c>
      <c r="C8" s="5" t="n">
        <v>81109</v>
      </c>
    </row>
    <row r="9" spans="1:3">
      <c r="A9" s="4" t="s">
        <v>572</v>
      </c>
      <c r="B9" s="5" t="n">
        <v>-31298</v>
      </c>
      <c r="C9" s="5" t="n">
        <v>-28112</v>
      </c>
    </row>
    <row r="10" spans="1:3">
      <c r="A10" s="4" t="s">
        <v>573</v>
      </c>
      <c r="B10" s="7" t="n">
        <v>49811</v>
      </c>
      <c r="C10" s="7" t="n">
        <v>529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89</v>
      </c>
    </row>
    <row r="2" spans="1:2">
      <c r="A2" s="3" t="s">
        <v>224</v>
      </c>
    </row>
    <row r="3" spans="1:2">
      <c r="A3" s="5" t="n">
        <v>2017</v>
      </c>
      <c r="B3" s="7" t="n">
        <v>3559</v>
      </c>
    </row>
    <row r="4" spans="1:2">
      <c r="A4" s="5" t="n">
        <v>2018</v>
      </c>
      <c r="B4" s="5" t="n">
        <v>3289</v>
      </c>
    </row>
    <row r="5" spans="1:2">
      <c r="A5" s="5" t="n">
        <v>2019</v>
      </c>
      <c r="B5" s="5" t="n">
        <v>3275</v>
      </c>
    </row>
    <row r="6" spans="1:2">
      <c r="A6" s="5" t="n">
        <v>2020</v>
      </c>
      <c r="B6" s="5" t="n">
        <v>3280</v>
      </c>
    </row>
    <row r="7" spans="1:2">
      <c r="A7" s="5" t="n">
        <v>2021</v>
      </c>
      <c r="B7" s="7" t="n">
        <v>3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75</v>
      </c>
      <c r="B1" s="2" t="s">
        <v>459</v>
      </c>
      <c r="E1" s="2" t="s">
        <v>1</v>
      </c>
    </row>
    <row r="2" spans="1:8">
      <c r="B2" s="2" t="s">
        <v>32</v>
      </c>
      <c r="C2" s="2" t="s">
        <v>80</v>
      </c>
      <c r="D2" s="2" t="s">
        <v>576</v>
      </c>
      <c r="E2" s="2" t="s">
        <v>2</v>
      </c>
      <c r="F2" s="2" t="s">
        <v>32</v>
      </c>
      <c r="G2" s="2" t="s">
        <v>80</v>
      </c>
      <c r="H2" s="2" t="s">
        <v>577</v>
      </c>
    </row>
    <row r="3" spans="1:8">
      <c r="A3" s="3" t="s">
        <v>578</v>
      </c>
    </row>
    <row r="4" spans="1:8">
      <c r="A4" s="4" t="s">
        <v>89</v>
      </c>
      <c r="E4" s="7" t="n">
        <v>3185</v>
      </c>
      <c r="F4" s="7" t="n">
        <v>3621</v>
      </c>
      <c r="G4" s="7" t="n">
        <v>3308</v>
      </c>
    </row>
    <row r="5" spans="1:8">
      <c r="A5" s="4" t="s">
        <v>579</v>
      </c>
      <c r="E5" s="7" t="n">
        <v>800</v>
      </c>
      <c r="F5" s="5" t="n">
        <v>1000</v>
      </c>
      <c r="G5" s="7" t="n">
        <v>300</v>
      </c>
    </row>
    <row r="6" spans="1:8">
      <c r="A6" s="4" t="s">
        <v>580</v>
      </c>
      <c r="D6" s="7" t="n">
        <v>5600</v>
      </c>
    </row>
    <row r="7" spans="1:8">
      <c r="A7" s="4" t="s">
        <v>581</v>
      </c>
    </row>
    <row r="8" spans="1:8">
      <c r="A8" s="3" t="s">
        <v>578</v>
      </c>
    </row>
    <row r="9" spans="1:8">
      <c r="A9" s="4" t="s">
        <v>582</v>
      </c>
      <c r="E9" s="4" t="s">
        <v>526</v>
      </c>
    </row>
    <row r="10" spans="1:8">
      <c r="A10" s="4" t="s">
        <v>511</v>
      </c>
    </row>
    <row r="11" spans="1:8">
      <c r="A11" s="3" t="s">
        <v>578</v>
      </c>
    </row>
    <row r="12" spans="1:8">
      <c r="A12" s="4" t="s">
        <v>582</v>
      </c>
      <c r="E12" s="4" t="s">
        <v>583</v>
      </c>
    </row>
    <row r="13" spans="1:8">
      <c r="A13" s="4" t="s">
        <v>498</v>
      </c>
    </row>
    <row r="14" spans="1:8">
      <c r="A14" s="3" t="s">
        <v>578</v>
      </c>
    </row>
    <row r="15" spans="1:8">
      <c r="A15" s="4" t="s">
        <v>584</v>
      </c>
      <c r="C15" s="7" t="n">
        <v>52000</v>
      </c>
    </row>
    <row r="16" spans="1:8">
      <c r="A16" s="4" t="s">
        <v>585</v>
      </c>
      <c r="F16" s="7" t="n">
        <v>-46500</v>
      </c>
    </row>
    <row r="17" spans="1:8">
      <c r="A17" s="4" t="s">
        <v>586</v>
      </c>
      <c r="H17" s="7" t="n">
        <v>5500</v>
      </c>
    </row>
    <row r="18" spans="1:8">
      <c r="A18" s="4" t="s">
        <v>587</v>
      </c>
      <c r="B18" s="7" t="n">
        <v>55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6"/>
  </cols>
  <sheetData>
    <row r="1" spans="1:6">
      <c r="A1" s="1" t="s">
        <v>588</v>
      </c>
      <c r="B1" s="2" t="s">
        <v>2</v>
      </c>
      <c r="C1" s="2" t="s">
        <v>4</v>
      </c>
      <c r="D1" s="2" t="s">
        <v>32</v>
      </c>
      <c r="E1" s="2" t="s">
        <v>589</v>
      </c>
      <c r="F1" s="2" t="s">
        <v>590</v>
      </c>
    </row>
    <row r="2" spans="1:6">
      <c r="A2" s="3" t="s">
        <v>591</v>
      </c>
    </row>
    <row r="3" spans="1:6">
      <c r="A3" s="4" t="s">
        <v>592</v>
      </c>
      <c r="B3" s="7" t="n">
        <v>1138932000</v>
      </c>
      <c r="D3" s="7" t="n">
        <v>1387073000</v>
      </c>
    </row>
    <row r="4" spans="1:6">
      <c r="A4" s="4" t="s">
        <v>593</v>
      </c>
      <c r="B4" s="5" t="n">
        <v>-1322000</v>
      </c>
      <c r="D4" s="5" t="n">
        <v>-2077000</v>
      </c>
    </row>
    <row r="5" spans="1:6">
      <c r="A5" s="4" t="s">
        <v>594</v>
      </c>
      <c r="B5" s="5" t="n">
        <v>-11307000</v>
      </c>
      <c r="D5" s="5" t="n">
        <v>-14040000</v>
      </c>
    </row>
    <row r="6" spans="1:6">
      <c r="A6" s="4" t="s">
        <v>595</v>
      </c>
      <c r="B6" s="5" t="n">
        <v>1126303000</v>
      </c>
      <c r="D6" s="5" t="n">
        <v>1370956000</v>
      </c>
    </row>
    <row r="7" spans="1:6">
      <c r="A7" s="4" t="s">
        <v>596</v>
      </c>
      <c r="B7" s="5" t="n">
        <v>138903000</v>
      </c>
      <c r="D7" s="5" t="n">
        <v>80745000</v>
      </c>
    </row>
    <row r="8" spans="1:6">
      <c r="A8" s="4" t="s">
        <v>597</v>
      </c>
      <c r="B8" s="5" t="n">
        <v>0</v>
      </c>
      <c r="D8" s="5" t="n">
        <v>83600000</v>
      </c>
    </row>
    <row r="9" spans="1:6">
      <c r="A9" s="4" t="s">
        <v>598</v>
      </c>
      <c r="B9" s="7" t="n">
        <v>987400000</v>
      </c>
      <c r="D9" s="5" t="n">
        <v>1206611000</v>
      </c>
    </row>
    <row r="10" spans="1:6">
      <c r="A10" s="4" t="s">
        <v>402</v>
      </c>
    </row>
    <row r="11" spans="1:6">
      <c r="A11" s="3" t="s">
        <v>591</v>
      </c>
    </row>
    <row r="12" spans="1:6">
      <c r="A12" s="4" t="s">
        <v>403</v>
      </c>
      <c r="F12" s="4" t="s">
        <v>404</v>
      </c>
    </row>
    <row r="13" spans="1:6">
      <c r="A13" s="4" t="s">
        <v>405</v>
      </c>
      <c r="E13" s="7" t="n">
        <v>125000000</v>
      </c>
      <c r="F13" s="7" t="n">
        <v>300000000</v>
      </c>
    </row>
    <row r="14" spans="1:6">
      <c r="A14" s="4" t="s">
        <v>599</v>
      </c>
      <c r="E14" s="4" t="s">
        <v>600</v>
      </c>
      <c r="F14" s="4" t="s">
        <v>601</v>
      </c>
    </row>
    <row r="15" spans="1:6">
      <c r="A15" s="4" t="s">
        <v>602</v>
      </c>
    </row>
    <row r="16" spans="1:6">
      <c r="A16" s="3" t="s">
        <v>591</v>
      </c>
    </row>
    <row r="17" spans="1:6">
      <c r="A17" s="4" t="s">
        <v>403</v>
      </c>
      <c r="B17" s="4" t="s">
        <v>404</v>
      </c>
    </row>
    <row r="18" spans="1:6">
      <c r="A18" s="4" t="s">
        <v>408</v>
      </c>
      <c r="B18" s="7" t="n">
        <v>425000000</v>
      </c>
    </row>
    <row r="19" spans="1:6">
      <c r="A19" s="4" t="s">
        <v>592</v>
      </c>
      <c r="B19" s="5" t="n">
        <v>425000000</v>
      </c>
      <c r="D19" s="5" t="n">
        <v>425000000</v>
      </c>
    </row>
    <row r="20" spans="1:6">
      <c r="A20" s="4" t="s">
        <v>603</v>
      </c>
    </row>
    <row r="21" spans="1:6">
      <c r="A21" s="3" t="s">
        <v>591</v>
      </c>
    </row>
    <row r="22" spans="1:6">
      <c r="A22" s="4" t="s">
        <v>405</v>
      </c>
      <c r="B22" s="5" t="n">
        <v>210000000</v>
      </c>
      <c r="C22" s="7" t="n">
        <v>260000000</v>
      </c>
    </row>
    <row r="23" spans="1:6">
      <c r="A23" s="4" t="s">
        <v>592</v>
      </c>
      <c r="B23" s="7" t="n">
        <v>210000000</v>
      </c>
      <c r="D23" s="5" t="n">
        <v>290000000</v>
      </c>
    </row>
    <row r="24" spans="1:6">
      <c r="A24" s="4" t="s">
        <v>604</v>
      </c>
    </row>
    <row r="25" spans="1:6">
      <c r="A25" s="3" t="s">
        <v>591</v>
      </c>
    </row>
    <row r="26" spans="1:6">
      <c r="A26" s="4" t="s">
        <v>403</v>
      </c>
      <c r="B26" s="4" t="s">
        <v>605</v>
      </c>
    </row>
    <row r="27" spans="1:6">
      <c r="A27" s="4" t="s">
        <v>592</v>
      </c>
      <c r="B27" s="7" t="n">
        <v>9187000</v>
      </c>
      <c r="D27" s="5" t="n">
        <v>13850000</v>
      </c>
    </row>
    <row r="28" spans="1:6">
      <c r="A28" s="4" t="s">
        <v>606</v>
      </c>
    </row>
    <row r="29" spans="1:6">
      <c r="A29" s="3" t="s">
        <v>591</v>
      </c>
    </row>
    <row r="30" spans="1:6">
      <c r="A30" s="4" t="s">
        <v>403</v>
      </c>
      <c r="B30" s="4" t="s">
        <v>607</v>
      </c>
    </row>
    <row r="31" spans="1:6">
      <c r="A31" s="4" t="s">
        <v>592</v>
      </c>
      <c r="B31" s="7" t="n">
        <v>64029000</v>
      </c>
      <c r="D31" s="5" t="n">
        <v>85714000</v>
      </c>
    </row>
    <row r="32" spans="1:6">
      <c r="A32" s="4" t="s">
        <v>608</v>
      </c>
    </row>
    <row r="33" spans="1:6">
      <c r="A33" s="3" t="s">
        <v>591</v>
      </c>
    </row>
    <row r="34" spans="1:6">
      <c r="A34" s="4" t="s">
        <v>403</v>
      </c>
      <c r="B34" s="4" t="s">
        <v>609</v>
      </c>
    </row>
    <row r="35" spans="1:6">
      <c r="A35" s="4" t="s">
        <v>592</v>
      </c>
      <c r="B35" s="7" t="n">
        <v>30633000</v>
      </c>
      <c r="D35" s="5" t="n">
        <v>38462000</v>
      </c>
    </row>
    <row r="36" spans="1:6">
      <c r="A36" s="4" t="s">
        <v>610</v>
      </c>
    </row>
    <row r="37" spans="1:6">
      <c r="A37" s="3" t="s">
        <v>591</v>
      </c>
    </row>
    <row r="38" spans="1:6">
      <c r="A38" s="4" t="s">
        <v>403</v>
      </c>
      <c r="B38" s="4" t="s">
        <v>611</v>
      </c>
    </row>
    <row r="39" spans="1:6">
      <c r="A39" s="4" t="s">
        <v>592</v>
      </c>
      <c r="B39" s="7" t="n">
        <v>18825000</v>
      </c>
      <c r="D39" s="5" t="n">
        <v>21600000</v>
      </c>
    </row>
    <row r="40" spans="1:6">
      <c r="A40" s="4" t="s">
        <v>612</v>
      </c>
    </row>
    <row r="41" spans="1:6">
      <c r="A41" s="3" t="s">
        <v>591</v>
      </c>
    </row>
    <row r="42" spans="1:6">
      <c r="A42" s="4" t="s">
        <v>403</v>
      </c>
      <c r="B42" s="4" t="s">
        <v>613</v>
      </c>
    </row>
    <row r="43" spans="1:6">
      <c r="A43" s="4" t="s">
        <v>592</v>
      </c>
      <c r="B43" s="7" t="n">
        <v>52204000</v>
      </c>
      <c r="D43" s="5" t="n">
        <v>60000000</v>
      </c>
    </row>
    <row r="44" spans="1:6">
      <c r="A44" s="4" t="s">
        <v>614</v>
      </c>
    </row>
    <row r="45" spans="1:6">
      <c r="A45" s="3" t="s">
        <v>591</v>
      </c>
    </row>
    <row r="46" spans="1:6">
      <c r="A46" s="4" t="s">
        <v>403</v>
      </c>
      <c r="B46" s="4" t="s">
        <v>615</v>
      </c>
    </row>
    <row r="47" spans="1:6">
      <c r="A47" s="4" t="s">
        <v>592</v>
      </c>
      <c r="B47" s="7" t="n">
        <v>119524000</v>
      </c>
      <c r="D47" s="5" t="n">
        <v>135000000</v>
      </c>
    </row>
    <row r="48" spans="1:6">
      <c r="A48" s="4" t="s">
        <v>616</v>
      </c>
    </row>
    <row r="49" spans="1:6">
      <c r="A49" s="3" t="s">
        <v>591</v>
      </c>
    </row>
    <row r="50" spans="1:6">
      <c r="A50" s="4" t="s">
        <v>403</v>
      </c>
      <c r="B50" s="4" t="s">
        <v>617</v>
      </c>
    </row>
    <row r="51" spans="1:6">
      <c r="A51" s="4" t="s">
        <v>592</v>
      </c>
      <c r="B51" s="7" t="n">
        <v>36272000</v>
      </c>
      <c r="D51" s="5" t="n">
        <v>40909000</v>
      </c>
    </row>
    <row r="52" spans="1:6">
      <c r="A52" s="4" t="s">
        <v>618</v>
      </c>
    </row>
    <row r="53" spans="1:6">
      <c r="A53" s="3" t="s">
        <v>591</v>
      </c>
    </row>
    <row r="54" spans="1:6">
      <c r="A54" s="4" t="s">
        <v>403</v>
      </c>
      <c r="B54" s="4" t="s">
        <v>619</v>
      </c>
    </row>
    <row r="55" spans="1:6">
      <c r="A55" s="4" t="s">
        <v>592</v>
      </c>
      <c r="B55" s="7" t="n">
        <v>134035000</v>
      </c>
      <c r="D55" s="5" t="n">
        <v>148077000</v>
      </c>
    </row>
    <row r="56" spans="1:6">
      <c r="A56" s="4" t="s">
        <v>620</v>
      </c>
    </row>
    <row r="57" spans="1:6">
      <c r="A57" s="3" t="s">
        <v>591</v>
      </c>
    </row>
    <row r="58" spans="1:6">
      <c r="A58" s="4" t="s">
        <v>403</v>
      </c>
      <c r="B58" s="4" t="s">
        <v>621</v>
      </c>
    </row>
    <row r="59" spans="1:6">
      <c r="A59" s="4" t="s">
        <v>592</v>
      </c>
      <c r="B59" s="7" t="n">
        <v>38262000</v>
      </c>
      <c r="D59" s="5" t="n">
        <v>42308000</v>
      </c>
    </row>
    <row r="60" spans="1:6">
      <c r="A60" s="4" t="s">
        <v>622</v>
      </c>
    </row>
    <row r="61" spans="1:6">
      <c r="A61" s="3" t="s">
        <v>591</v>
      </c>
    </row>
    <row r="62" spans="1:6">
      <c r="A62" s="4" t="s">
        <v>403</v>
      </c>
      <c r="B62" s="4" t="s">
        <v>623</v>
      </c>
    </row>
    <row r="63" spans="1:6">
      <c r="A63" s="4" t="s">
        <v>592</v>
      </c>
      <c r="B63" s="7" t="n">
        <v>961000</v>
      </c>
      <c r="D63" s="5" t="n">
        <v>1153000</v>
      </c>
    </row>
    <row r="64" spans="1:6">
      <c r="A64" s="4" t="s">
        <v>624</v>
      </c>
    </row>
    <row r="65" spans="1:6">
      <c r="A65" s="3" t="s">
        <v>591</v>
      </c>
    </row>
    <row r="66" spans="1:6">
      <c r="A66" s="4" t="s">
        <v>592</v>
      </c>
      <c r="B66" s="5" t="n">
        <v>0</v>
      </c>
      <c r="D66" s="7" t="n">
        <v>85000000</v>
      </c>
    </row>
    <row r="67" spans="1:6">
      <c r="A67" s="4" t="s">
        <v>625</v>
      </c>
    </row>
    <row r="68" spans="1:6">
      <c r="A68" s="3" t="s">
        <v>591</v>
      </c>
    </row>
    <row r="69" spans="1:6">
      <c r="A69" s="4" t="s">
        <v>405</v>
      </c>
      <c r="B69" s="7" t="n">
        <v>125000000</v>
      </c>
    </row>
    <row r="70" spans="1:6">
      <c r="A70" s="4" t="s">
        <v>599</v>
      </c>
      <c r="B70" s="4" t="s">
        <v>600</v>
      </c>
    </row>
    <row r="71" spans="1:6">
      <c r="A71" s="4" t="s">
        <v>626</v>
      </c>
    </row>
    <row r="72" spans="1:6">
      <c r="A72" s="3" t="s">
        <v>591</v>
      </c>
    </row>
    <row r="73" spans="1:6">
      <c r="A73" s="4" t="s">
        <v>405</v>
      </c>
      <c r="B73" s="7" t="n">
        <v>300000000</v>
      </c>
    </row>
    <row r="74" spans="1:6">
      <c r="A74" s="4" t="s">
        <v>599</v>
      </c>
      <c r="B74" s="4" t="s">
        <v>6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7</v>
      </c>
      <c r="B1" s="2" t="s">
        <v>628</v>
      </c>
      <c r="E1" s="2" t="s">
        <v>1</v>
      </c>
      <c r="H1" s="2" t="s">
        <v>629</v>
      </c>
    </row>
    <row r="2" spans="1:11">
      <c r="B2" s="2" t="s">
        <v>491</v>
      </c>
      <c r="C2" s="2" t="s">
        <v>390</v>
      </c>
      <c r="D2" s="2" t="s">
        <v>391</v>
      </c>
      <c r="E2" s="2" t="s">
        <v>489</v>
      </c>
      <c r="F2" s="2" t="s">
        <v>493</v>
      </c>
      <c r="G2" s="2" t="s">
        <v>386</v>
      </c>
      <c r="H2" s="2" t="s">
        <v>489</v>
      </c>
      <c r="I2" s="2" t="s">
        <v>388</v>
      </c>
      <c r="J2" s="2" t="s">
        <v>630</v>
      </c>
      <c r="K2" s="2" t="s">
        <v>495</v>
      </c>
    </row>
    <row r="3" spans="1:11">
      <c r="A3" s="3" t="s">
        <v>591</v>
      </c>
    </row>
    <row r="4" spans="1:11">
      <c r="A4" s="4" t="s">
        <v>592</v>
      </c>
      <c r="E4" s="7" t="n">
        <v>1138932000</v>
      </c>
      <c r="F4" s="7" t="n">
        <v>1387073000</v>
      </c>
      <c r="H4" s="7" t="n">
        <v>1138932000</v>
      </c>
    </row>
    <row r="5" spans="1:11">
      <c r="A5" s="4" t="s">
        <v>631</v>
      </c>
      <c r="H5" s="5" t="n">
        <v>-339100000</v>
      </c>
    </row>
    <row r="6" spans="1:11">
      <c r="A6" s="4" t="s">
        <v>632</v>
      </c>
    </row>
    <row r="7" spans="1:11">
      <c r="A7" s="3" t="s">
        <v>591</v>
      </c>
    </row>
    <row r="8" spans="1:11">
      <c r="A8" s="4" t="s">
        <v>592</v>
      </c>
      <c r="E8" s="7" t="n">
        <v>420097000</v>
      </c>
      <c r="F8" s="7" t="n">
        <v>417296000</v>
      </c>
      <c r="H8" s="7" t="n">
        <v>420097000</v>
      </c>
    </row>
    <row r="9" spans="1:11">
      <c r="A9" s="4" t="s">
        <v>455</v>
      </c>
    </row>
    <row r="10" spans="1:11">
      <c r="A10" s="3" t="s">
        <v>591</v>
      </c>
    </row>
    <row r="11" spans="1:11">
      <c r="A11" s="4" t="s">
        <v>456</v>
      </c>
      <c r="E11" s="4" t="s">
        <v>457</v>
      </c>
      <c r="F11" s="4" t="s">
        <v>457</v>
      </c>
      <c r="H11" s="4" t="s">
        <v>457</v>
      </c>
    </row>
    <row r="12" spans="1:11">
      <c r="A12" s="4" t="s">
        <v>633</v>
      </c>
    </row>
    <row r="13" spans="1:11">
      <c r="A13" s="3" t="s">
        <v>591</v>
      </c>
    </row>
    <row r="14" spans="1:11">
      <c r="A14" s="4" t="s">
        <v>456</v>
      </c>
      <c r="E14" s="4" t="s">
        <v>457</v>
      </c>
      <c r="H14" s="4" t="s">
        <v>457</v>
      </c>
    </row>
    <row r="15" spans="1:11">
      <c r="A15" s="4" t="s">
        <v>402</v>
      </c>
    </row>
    <row r="16" spans="1:11">
      <c r="A16" s="3" t="s">
        <v>591</v>
      </c>
    </row>
    <row r="17" spans="1:11">
      <c r="A17" s="4" t="s">
        <v>634</v>
      </c>
      <c r="D17" s="4" t="s">
        <v>404</v>
      </c>
    </row>
    <row r="18" spans="1:11">
      <c r="A18" s="4" t="s">
        <v>405</v>
      </c>
      <c r="C18" s="7" t="n">
        <v>125000000</v>
      </c>
      <c r="D18" s="7" t="n">
        <v>300000000</v>
      </c>
    </row>
    <row r="19" spans="1:11">
      <c r="A19" s="4" t="s">
        <v>599</v>
      </c>
      <c r="C19" s="4" t="s">
        <v>600</v>
      </c>
      <c r="D19" s="4" t="s">
        <v>601</v>
      </c>
    </row>
    <row r="20" spans="1:11">
      <c r="A20" s="4" t="s">
        <v>635</v>
      </c>
      <c r="C20" s="7" t="n">
        <v>122600000</v>
      </c>
    </row>
    <row r="21" spans="1:11">
      <c r="A21" s="4" t="s">
        <v>602</v>
      </c>
    </row>
    <row r="22" spans="1:11">
      <c r="A22" s="3" t="s">
        <v>591</v>
      </c>
    </row>
    <row r="23" spans="1:11">
      <c r="A23" s="4" t="s">
        <v>634</v>
      </c>
      <c r="E23" s="4" t="s">
        <v>404</v>
      </c>
      <c r="H23" s="4" t="s">
        <v>404</v>
      </c>
    </row>
    <row r="24" spans="1:11">
      <c r="A24" s="4" t="s">
        <v>592</v>
      </c>
      <c r="E24" s="7" t="n">
        <v>425000000</v>
      </c>
      <c r="F24" s="7" t="n">
        <v>425000000</v>
      </c>
      <c r="H24" s="7" t="n">
        <v>425000000</v>
      </c>
    </row>
    <row r="25" spans="1:11">
      <c r="A25" s="4" t="s">
        <v>636</v>
      </c>
    </row>
    <row r="26" spans="1:11">
      <c r="A26" s="3" t="s">
        <v>591</v>
      </c>
    </row>
    <row r="27" spans="1:11">
      <c r="A27" s="4" t="s">
        <v>634</v>
      </c>
      <c r="E27" s="4" t="s">
        <v>404</v>
      </c>
      <c r="H27" s="4" t="s">
        <v>404</v>
      </c>
    </row>
    <row r="28" spans="1:11">
      <c r="A28" s="4" t="s">
        <v>637</v>
      </c>
    </row>
    <row r="29" spans="1:11">
      <c r="A29" s="3" t="s">
        <v>591</v>
      </c>
    </row>
    <row r="30" spans="1:11">
      <c r="A30" s="4" t="s">
        <v>638</v>
      </c>
      <c r="E30" s="5" t="n">
        <v>2</v>
      </c>
      <c r="H30" s="5" t="n">
        <v>2</v>
      </c>
    </row>
    <row r="31" spans="1:11">
      <c r="A31" s="4" t="s">
        <v>639</v>
      </c>
    </row>
    <row r="32" spans="1:11">
      <c r="A32" s="3" t="s">
        <v>591</v>
      </c>
    </row>
    <row r="33" spans="1:11">
      <c r="A33" s="4" t="s">
        <v>638</v>
      </c>
      <c r="E33" s="5" t="n">
        <v>1</v>
      </c>
      <c r="H33" s="5" t="n">
        <v>1</v>
      </c>
    </row>
    <row r="34" spans="1:11">
      <c r="A34" s="4" t="s">
        <v>640</v>
      </c>
    </row>
    <row r="35" spans="1:11">
      <c r="A35" s="3" t="s">
        <v>591</v>
      </c>
    </row>
    <row r="36" spans="1:11">
      <c r="A36" s="4" t="s">
        <v>641</v>
      </c>
      <c r="E36" s="10" t="n">
        <v>3.5</v>
      </c>
    </row>
    <row r="37" spans="1:11">
      <c r="A37" s="4" t="s">
        <v>642</v>
      </c>
      <c r="E37" s="4" t="s">
        <v>643</v>
      </c>
    </row>
    <row r="38" spans="1:11">
      <c r="A38" s="4" t="s">
        <v>635</v>
      </c>
      <c r="D38" s="7" t="n">
        <v>289000000</v>
      </c>
    </row>
    <row r="39" spans="1:11">
      <c r="A39" s="4" t="s">
        <v>644</v>
      </c>
    </row>
    <row r="40" spans="1:11">
      <c r="A40" s="3" t="s">
        <v>591</v>
      </c>
    </row>
    <row r="41" spans="1:11">
      <c r="A41" s="4" t="s">
        <v>645</v>
      </c>
      <c r="B41" s="4" t="s">
        <v>646</v>
      </c>
    </row>
    <row r="42" spans="1:11">
      <c r="A42" s="4" t="s">
        <v>647</v>
      </c>
      <c r="B42" s="4" t="s">
        <v>648</v>
      </c>
    </row>
    <row r="43" spans="1:11">
      <c r="A43" s="4" t="s">
        <v>638</v>
      </c>
      <c r="E43" s="9" t="n">
        <v>4.99</v>
      </c>
      <c r="H43" s="9" t="n">
        <v>4.99</v>
      </c>
    </row>
    <row r="44" spans="1:11">
      <c r="A44" s="4" t="s">
        <v>649</v>
      </c>
      <c r="E44" s="4" t="s">
        <v>650</v>
      </c>
      <c r="F44" s="4" t="s">
        <v>651</v>
      </c>
    </row>
    <row r="45" spans="1:11">
      <c r="A45" s="4" t="s">
        <v>652</v>
      </c>
      <c r="E45" s="4" t="s">
        <v>653</v>
      </c>
    </row>
    <row r="46" spans="1:11">
      <c r="A46" s="4" t="s">
        <v>654</v>
      </c>
      <c r="E46" s="9" t="n">
        <v>2.8</v>
      </c>
    </row>
    <row r="47" spans="1:11">
      <c r="A47" s="4" t="s">
        <v>655</v>
      </c>
      <c r="E47" s="7" t="n">
        <v>300000000</v>
      </c>
      <c r="H47" s="7" t="n">
        <v>300000000</v>
      </c>
    </row>
    <row r="48" spans="1:11">
      <c r="A48" s="4" t="s">
        <v>656</v>
      </c>
      <c r="B48" s="4" t="s">
        <v>657</v>
      </c>
    </row>
    <row r="49" spans="1:11">
      <c r="A49" s="4" t="s">
        <v>641</v>
      </c>
      <c r="E49" s="10" t="n">
        <v>3.5</v>
      </c>
    </row>
    <row r="50" spans="1:11">
      <c r="A50" s="4" t="s">
        <v>658</v>
      </c>
      <c r="E50" s="7" t="n">
        <v>673000000</v>
      </c>
      <c r="F50" s="7" t="n">
        <v>709900000</v>
      </c>
      <c r="H50" s="5" t="n">
        <v>673000000</v>
      </c>
    </row>
    <row r="51" spans="1:11">
      <c r="A51" s="4" t="s">
        <v>659</v>
      </c>
    </row>
    <row r="52" spans="1:11">
      <c r="A52" s="3" t="s">
        <v>591</v>
      </c>
    </row>
    <row r="53" spans="1:11">
      <c r="A53" s="4" t="s">
        <v>405</v>
      </c>
      <c r="E53" s="5" t="n">
        <v>300000000</v>
      </c>
      <c r="H53" s="5" t="n">
        <v>300000000</v>
      </c>
      <c r="K53" s="7" t="n">
        <v>300000000</v>
      </c>
    </row>
    <row r="54" spans="1:11">
      <c r="A54" s="4" t="s">
        <v>603</v>
      </c>
    </row>
    <row r="55" spans="1:11">
      <c r="A55" s="3" t="s">
        <v>591</v>
      </c>
    </row>
    <row r="56" spans="1:11">
      <c r="A56" s="4" t="s">
        <v>405</v>
      </c>
      <c r="B56" s="7" t="n">
        <v>260000000</v>
      </c>
      <c r="E56" s="5" t="n">
        <v>210000000</v>
      </c>
      <c r="H56" s="5" t="n">
        <v>210000000</v>
      </c>
    </row>
    <row r="57" spans="1:11">
      <c r="A57" s="4" t="s">
        <v>592</v>
      </c>
      <c r="E57" s="5" t="n">
        <v>210000000</v>
      </c>
      <c r="F57" s="5" t="n">
        <v>290000000</v>
      </c>
      <c r="H57" s="5" t="n">
        <v>210000000</v>
      </c>
    </row>
    <row r="58" spans="1:11">
      <c r="A58" s="4" t="s">
        <v>660</v>
      </c>
    </row>
    <row r="59" spans="1:11">
      <c r="A59" s="3" t="s">
        <v>591</v>
      </c>
    </row>
    <row r="60" spans="1:11">
      <c r="A60" s="4" t="s">
        <v>405</v>
      </c>
      <c r="E60" s="7" t="n">
        <v>300000000</v>
      </c>
      <c r="H60" s="7" t="n">
        <v>300000000</v>
      </c>
    </row>
    <row r="61" spans="1:11">
      <c r="A61" s="4" t="s">
        <v>606</v>
      </c>
    </row>
    <row r="62" spans="1:11">
      <c r="A62" s="3" t="s">
        <v>591</v>
      </c>
    </row>
    <row r="63" spans="1:11">
      <c r="A63" s="4" t="s">
        <v>634</v>
      </c>
      <c r="E63" s="4" t="s">
        <v>607</v>
      </c>
      <c r="H63" s="4" t="s">
        <v>607</v>
      </c>
    </row>
    <row r="64" spans="1:11">
      <c r="A64" s="4" t="s">
        <v>592</v>
      </c>
      <c r="E64" s="7" t="n">
        <v>64029000</v>
      </c>
      <c r="F64" s="5" t="n">
        <v>85714000</v>
      </c>
      <c r="H64" s="7" t="n">
        <v>64029000</v>
      </c>
    </row>
    <row r="65" spans="1:11">
      <c r="A65" s="4" t="s">
        <v>616</v>
      </c>
    </row>
    <row r="66" spans="1:11">
      <c r="A66" s="3" t="s">
        <v>591</v>
      </c>
    </row>
    <row r="67" spans="1:11">
      <c r="A67" s="4" t="s">
        <v>634</v>
      </c>
      <c r="E67" s="4" t="s">
        <v>617</v>
      </c>
      <c r="H67" s="4" t="s">
        <v>617</v>
      </c>
    </row>
    <row r="68" spans="1:11">
      <c r="A68" s="4" t="s">
        <v>592</v>
      </c>
      <c r="E68" s="7" t="n">
        <v>36272000</v>
      </c>
      <c r="F68" s="5" t="n">
        <v>40909000</v>
      </c>
      <c r="H68" s="7" t="n">
        <v>36272000</v>
      </c>
    </row>
    <row r="69" spans="1:11">
      <c r="A69" s="4" t="s">
        <v>661</v>
      </c>
    </row>
    <row r="70" spans="1:11">
      <c r="A70" s="3" t="s">
        <v>591</v>
      </c>
    </row>
    <row r="71" spans="1:11">
      <c r="A71" s="4" t="s">
        <v>655</v>
      </c>
      <c r="E71" s="5" t="n">
        <v>300000000</v>
      </c>
      <c r="H71" s="5" t="n">
        <v>300000000</v>
      </c>
    </row>
    <row r="72" spans="1:11">
      <c r="A72" s="4" t="s">
        <v>656</v>
      </c>
      <c r="B72" s="4" t="s">
        <v>662</v>
      </c>
    </row>
    <row r="73" spans="1:11">
      <c r="A73" s="4" t="s">
        <v>592</v>
      </c>
      <c r="E73" s="5" t="n">
        <v>503000000</v>
      </c>
      <c r="F73" s="5" t="n">
        <v>585900000</v>
      </c>
      <c r="H73" s="7" t="n">
        <v>503000000</v>
      </c>
    </row>
    <row r="74" spans="1:11">
      <c r="A74" s="4" t="s">
        <v>631</v>
      </c>
      <c r="E74" s="7" t="n">
        <v>-82900000</v>
      </c>
      <c r="F74" s="5" t="n">
        <v>-80800000</v>
      </c>
      <c r="G74" s="7" t="n">
        <v>-80800000</v>
      </c>
    </row>
    <row r="75" spans="1:11">
      <c r="A75" s="4" t="s">
        <v>663</v>
      </c>
      <c r="E75" s="9" t="n">
        <v>3.75</v>
      </c>
    </row>
    <row r="76" spans="1:11">
      <c r="A76" s="4" t="s">
        <v>664</v>
      </c>
      <c r="E76" s="4" t="s">
        <v>665</v>
      </c>
      <c r="H76" s="4" t="s">
        <v>665</v>
      </c>
    </row>
    <row r="77" spans="1:11">
      <c r="A77" s="4" t="s">
        <v>666</v>
      </c>
    </row>
    <row r="78" spans="1:11">
      <c r="A78" s="3" t="s">
        <v>591</v>
      </c>
    </row>
    <row r="79" spans="1:11">
      <c r="A79" s="4" t="s">
        <v>654</v>
      </c>
      <c r="E79" s="5" t="n">
        <v>4</v>
      </c>
    </row>
    <row r="80" spans="1:11">
      <c r="A80" s="4" t="s">
        <v>667</v>
      </c>
    </row>
    <row r="81" spans="1:11">
      <c r="A81" s="3" t="s">
        <v>591</v>
      </c>
    </row>
    <row r="82" spans="1:11">
      <c r="A82" s="4" t="s">
        <v>654</v>
      </c>
      <c r="E82" s="5" t="n">
        <v>4</v>
      </c>
    </row>
    <row r="83" spans="1:11">
      <c r="A83" s="4" t="s">
        <v>668</v>
      </c>
    </row>
    <row r="84" spans="1:11">
      <c r="A84" s="3" t="s">
        <v>591</v>
      </c>
    </row>
    <row r="85" spans="1:11">
      <c r="A85" s="4" t="s">
        <v>405</v>
      </c>
      <c r="I85" s="7" t="n">
        <v>150000000</v>
      </c>
      <c r="J85" s="7" t="n">
        <v>180000000</v>
      </c>
    </row>
    <row r="86" spans="1:11">
      <c r="A86" s="4" t="s">
        <v>669</v>
      </c>
    </row>
    <row r="87" spans="1:11">
      <c r="A87" s="3" t="s">
        <v>591</v>
      </c>
    </row>
    <row r="88" spans="1:11">
      <c r="A88" s="4" t="s">
        <v>670</v>
      </c>
      <c r="B88" s="4" t="s">
        <v>653</v>
      </c>
    </row>
    <row r="89" spans="1:11">
      <c r="A89" s="4" t="s">
        <v>671</v>
      </c>
    </row>
    <row r="90" spans="1:11">
      <c r="A90" s="3" t="s">
        <v>591</v>
      </c>
    </row>
    <row r="91" spans="1:11">
      <c r="A91" s="4" t="s">
        <v>670</v>
      </c>
      <c r="E91" s="4" t="s">
        <v>672</v>
      </c>
    </row>
    <row r="92" spans="1:11">
      <c r="A92" s="4" t="s">
        <v>673</v>
      </c>
    </row>
    <row r="93" spans="1:11">
      <c r="A93" s="3" t="s">
        <v>591</v>
      </c>
    </row>
    <row r="94" spans="1:11">
      <c r="A94" s="4" t="s">
        <v>674</v>
      </c>
      <c r="B94" s="4" t="s">
        <v>675</v>
      </c>
    </row>
    <row r="95" spans="1:11">
      <c r="A95" s="4" t="s">
        <v>676</v>
      </c>
    </row>
    <row r="96" spans="1:11">
      <c r="A96" s="3" t="s">
        <v>591</v>
      </c>
    </row>
    <row r="97" spans="1:11">
      <c r="A97" s="4" t="s">
        <v>674</v>
      </c>
      <c r="B97" s="4" t="s">
        <v>677</v>
      </c>
    </row>
    <row r="98" spans="1:11">
      <c r="A98" s="4" t="s">
        <v>678</v>
      </c>
    </row>
    <row r="99" spans="1:11">
      <c r="A99" s="3" t="s">
        <v>591</v>
      </c>
    </row>
    <row r="100" spans="1:11">
      <c r="A100" s="4" t="s">
        <v>674</v>
      </c>
      <c r="B100" s="4" t="s">
        <v>679</v>
      </c>
    </row>
    <row r="101" spans="1:11">
      <c r="A101" s="4" t="s">
        <v>680</v>
      </c>
    </row>
    <row r="102" spans="1:11">
      <c r="A102" s="3" t="s">
        <v>591</v>
      </c>
    </row>
    <row r="103" spans="1:11">
      <c r="A103" s="4" t="s">
        <v>674</v>
      </c>
      <c r="B103" s="4" t="s">
        <v>675</v>
      </c>
    </row>
    <row r="104" spans="1:11">
      <c r="A104" s="4" t="s">
        <v>681</v>
      </c>
    </row>
    <row r="105" spans="1:11">
      <c r="A105" s="3" t="s">
        <v>591</v>
      </c>
    </row>
    <row r="106" spans="1:11">
      <c r="A106" s="4" t="s">
        <v>682</v>
      </c>
      <c r="F106" s="7" t="n">
        <v>850000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2</v>
      </c>
      <c r="D1" s="2" t="s">
        <v>590</v>
      </c>
    </row>
    <row r="2" spans="1:4">
      <c r="A2" s="3" t="s">
        <v>591</v>
      </c>
    </row>
    <row r="3" spans="1:4">
      <c r="A3" s="5" t="n">
        <v>2017</v>
      </c>
      <c r="B3" s="7" t="n">
        <v>140638</v>
      </c>
    </row>
    <row r="4" spans="1:4">
      <c r="A4" s="5" t="n">
        <v>2018</v>
      </c>
      <c r="B4" s="5" t="n">
        <v>655638</v>
      </c>
    </row>
    <row r="5" spans="1:4">
      <c r="A5" s="5" t="n">
        <v>2019</v>
      </c>
      <c r="B5" s="5" t="n">
        <v>76045</v>
      </c>
    </row>
    <row r="6" spans="1:4">
      <c r="A6" s="5" t="n">
        <v>2020</v>
      </c>
      <c r="B6" s="5" t="n">
        <v>54704</v>
      </c>
    </row>
    <row r="7" spans="1:4">
      <c r="A7" s="5" t="n">
        <v>2021</v>
      </c>
      <c r="B7" s="5" t="n">
        <v>47043</v>
      </c>
    </row>
    <row r="8" spans="1:4">
      <c r="A8" s="4" t="s">
        <v>684</v>
      </c>
      <c r="B8" s="5" t="n">
        <v>164864</v>
      </c>
    </row>
    <row r="9" spans="1:4">
      <c r="A9" s="4" t="s">
        <v>685</v>
      </c>
      <c r="B9" s="5" t="n">
        <v>1138932</v>
      </c>
    </row>
    <row r="10" spans="1:4">
      <c r="A10" s="4" t="s">
        <v>686</v>
      </c>
      <c r="B10" s="5" t="n">
        <v>1126303</v>
      </c>
      <c r="C10" s="7" t="n">
        <v>1370956</v>
      </c>
    </row>
    <row r="11" spans="1:4">
      <c r="A11" s="4" t="s">
        <v>558</v>
      </c>
      <c r="B11" s="5" t="n">
        <v>1138932</v>
      </c>
      <c r="C11" s="5" t="n">
        <v>1387073</v>
      </c>
    </row>
    <row r="12" spans="1:4">
      <c r="A12" s="4" t="s">
        <v>402</v>
      </c>
    </row>
    <row r="13" spans="1:4">
      <c r="A13" s="3" t="s">
        <v>591</v>
      </c>
    </row>
    <row r="14" spans="1:4">
      <c r="A14" s="4" t="s">
        <v>634</v>
      </c>
      <c r="D14" s="4" t="s">
        <v>404</v>
      </c>
    </row>
    <row r="15" spans="1:4">
      <c r="A15" s="4" t="s">
        <v>636</v>
      </c>
    </row>
    <row r="16" spans="1:4">
      <c r="A16" s="3" t="s">
        <v>591</v>
      </c>
    </row>
    <row r="17" spans="1:4">
      <c r="A17" s="5" t="n">
        <v>2017</v>
      </c>
      <c r="B17" s="5" t="n">
        <v>0</v>
      </c>
    </row>
    <row r="18" spans="1:4">
      <c r="A18" s="5" t="n">
        <v>2018</v>
      </c>
      <c r="B18" s="5" t="n">
        <v>425000</v>
      </c>
    </row>
    <row r="19" spans="1:4">
      <c r="A19" s="5" t="n">
        <v>2019</v>
      </c>
      <c r="B19" s="5" t="n">
        <v>0</v>
      </c>
    </row>
    <row r="20" spans="1:4">
      <c r="A20" s="5" t="n">
        <v>2020</v>
      </c>
      <c r="B20" s="5" t="n">
        <v>0</v>
      </c>
    </row>
    <row r="21" spans="1:4">
      <c r="A21" s="5" t="n">
        <v>2021</v>
      </c>
      <c r="B21" s="5" t="n">
        <v>0</v>
      </c>
    </row>
    <row r="22" spans="1:4">
      <c r="A22" s="4" t="s">
        <v>684</v>
      </c>
      <c r="B22" s="5" t="n">
        <v>0</v>
      </c>
    </row>
    <row r="23" spans="1:4">
      <c r="A23" s="4" t="s">
        <v>685</v>
      </c>
      <c r="B23" s="7" t="n">
        <v>425000</v>
      </c>
    </row>
    <row r="24" spans="1:4">
      <c r="A24" s="4" t="s">
        <v>634</v>
      </c>
      <c r="B24" s="4" t="s">
        <v>404</v>
      </c>
    </row>
    <row r="25" spans="1:4">
      <c r="A25" s="4" t="s">
        <v>686</v>
      </c>
      <c r="B25" s="7" t="n">
        <v>423700</v>
      </c>
    </row>
    <row r="26" spans="1:4">
      <c r="A26" s="4" t="s">
        <v>661</v>
      </c>
    </row>
    <row r="27" spans="1:4">
      <c r="A27" s="3" t="s">
        <v>591</v>
      </c>
    </row>
    <row r="28" spans="1:4">
      <c r="A28" s="5" t="n">
        <v>2017</v>
      </c>
      <c r="B28" s="5" t="n">
        <v>80638</v>
      </c>
    </row>
    <row r="29" spans="1:4">
      <c r="A29" s="5" t="n">
        <v>2018</v>
      </c>
      <c r="B29" s="5" t="n">
        <v>80638</v>
      </c>
    </row>
    <row r="30" spans="1:4">
      <c r="A30" s="5" t="n">
        <v>2019</v>
      </c>
      <c r="B30" s="5" t="n">
        <v>76045</v>
      </c>
    </row>
    <row r="31" spans="1:4">
      <c r="A31" s="5" t="n">
        <v>2020</v>
      </c>
      <c r="B31" s="5" t="n">
        <v>54704</v>
      </c>
    </row>
    <row r="32" spans="1:4">
      <c r="A32" s="5" t="n">
        <v>2021</v>
      </c>
      <c r="B32" s="5" t="n">
        <v>47043</v>
      </c>
    </row>
    <row r="33" spans="1:4">
      <c r="A33" s="4" t="s">
        <v>684</v>
      </c>
      <c r="B33" s="5" t="n">
        <v>164864</v>
      </c>
    </row>
    <row r="34" spans="1:4">
      <c r="A34" s="4" t="s">
        <v>685</v>
      </c>
      <c r="B34" s="5" t="n">
        <v>503932</v>
      </c>
    </row>
    <row r="35" spans="1:4">
      <c r="A35" s="4" t="s">
        <v>558</v>
      </c>
      <c r="B35" s="7" t="n">
        <v>503000</v>
      </c>
      <c r="C35" s="5" t="n">
        <v>585900</v>
      </c>
    </row>
    <row r="36" spans="1:4">
      <c r="A36" s="4" t="s">
        <v>622</v>
      </c>
    </row>
    <row r="37" spans="1:4">
      <c r="A37" s="3" t="s">
        <v>591</v>
      </c>
    </row>
    <row r="38" spans="1:4">
      <c r="A38" s="4" t="s">
        <v>634</v>
      </c>
      <c r="B38" s="4" t="s">
        <v>623</v>
      </c>
    </row>
    <row r="39" spans="1:4">
      <c r="A39" s="4" t="s">
        <v>558</v>
      </c>
      <c r="B39" s="7" t="n">
        <v>961</v>
      </c>
      <c r="C39" s="7" t="n">
        <v>1153</v>
      </c>
    </row>
    <row r="40" spans="1:4">
      <c r="A40" s="4" t="s">
        <v>644</v>
      </c>
    </row>
    <row r="41" spans="1:4">
      <c r="A41" s="3" t="s">
        <v>591</v>
      </c>
    </row>
    <row r="42" spans="1:4">
      <c r="A42" s="5" t="n">
        <v>2017</v>
      </c>
      <c r="B42" s="5" t="n">
        <v>60000</v>
      </c>
    </row>
    <row r="43" spans="1:4">
      <c r="A43" s="5" t="n">
        <v>2018</v>
      </c>
      <c r="B43" s="5" t="n">
        <v>150000</v>
      </c>
    </row>
    <row r="44" spans="1:4">
      <c r="A44" s="5" t="n">
        <v>2019</v>
      </c>
      <c r="B44" s="5" t="n">
        <v>0</v>
      </c>
    </row>
    <row r="45" spans="1:4">
      <c r="A45" s="5" t="n">
        <v>2020</v>
      </c>
      <c r="B45" s="5" t="n">
        <v>0</v>
      </c>
    </row>
    <row r="46" spans="1:4">
      <c r="A46" s="5" t="n">
        <v>2021</v>
      </c>
      <c r="B46" s="5" t="n">
        <v>0</v>
      </c>
    </row>
    <row r="47" spans="1:4">
      <c r="A47" s="4" t="s">
        <v>684</v>
      </c>
      <c r="B47" s="5" t="n">
        <v>0</v>
      </c>
    </row>
    <row r="48" spans="1:4">
      <c r="A48" s="4" t="s">
        <v>685</v>
      </c>
      <c r="B48" s="7" t="n">
        <v>2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558</v>
      </c>
      <c r="B3" s="7" t="n">
        <v>1138932</v>
      </c>
      <c r="C3" s="7" t="n">
        <v>1387073</v>
      </c>
    </row>
    <row r="4" spans="1:3">
      <c r="A4" s="4" t="s">
        <v>689</v>
      </c>
      <c r="B4" s="5" t="n">
        <v>46742</v>
      </c>
      <c r="C4" s="5" t="n">
        <v>50366</v>
      </c>
    </row>
    <row r="5" spans="1:3">
      <c r="A5" s="4" t="s">
        <v>690</v>
      </c>
    </row>
    <row r="6" spans="1:3">
      <c r="A6" s="3" t="s">
        <v>688</v>
      </c>
    </row>
    <row r="7" spans="1:3">
      <c r="A7" s="4" t="s">
        <v>689</v>
      </c>
      <c r="B7" s="5" t="n">
        <v>32554</v>
      </c>
      <c r="C7" s="5" t="n">
        <v>34498</v>
      </c>
    </row>
    <row r="8" spans="1:3">
      <c r="A8" s="4" t="s">
        <v>632</v>
      </c>
    </row>
    <row r="9" spans="1:3">
      <c r="A9" s="3" t="s">
        <v>688</v>
      </c>
    </row>
    <row r="10" spans="1:3">
      <c r="A10" s="4" t="s">
        <v>558</v>
      </c>
      <c r="B10" s="5" t="n">
        <v>420097</v>
      </c>
      <c r="C10" s="5" t="n">
        <v>417296</v>
      </c>
    </row>
    <row r="11" spans="1:3">
      <c r="A11" s="4" t="s">
        <v>691</v>
      </c>
    </row>
    <row r="12" spans="1:3">
      <c r="A12" s="3" t="s">
        <v>688</v>
      </c>
    </row>
    <row r="13" spans="1:3">
      <c r="A13" s="4" t="s">
        <v>692</v>
      </c>
      <c r="B13" s="5" t="n">
        <v>412250</v>
      </c>
      <c r="C13" s="5" t="n">
        <v>277313</v>
      </c>
    </row>
    <row r="14" spans="1:3">
      <c r="A14" s="4" t="s">
        <v>693</v>
      </c>
    </row>
    <row r="15" spans="1:3">
      <c r="A15" s="3" t="s">
        <v>688</v>
      </c>
    </row>
    <row r="16" spans="1:3">
      <c r="A16" s="4" t="s">
        <v>558</v>
      </c>
      <c r="B16" s="5" t="n">
        <v>500174</v>
      </c>
      <c r="C16" s="5" t="n">
        <v>584890</v>
      </c>
    </row>
    <row r="17" spans="1:3">
      <c r="A17" s="4" t="s">
        <v>694</v>
      </c>
    </row>
    <row r="18" spans="1:3">
      <c r="A18" s="3" t="s">
        <v>688</v>
      </c>
    </row>
    <row r="19" spans="1:3">
      <c r="A19" s="4" t="s">
        <v>692</v>
      </c>
      <c r="B19" s="5" t="n">
        <v>488814</v>
      </c>
      <c r="C19" s="5" t="n">
        <v>383065</v>
      </c>
    </row>
    <row r="20" spans="1:3">
      <c r="A20" s="4" t="s">
        <v>695</v>
      </c>
    </row>
    <row r="21" spans="1:3">
      <c r="A21" s="3" t="s">
        <v>688</v>
      </c>
    </row>
    <row r="22" spans="1:3">
      <c r="A22" s="4" t="s">
        <v>558</v>
      </c>
      <c r="B22" s="5" t="n">
        <v>206032</v>
      </c>
      <c r="C22" s="5" t="n">
        <v>285170</v>
      </c>
    </row>
    <row r="23" spans="1:3">
      <c r="A23" s="4" t="s">
        <v>696</v>
      </c>
    </row>
    <row r="24" spans="1:3">
      <c r="A24" s="3" t="s">
        <v>688</v>
      </c>
    </row>
    <row r="25" spans="1:3">
      <c r="A25" s="4" t="s">
        <v>692</v>
      </c>
      <c r="B25" s="5" t="n">
        <v>210000</v>
      </c>
      <c r="C25" s="5" t="n">
        <v>290000</v>
      </c>
    </row>
    <row r="26" spans="1:3">
      <c r="A26" s="4" t="s">
        <v>697</v>
      </c>
    </row>
    <row r="27" spans="1:3">
      <c r="A27" s="3" t="s">
        <v>688</v>
      </c>
    </row>
    <row r="28" spans="1:3">
      <c r="A28" s="4" t="s">
        <v>558</v>
      </c>
      <c r="B28" s="5" t="n">
        <v>0</v>
      </c>
      <c r="C28" s="5" t="n">
        <v>83600</v>
      </c>
    </row>
    <row r="29" spans="1:3">
      <c r="A29" s="4" t="s">
        <v>698</v>
      </c>
    </row>
    <row r="30" spans="1:3">
      <c r="A30" s="3" t="s">
        <v>688</v>
      </c>
    </row>
    <row r="31" spans="1:3">
      <c r="A31" s="4" t="s">
        <v>692</v>
      </c>
      <c r="B31" s="7" t="n">
        <v>0</v>
      </c>
      <c r="C31" s="7" t="n">
        <v>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0</v>
      </c>
    </row>
    <row r="3" spans="1:4">
      <c r="A3" s="3" t="s">
        <v>324</v>
      </c>
    </row>
    <row r="4" spans="1:4">
      <c r="A4" s="4" t="s">
        <v>87</v>
      </c>
      <c r="B4" s="7" t="n">
        <v>10925</v>
      </c>
      <c r="C4" s="7" t="n">
        <v>15323</v>
      </c>
      <c r="D4" s="7" t="n">
        <v>10197</v>
      </c>
    </row>
    <row r="5" spans="1:4">
      <c r="A5" s="4" t="s">
        <v>91</v>
      </c>
      <c r="B5" s="5" t="n">
        <v>3591</v>
      </c>
      <c r="C5" s="5" t="n">
        <v>5312</v>
      </c>
      <c r="D5" s="5" t="n">
        <v>3258</v>
      </c>
    </row>
    <row r="6" spans="1:4">
      <c r="A6" s="4" t="s">
        <v>700</v>
      </c>
    </row>
    <row r="7" spans="1:4">
      <c r="A7" s="3" t="s">
        <v>324</v>
      </c>
    </row>
    <row r="8" spans="1:4">
      <c r="A8" s="4" t="s">
        <v>87</v>
      </c>
      <c r="B8" s="5" t="n">
        <v>9891</v>
      </c>
      <c r="C8" s="5" t="n">
        <v>10063</v>
      </c>
      <c r="D8" s="5" t="n">
        <v>9166</v>
      </c>
    </row>
    <row r="9" spans="1:4">
      <c r="A9" s="4" t="s">
        <v>91</v>
      </c>
      <c r="B9" s="7" t="n">
        <v>3591</v>
      </c>
      <c r="C9" s="7" t="n">
        <v>5312</v>
      </c>
      <c r="D9" s="7" t="n">
        <v>32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459</v>
      </c>
      <c r="J1" s="2" t="s">
        <v>1</v>
      </c>
    </row>
    <row r="2" spans="1:12">
      <c r="B2" s="2" t="s">
        <v>2</v>
      </c>
      <c r="C2" s="2" t="s">
        <v>460</v>
      </c>
      <c r="D2" s="2" t="s">
        <v>4</v>
      </c>
      <c r="E2" s="2" t="s">
        <v>461</v>
      </c>
      <c r="F2" s="2" t="s">
        <v>32</v>
      </c>
      <c r="G2" s="2" t="s">
        <v>462</v>
      </c>
      <c r="H2" s="2" t="s">
        <v>463</v>
      </c>
      <c r="I2" s="2" t="s">
        <v>464</v>
      </c>
      <c r="J2" s="2" t="s">
        <v>2</v>
      </c>
      <c r="K2" s="2" t="s">
        <v>32</v>
      </c>
      <c r="L2" s="2" t="s">
        <v>80</v>
      </c>
    </row>
    <row r="3" spans="1:12">
      <c r="A3" s="3" t="s">
        <v>324</v>
      </c>
    </row>
    <row r="4" spans="1:12">
      <c r="A4" s="4" t="s">
        <v>141</v>
      </c>
      <c r="J4" s="7" t="n">
        <v>281000</v>
      </c>
      <c r="K4" s="7" t="n">
        <v>811000</v>
      </c>
    </row>
    <row r="5" spans="1:12">
      <c r="A5" s="4" t="s">
        <v>702</v>
      </c>
      <c r="B5" s="7" t="n">
        <v>940000</v>
      </c>
      <c r="F5" s="7" t="n">
        <v>801000</v>
      </c>
      <c r="J5" s="5" t="n">
        <v>940000</v>
      </c>
      <c r="K5" s="5" t="n">
        <v>801000</v>
      </c>
    </row>
    <row r="6" spans="1:12">
      <c r="A6" s="4" t="s">
        <v>87</v>
      </c>
      <c r="J6" s="5" t="n">
        <v>10925000</v>
      </c>
      <c r="K6" s="5" t="n">
        <v>15323000</v>
      </c>
      <c r="L6" s="7" t="n">
        <v>10197000</v>
      </c>
    </row>
    <row r="7" spans="1:12">
      <c r="A7" s="4" t="s">
        <v>82</v>
      </c>
      <c r="B7" s="5" t="n">
        <v>86311000</v>
      </c>
      <c r="C7" s="7" t="n">
        <v>91448000</v>
      </c>
      <c r="D7" s="7" t="n">
        <v>119317000</v>
      </c>
      <c r="E7" s="7" t="n">
        <v>73902000</v>
      </c>
      <c r="F7" s="5" t="n">
        <v>105874000</v>
      </c>
      <c r="G7" s="7" t="n">
        <v>112199000</v>
      </c>
      <c r="H7" s="7" t="n">
        <v>120228000</v>
      </c>
      <c r="I7" s="7" t="n">
        <v>94447000</v>
      </c>
      <c r="J7" s="5" t="n">
        <v>370978000</v>
      </c>
      <c r="K7" s="5" t="n">
        <v>432748000</v>
      </c>
      <c r="L7" s="5" t="n">
        <v>349532000</v>
      </c>
    </row>
    <row r="8" spans="1:12">
      <c r="A8" s="4" t="s">
        <v>703</v>
      </c>
      <c r="J8" s="5" t="n">
        <v>71600000</v>
      </c>
      <c r="K8" s="5" t="n">
        <v>82600000</v>
      </c>
    </row>
    <row r="9" spans="1:12">
      <c r="A9" s="4" t="s">
        <v>689</v>
      </c>
      <c r="B9" s="5" t="n">
        <v>46742000</v>
      </c>
      <c r="F9" s="5" t="n">
        <v>50366000</v>
      </c>
      <c r="J9" s="5" t="n">
        <v>46742000</v>
      </c>
      <c r="K9" s="5" t="n">
        <v>50366000</v>
      </c>
    </row>
    <row r="10" spans="1:12">
      <c r="A10" s="4" t="s">
        <v>36</v>
      </c>
      <c r="B10" s="5" t="n">
        <v>6658000</v>
      </c>
      <c r="F10" s="5" t="n">
        <v>6345000</v>
      </c>
      <c r="J10" s="5" t="n">
        <v>6658000</v>
      </c>
      <c r="K10" s="5" t="n">
        <v>6345000</v>
      </c>
    </row>
    <row r="11" spans="1:12">
      <c r="A11" s="4" t="s">
        <v>704</v>
      </c>
      <c r="J11" s="5" t="n">
        <v>0</v>
      </c>
      <c r="K11" s="5" t="n">
        <v>9300000</v>
      </c>
      <c r="L11" s="5" t="n">
        <v>5700000</v>
      </c>
    </row>
    <row r="12" spans="1:12">
      <c r="A12" s="4" t="s">
        <v>61</v>
      </c>
      <c r="B12" s="5" t="n">
        <v>71632000</v>
      </c>
      <c r="F12" s="5" t="n">
        <v>82853000</v>
      </c>
      <c r="J12" s="5" t="n">
        <v>71632000</v>
      </c>
      <c r="K12" s="5" t="n">
        <v>82853000</v>
      </c>
    </row>
    <row r="13" spans="1:12">
      <c r="A13" s="4" t="s">
        <v>123</v>
      </c>
    </row>
    <row r="14" spans="1:12">
      <c r="A14" s="3" t="s">
        <v>324</v>
      </c>
    </row>
    <row r="15" spans="1:12">
      <c r="A15" s="4" t="s">
        <v>141</v>
      </c>
      <c r="J15" s="5" t="n">
        <v>281000</v>
      </c>
      <c r="K15" s="5" t="n">
        <v>811000</v>
      </c>
    </row>
    <row r="16" spans="1:12">
      <c r="A16" s="4" t="s">
        <v>705</v>
      </c>
    </row>
    <row r="17" spans="1:12">
      <c r="A17" s="3" t="s">
        <v>324</v>
      </c>
    </row>
    <row r="18" spans="1:12">
      <c r="A18" s="4" t="s">
        <v>702</v>
      </c>
      <c r="B18" s="5" t="n">
        <v>400000</v>
      </c>
      <c r="F18" s="5" t="n">
        <v>1100000</v>
      </c>
      <c r="J18" s="5" t="n">
        <v>400000</v>
      </c>
      <c r="K18" s="5" t="n">
        <v>1100000</v>
      </c>
    </row>
    <row r="19" spans="1:12">
      <c r="A19" s="4" t="s">
        <v>87</v>
      </c>
      <c r="J19" s="5" t="n">
        <v>1300000</v>
      </c>
      <c r="K19" s="5" t="n">
        <v>700000</v>
      </c>
      <c r="L19" s="5" t="n">
        <v>600000</v>
      </c>
    </row>
    <row r="20" spans="1:12">
      <c r="A20" s="4" t="s">
        <v>706</v>
      </c>
    </row>
    <row r="21" spans="1:12">
      <c r="A21" s="3" t="s">
        <v>324</v>
      </c>
    </row>
    <row r="22" spans="1:12">
      <c r="A22" s="4" t="s">
        <v>702</v>
      </c>
      <c r="B22" s="5" t="n">
        <v>600000</v>
      </c>
      <c r="F22" s="5" t="n">
        <v>300000</v>
      </c>
      <c r="J22" s="5" t="n">
        <v>600000</v>
      </c>
      <c r="K22" s="5" t="n">
        <v>300000</v>
      </c>
    </row>
    <row r="23" spans="1:12">
      <c r="A23" s="4" t="s">
        <v>707</v>
      </c>
    </row>
    <row r="24" spans="1:12">
      <c r="A24" s="3" t="s">
        <v>324</v>
      </c>
    </row>
    <row r="25" spans="1:12">
      <c r="A25" s="4" t="s">
        <v>87</v>
      </c>
      <c r="J25" s="7" t="n">
        <v>1300000</v>
      </c>
      <c r="K25" s="5" t="n">
        <v>1400000</v>
      </c>
      <c r="L25" s="5" t="n">
        <v>1600000</v>
      </c>
    </row>
    <row r="26" spans="1:12">
      <c r="A26" s="4" t="s">
        <v>708</v>
      </c>
      <c r="J26" s="4" t="s">
        <v>709</v>
      </c>
    </row>
    <row r="27" spans="1:12">
      <c r="A27" s="4" t="s">
        <v>710</v>
      </c>
      <c r="J27" s="10" t="n">
        <v>0.5</v>
      </c>
    </row>
    <row r="28" spans="1:12">
      <c r="A28" s="4" t="s">
        <v>36</v>
      </c>
      <c r="B28" s="5" t="n">
        <v>6500000</v>
      </c>
      <c r="F28" s="5" t="n">
        <v>6400000</v>
      </c>
      <c r="J28" s="7" t="n">
        <v>6500000</v>
      </c>
      <c r="K28" s="5" t="n">
        <v>6400000</v>
      </c>
    </row>
    <row r="29" spans="1:12">
      <c r="A29" s="4" t="s">
        <v>711</v>
      </c>
      <c r="F29" s="5" t="n">
        <v>4900000</v>
      </c>
      <c r="K29" s="5" t="n">
        <v>4900000</v>
      </c>
    </row>
    <row r="30" spans="1:12">
      <c r="A30" s="4" t="s">
        <v>36</v>
      </c>
      <c r="F30" s="5" t="n">
        <v>1500000</v>
      </c>
      <c r="K30" s="5" t="n">
        <v>1500000</v>
      </c>
    </row>
    <row r="31" spans="1:12">
      <c r="A31" s="4" t="s">
        <v>707</v>
      </c>
    </row>
    <row r="32" spans="1:12">
      <c r="A32" s="3" t="s">
        <v>324</v>
      </c>
    </row>
    <row r="33" spans="1:12">
      <c r="A33" s="4" t="s">
        <v>711</v>
      </c>
      <c r="B33" s="5" t="n">
        <v>2700000</v>
      </c>
      <c r="J33" s="5" t="n">
        <v>2700000</v>
      </c>
    </row>
    <row r="34" spans="1:12">
      <c r="A34" s="4" t="s">
        <v>36</v>
      </c>
      <c r="B34" s="5" t="n">
        <v>1400000</v>
      </c>
      <c r="J34" s="5" t="n">
        <v>1400000</v>
      </c>
    </row>
    <row r="35" spans="1:12">
      <c r="A35" s="4" t="s">
        <v>712</v>
      </c>
    </row>
    <row r="36" spans="1:12">
      <c r="A36" s="3" t="s">
        <v>324</v>
      </c>
    </row>
    <row r="37" spans="1:12">
      <c r="A37" s="4" t="s">
        <v>713</v>
      </c>
      <c r="B37" s="5" t="n">
        <v>5000000</v>
      </c>
      <c r="J37" s="5" t="n">
        <v>5000000</v>
      </c>
    </row>
    <row r="38" spans="1:12">
      <c r="A38" s="4" t="s">
        <v>714</v>
      </c>
      <c r="B38" s="5" t="n">
        <v>1250000</v>
      </c>
      <c r="J38" s="5" t="n">
        <v>1250000</v>
      </c>
    </row>
    <row r="39" spans="1:12">
      <c r="A39" s="4" t="s">
        <v>715</v>
      </c>
    </row>
    <row r="40" spans="1:12">
      <c r="A40" s="3" t="s">
        <v>324</v>
      </c>
    </row>
    <row r="41" spans="1:12">
      <c r="A41" s="4" t="s">
        <v>82</v>
      </c>
      <c r="J41" s="5" t="n">
        <v>63400000</v>
      </c>
      <c r="K41" s="5" t="n">
        <v>86600000</v>
      </c>
      <c r="L41" s="5" t="n">
        <v>81500000</v>
      </c>
    </row>
    <row r="42" spans="1:12">
      <c r="A42" s="4" t="s">
        <v>716</v>
      </c>
    </row>
    <row r="43" spans="1:12">
      <c r="A43" s="3" t="s">
        <v>324</v>
      </c>
    </row>
    <row r="44" spans="1:12">
      <c r="A44" s="4" t="s">
        <v>689</v>
      </c>
      <c r="B44" s="5" t="n">
        <v>76400000</v>
      </c>
      <c r="F44" s="5" t="n">
        <v>81200000</v>
      </c>
      <c r="J44" s="5" t="n">
        <v>76400000</v>
      </c>
      <c r="K44" s="5" t="n">
        <v>81200000</v>
      </c>
    </row>
    <row r="45" spans="1:12">
      <c r="A45" s="4" t="s">
        <v>717</v>
      </c>
      <c r="B45" s="5" t="n">
        <v>31800000</v>
      </c>
      <c r="F45" s="5" t="n">
        <v>35400000</v>
      </c>
      <c r="J45" s="5" t="n">
        <v>31800000</v>
      </c>
      <c r="K45" s="5" t="n">
        <v>35400000</v>
      </c>
    </row>
    <row r="46" spans="1:12">
      <c r="A46" s="4" t="s">
        <v>711</v>
      </c>
      <c r="B46" s="5" t="n">
        <v>44600000</v>
      </c>
      <c r="F46" s="5" t="n">
        <v>45900000</v>
      </c>
      <c r="J46" s="5" t="n">
        <v>44600000</v>
      </c>
      <c r="K46" s="5" t="n">
        <v>45900000</v>
      </c>
    </row>
    <row r="47" spans="1:12">
      <c r="A47" s="4" t="s">
        <v>36</v>
      </c>
      <c r="B47" s="5" t="n">
        <v>2200000</v>
      </c>
      <c r="F47" s="5" t="n">
        <v>2000000</v>
      </c>
      <c r="J47" s="5" t="n">
        <v>2200000</v>
      </c>
      <c r="K47" s="5" t="n">
        <v>2000000</v>
      </c>
    </row>
    <row r="48" spans="1:12">
      <c r="A48" s="4" t="s">
        <v>718</v>
      </c>
    </row>
    <row r="49" spans="1:12">
      <c r="A49" s="3" t="s">
        <v>324</v>
      </c>
    </row>
    <row r="50" spans="1:12">
      <c r="A50" s="4" t="s">
        <v>719</v>
      </c>
      <c r="F50" s="5" t="n">
        <v>5000000</v>
      </c>
      <c r="K50" s="5" t="n">
        <v>5000000</v>
      </c>
    </row>
    <row r="51" spans="1:12">
      <c r="A51" s="4" t="s">
        <v>720</v>
      </c>
      <c r="F51" s="5" t="n">
        <v>5000000</v>
      </c>
      <c r="K51" s="5" t="n">
        <v>5000000</v>
      </c>
    </row>
    <row r="52" spans="1:12">
      <c r="A52" s="4" t="s">
        <v>721</v>
      </c>
      <c r="F52" s="5" t="n">
        <v>5000000</v>
      </c>
      <c r="K52" s="5" t="n">
        <v>5000000</v>
      </c>
    </row>
    <row r="53" spans="1:12">
      <c r="A53" s="4" t="s">
        <v>722</v>
      </c>
      <c r="F53" s="5" t="n">
        <v>5000000</v>
      </c>
      <c r="K53" s="5" t="n">
        <v>5000000</v>
      </c>
    </row>
    <row r="54" spans="1:12">
      <c r="A54" s="4" t="s">
        <v>723</v>
      </c>
    </row>
    <row r="55" spans="1:12">
      <c r="A55" s="3" t="s">
        <v>324</v>
      </c>
    </row>
    <row r="56" spans="1:12">
      <c r="A56" s="4" t="s">
        <v>36</v>
      </c>
      <c r="B56" s="5" t="n">
        <v>200000</v>
      </c>
      <c r="F56" s="5" t="n">
        <v>200000</v>
      </c>
      <c r="J56" s="5" t="n">
        <v>200000</v>
      </c>
      <c r="K56" s="5" t="n">
        <v>200000</v>
      </c>
    </row>
    <row r="57" spans="1:12">
      <c r="A57" s="4" t="s">
        <v>724</v>
      </c>
      <c r="J57" s="5" t="n">
        <v>2200000</v>
      </c>
      <c r="K57" s="5" t="n">
        <v>3100000</v>
      </c>
      <c r="L57" s="5" t="n">
        <v>3000000</v>
      </c>
    </row>
    <row r="58" spans="1:12">
      <c r="A58" s="4" t="s">
        <v>61</v>
      </c>
      <c r="B58" s="5" t="n">
        <v>0</v>
      </c>
      <c r="F58" s="5" t="n">
        <v>300000</v>
      </c>
      <c r="J58" s="5" t="n">
        <v>0</v>
      </c>
      <c r="K58" s="5" t="n">
        <v>300000</v>
      </c>
    </row>
    <row r="59" spans="1:12">
      <c r="A59" s="4" t="s">
        <v>725</v>
      </c>
    </row>
    <row r="60" spans="1:12">
      <c r="A60" s="3" t="s">
        <v>324</v>
      </c>
    </row>
    <row r="61" spans="1:12">
      <c r="A61" s="4" t="s">
        <v>87</v>
      </c>
      <c r="J61" s="5" t="n">
        <v>700000</v>
      </c>
      <c r="K61" s="5" t="n">
        <v>400000</v>
      </c>
      <c r="L61" s="7" t="n">
        <v>0</v>
      </c>
    </row>
    <row r="62" spans="1:12">
      <c r="A62" s="4" t="s">
        <v>49</v>
      </c>
      <c r="B62" s="5" t="n">
        <v>1000000</v>
      </c>
      <c r="F62" s="7" t="n">
        <v>1100000</v>
      </c>
      <c r="J62" s="5" t="n">
        <v>1000000</v>
      </c>
      <c r="K62" s="7" t="n">
        <v>1100000</v>
      </c>
    </row>
    <row r="63" spans="1:12">
      <c r="A63" s="4" t="s">
        <v>726</v>
      </c>
    </row>
    <row r="64" spans="1:12">
      <c r="A64" s="3" t="s">
        <v>324</v>
      </c>
    </row>
    <row r="65" spans="1:12">
      <c r="A65" s="4" t="s">
        <v>727</v>
      </c>
      <c r="F65" s="10" t="n">
        <v>0.5</v>
      </c>
      <c r="K65" s="10" t="n">
        <v>0.5</v>
      </c>
    </row>
    <row r="66" spans="1:12">
      <c r="A66" s="4" t="s">
        <v>728</v>
      </c>
      <c r="K66" s="7" t="n">
        <v>20000000</v>
      </c>
    </row>
    <row r="67" spans="1:12">
      <c r="A67" s="4" t="s">
        <v>634</v>
      </c>
      <c r="F67" s="4" t="s">
        <v>404</v>
      </c>
      <c r="K67" s="4" t="s">
        <v>404</v>
      </c>
    </row>
    <row r="68" spans="1:12">
      <c r="A68" s="4" t="s">
        <v>729</v>
      </c>
      <c r="B68" s="5" t="n">
        <v>19900000</v>
      </c>
      <c r="F68" s="7" t="n">
        <v>19900000</v>
      </c>
      <c r="J68" s="5" t="n">
        <v>19900000</v>
      </c>
      <c r="K68" s="7" t="n">
        <v>19900000</v>
      </c>
    </row>
    <row r="69" spans="1:12">
      <c r="A69" s="4" t="s">
        <v>437</v>
      </c>
    </row>
    <row r="70" spans="1:12">
      <c r="A70" s="3" t="s">
        <v>324</v>
      </c>
    </row>
    <row r="71" spans="1:12">
      <c r="A71" s="4" t="s">
        <v>82</v>
      </c>
      <c r="E71" s="7" t="n">
        <v>6924000</v>
      </c>
      <c r="F71" s="5" t="n">
        <v>10192000</v>
      </c>
      <c r="I71" s="7" t="n">
        <v>13164000</v>
      </c>
    </row>
    <row r="72" spans="1:12">
      <c r="A72" s="4" t="s">
        <v>730</v>
      </c>
    </row>
    <row r="73" spans="1:12">
      <c r="A73" s="3" t="s">
        <v>324</v>
      </c>
    </row>
    <row r="74" spans="1:12">
      <c r="A74" s="4" t="s">
        <v>702</v>
      </c>
      <c r="B74" s="7" t="n">
        <v>100000</v>
      </c>
      <c r="F74" s="7" t="n">
        <v>600000</v>
      </c>
      <c r="J74" s="7" t="n">
        <v>100000</v>
      </c>
      <c r="K74" s="7" t="n">
        <v>6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731</v>
      </c>
      <c r="B1" s="2" t="s">
        <v>1</v>
      </c>
      <c r="C1" s="2" t="s">
        <v>732</v>
      </c>
    </row>
    <row r="2" spans="1:3">
      <c r="B2" s="2" t="s">
        <v>489</v>
      </c>
      <c r="C2" s="2" t="s">
        <v>489</v>
      </c>
    </row>
    <row r="3" spans="1:3">
      <c r="A3" s="4" t="s">
        <v>733</v>
      </c>
    </row>
    <row r="4" spans="1:3">
      <c r="A4" s="3" t="s">
        <v>734</v>
      </c>
    </row>
    <row r="5" spans="1:3">
      <c r="A5" s="4" t="s">
        <v>735</v>
      </c>
      <c r="B5" s="6" t="n">
        <v>7.5</v>
      </c>
      <c r="C5" s="6" t="n">
        <v>7.5</v>
      </c>
    </row>
    <row r="6" spans="1:3">
      <c r="A6" s="4" t="s">
        <v>736</v>
      </c>
      <c r="B6" s="5" t="n">
        <v>30</v>
      </c>
      <c r="C6" s="5" t="n">
        <v>30</v>
      </c>
    </row>
    <row r="7" spans="1:3">
      <c r="A7" s="4" t="s">
        <v>737</v>
      </c>
      <c r="C7" s="7" t="n">
        <v>46</v>
      </c>
    </row>
    <row r="8" spans="1:3">
      <c r="A8" s="4" t="s">
        <v>738</v>
      </c>
    </row>
    <row r="9" spans="1:3">
      <c r="A9" s="3" t="s">
        <v>734</v>
      </c>
    </row>
    <row r="10" spans="1:3">
      <c r="A10" s="4" t="s">
        <v>739</v>
      </c>
      <c r="B10" s="6" t="n">
        <v>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0</v>
      </c>
      <c r="B1" s="2" t="s">
        <v>1</v>
      </c>
    </row>
    <row r="2" spans="1:4">
      <c r="B2" s="2" t="s">
        <v>2</v>
      </c>
      <c r="C2" s="2" t="s">
        <v>32</v>
      </c>
      <c r="D2" s="2" t="s">
        <v>80</v>
      </c>
    </row>
    <row r="3" spans="1:4">
      <c r="A3" s="4" t="s">
        <v>741</v>
      </c>
    </row>
    <row r="4" spans="1:4">
      <c r="A4" s="3" t="s">
        <v>742</v>
      </c>
    </row>
    <row r="5" spans="1:4">
      <c r="A5" s="4" t="s">
        <v>743</v>
      </c>
      <c r="B5" s="7" t="n">
        <v>63355</v>
      </c>
      <c r="C5" s="7" t="n">
        <v>86614</v>
      </c>
      <c r="D5" s="7" t="n">
        <v>81546</v>
      </c>
    </row>
    <row r="6" spans="1:4">
      <c r="A6" s="4" t="s">
        <v>744</v>
      </c>
    </row>
    <row r="7" spans="1:4">
      <c r="A7" s="3" t="s">
        <v>742</v>
      </c>
    </row>
    <row r="8" spans="1:4">
      <c r="A8" s="4" t="s">
        <v>743</v>
      </c>
      <c r="B8" s="5" t="n">
        <v>18184</v>
      </c>
      <c r="C8" s="7" t="n">
        <v>34364</v>
      </c>
      <c r="D8" s="7" t="n">
        <v>48783</v>
      </c>
    </row>
    <row r="9" spans="1:4">
      <c r="A9" s="4" t="s">
        <v>745</v>
      </c>
      <c r="B9" s="7" t="n">
        <v>6000</v>
      </c>
    </row>
    <row r="10" spans="1:4">
      <c r="A10" s="4" t="s">
        <v>746</v>
      </c>
    </row>
    <row r="11" spans="1:4">
      <c r="A11" s="3" t="s">
        <v>742</v>
      </c>
    </row>
    <row r="12" spans="1:4">
      <c r="A12" s="4" t="s">
        <v>747</v>
      </c>
      <c r="B12" s="4" t="s">
        <v>748</v>
      </c>
      <c r="C12" s="4" t="s">
        <v>749</v>
      </c>
      <c r="D12" s="4" t="s">
        <v>750</v>
      </c>
    </row>
    <row r="13" spans="1:4">
      <c r="A13" s="4" t="s">
        <v>751</v>
      </c>
    </row>
    <row r="14" spans="1:4">
      <c r="A14" s="3" t="s">
        <v>742</v>
      </c>
    </row>
    <row r="15" spans="1:4">
      <c r="A15" s="4" t="s">
        <v>747</v>
      </c>
      <c r="B15" s="4" t="s">
        <v>677</v>
      </c>
      <c r="C15" s="4" t="s">
        <v>752</v>
      </c>
      <c r="D15" s="4" t="s">
        <v>7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0</v>
      </c>
    </row>
    <row r="3" spans="1:4">
      <c r="A3" s="3" t="s">
        <v>755</v>
      </c>
    </row>
    <row r="4" spans="1:4">
      <c r="A4" s="4" t="s">
        <v>756</v>
      </c>
      <c r="B4" s="4" t="s">
        <v>757</v>
      </c>
    </row>
    <row r="5" spans="1:4">
      <c r="A5" s="4" t="s">
        <v>758</v>
      </c>
      <c r="B5" s="6" t="n">
        <v>-1.4</v>
      </c>
      <c r="C5" s="6" t="n">
        <v>3.4</v>
      </c>
      <c r="D5" s="7" t="n">
        <v>-1</v>
      </c>
    </row>
    <row r="6" spans="1:4">
      <c r="A6" s="4" t="s">
        <v>759</v>
      </c>
      <c r="B6" s="5" t="n">
        <v>0</v>
      </c>
      <c r="C6" s="10" t="n">
        <v>4.2</v>
      </c>
      <c r="D6" s="10" t="n">
        <v>6.6</v>
      </c>
    </row>
    <row r="7" spans="1:4">
      <c r="A7" s="4" t="s">
        <v>760</v>
      </c>
      <c r="B7" s="10" t="n">
        <v>0.8</v>
      </c>
      <c r="C7" s="10" t="n">
        <v>0.7</v>
      </c>
    </row>
    <row r="8" spans="1:4">
      <c r="A8" s="4" t="s">
        <v>123</v>
      </c>
    </row>
    <row r="9" spans="1:4">
      <c r="A9" s="3" t="s">
        <v>755</v>
      </c>
    </row>
    <row r="10" spans="1:4">
      <c r="A10" s="4" t="s">
        <v>761</v>
      </c>
      <c r="B10" s="6" t="n">
        <v>1.5</v>
      </c>
      <c r="C10" s="6" t="n">
        <v>4.4</v>
      </c>
      <c r="D10" s="6" t="n">
        <v>6.5</v>
      </c>
    </row>
    <row r="11" spans="1:4">
      <c r="A11" s="4" t="s">
        <v>762</v>
      </c>
    </row>
    <row r="12" spans="1:4">
      <c r="A12" s="3" t="s">
        <v>755</v>
      </c>
    </row>
    <row r="13" spans="1:4">
      <c r="A13" s="4" t="s">
        <v>763</v>
      </c>
      <c r="B13" s="4" t="s">
        <v>7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765</v>
      </c>
      <c r="B1" s="2" t="s">
        <v>1</v>
      </c>
    </row>
    <row r="2" spans="1:2">
      <c r="B2" s="2" t="s">
        <v>766</v>
      </c>
    </row>
    <row r="3" spans="1:2">
      <c r="A3" s="3" t="s">
        <v>755</v>
      </c>
    </row>
    <row r="4" spans="1:2">
      <c r="A4" s="4" t="s">
        <v>767</v>
      </c>
      <c r="B4" s="5" t="n">
        <v>126000</v>
      </c>
    </row>
    <row r="5" spans="1:2">
      <c r="A5" s="4" t="s">
        <v>768</v>
      </c>
      <c r="B5" s="5" t="n">
        <v>0</v>
      </c>
    </row>
    <row r="6" spans="1:2">
      <c r="A6" s="4" t="s">
        <v>769</v>
      </c>
      <c r="B6" s="5" t="n">
        <v>-28000</v>
      </c>
    </row>
    <row r="7" spans="1:2">
      <c r="A7" s="4" t="s">
        <v>770</v>
      </c>
      <c r="B7" s="5" t="n">
        <v>-12000</v>
      </c>
    </row>
    <row r="8" spans="1:2">
      <c r="A8" s="4" t="s">
        <v>771</v>
      </c>
      <c r="B8" s="5" t="n">
        <v>8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772</v>
      </c>
      <c r="B1" s="2" t="s">
        <v>773</v>
      </c>
      <c r="C1" s="2" t="s">
        <v>774</v>
      </c>
      <c r="D1" s="2" t="s">
        <v>775</v>
      </c>
      <c r="E1" s="2" t="s">
        <v>776</v>
      </c>
      <c r="F1" s="2" t="s">
        <v>777</v>
      </c>
      <c r="G1" s="2" t="s">
        <v>778</v>
      </c>
      <c r="H1" s="2" t="s">
        <v>779</v>
      </c>
      <c r="I1" s="2" t="s">
        <v>780</v>
      </c>
      <c r="J1" s="2" t="s">
        <v>781</v>
      </c>
      <c r="K1" s="2" t="s">
        <v>782</v>
      </c>
      <c r="L1" s="2" t="s">
        <v>783</v>
      </c>
      <c r="M1" s="2" t="s">
        <v>784</v>
      </c>
      <c r="N1" s="2" t="s">
        <v>2</v>
      </c>
      <c r="O1" s="2" t="s">
        <v>32</v>
      </c>
      <c r="P1" s="2" t="s">
        <v>80</v>
      </c>
    </row>
    <row r="2" spans="1:16">
      <c r="A2" s="3" t="s">
        <v>246</v>
      </c>
    </row>
    <row r="3" spans="1:16">
      <c r="A3" s="4" t="s">
        <v>785</v>
      </c>
      <c r="B3" s="8" t="n">
        <v>0.45</v>
      </c>
      <c r="C3" s="8" t="n">
        <v>0.45</v>
      </c>
      <c r="D3" s="8" t="n">
        <v>0.45</v>
      </c>
      <c r="E3" s="8" t="n">
        <v>0.45</v>
      </c>
      <c r="F3" s="8" t="n">
        <v>0.45</v>
      </c>
      <c r="G3" s="8" t="n">
        <v>0.9</v>
      </c>
      <c r="H3" s="8" t="n">
        <v>0.9</v>
      </c>
      <c r="I3" s="8" t="n">
        <v>3.5</v>
      </c>
      <c r="J3" s="8" t="n">
        <v>3.5</v>
      </c>
      <c r="K3" s="8" t="n">
        <v>3.5</v>
      </c>
      <c r="L3" s="8" t="n">
        <v>3.5</v>
      </c>
      <c r="M3" s="8" t="n">
        <v>3.5</v>
      </c>
    </row>
    <row r="4" spans="1:16">
      <c r="A4" s="4" t="s">
        <v>786</v>
      </c>
      <c r="B4" s="7" t="n">
        <v>5503</v>
      </c>
      <c r="C4" s="7" t="n">
        <v>5505</v>
      </c>
      <c r="D4" s="7" t="n">
        <v>5503</v>
      </c>
      <c r="E4" s="7" t="n">
        <v>5503</v>
      </c>
      <c r="F4" s="7" t="n">
        <v>5504</v>
      </c>
      <c r="G4" s="7" t="n">
        <v>11009</v>
      </c>
      <c r="H4" s="7" t="n">
        <v>11007</v>
      </c>
      <c r="I4" s="7" t="n">
        <v>42804</v>
      </c>
      <c r="J4" s="7" t="n">
        <v>42796</v>
      </c>
      <c r="K4" s="7" t="n">
        <v>38938</v>
      </c>
      <c r="L4" s="7" t="n">
        <v>38634</v>
      </c>
      <c r="M4" s="7" t="n">
        <v>38433</v>
      </c>
      <c r="N4" s="7" t="n">
        <v>22465</v>
      </c>
      <c r="O4" s="7" t="n">
        <v>71758</v>
      </c>
      <c r="P4" s="7" t="n">
        <v>162042</v>
      </c>
    </row>
    <row r="5" spans="1:16">
      <c r="A5" s="4" t="s">
        <v>787</v>
      </c>
      <c r="B5" s="5" t="n">
        <v>113</v>
      </c>
      <c r="C5" s="5" t="n">
        <v>112</v>
      </c>
      <c r="D5" s="5" t="n">
        <v>113</v>
      </c>
      <c r="E5" s="5" t="n">
        <v>113</v>
      </c>
      <c r="F5" s="5" t="n">
        <v>112</v>
      </c>
      <c r="G5" s="5" t="n">
        <v>223</v>
      </c>
      <c r="H5" s="5" t="n">
        <v>225</v>
      </c>
      <c r="I5" s="5" t="n">
        <v>874</v>
      </c>
      <c r="J5" s="5" t="n">
        <v>874</v>
      </c>
      <c r="K5" s="5" t="n">
        <v>795</v>
      </c>
      <c r="L5" s="5" t="n">
        <v>787</v>
      </c>
      <c r="M5" s="5" t="n">
        <v>785</v>
      </c>
    </row>
    <row r="6" spans="1:16">
      <c r="A6" s="4" t="s">
        <v>788</v>
      </c>
      <c r="B6" s="7" t="n">
        <v>5616</v>
      </c>
      <c r="C6" s="7" t="n">
        <v>5617</v>
      </c>
      <c r="D6" s="7" t="n">
        <v>5616</v>
      </c>
      <c r="E6" s="7" t="n">
        <v>5616</v>
      </c>
      <c r="F6" s="7" t="n">
        <v>5616</v>
      </c>
      <c r="G6" s="7" t="n">
        <v>11232</v>
      </c>
      <c r="H6" s="7" t="n">
        <v>11232</v>
      </c>
      <c r="I6" s="7" t="n">
        <v>43678</v>
      </c>
      <c r="J6" s="7" t="n">
        <v>43670</v>
      </c>
      <c r="K6" s="7" t="n">
        <v>39733</v>
      </c>
      <c r="L6" s="7" t="n">
        <v>39421</v>
      </c>
      <c r="M6" s="7" t="n">
        <v>39218</v>
      </c>
      <c r="N6" s="7" t="n">
        <v>22465</v>
      </c>
      <c r="O6" s="7" t="n">
        <v>71758</v>
      </c>
      <c r="P6" s="7" t="n">
        <v>1620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89</v>
      </c>
      <c r="B1" s="2" t="s">
        <v>628</v>
      </c>
      <c r="C1" s="2" t="s">
        <v>459</v>
      </c>
      <c r="D1" s="2" t="s">
        <v>790</v>
      </c>
      <c r="E1" s="2" t="s">
        <v>1</v>
      </c>
    </row>
    <row r="2" spans="1:7">
      <c r="B2" s="2" t="s">
        <v>791</v>
      </c>
      <c r="C2" s="2" t="s">
        <v>460</v>
      </c>
      <c r="D2" s="2" t="s">
        <v>4</v>
      </c>
      <c r="E2" s="2" t="s">
        <v>2</v>
      </c>
      <c r="F2" s="2" t="s">
        <v>32</v>
      </c>
      <c r="G2" s="2" t="s">
        <v>80</v>
      </c>
    </row>
    <row r="3" spans="1:7">
      <c r="A3" s="3" t="s">
        <v>792</v>
      </c>
    </row>
    <row r="4" spans="1:7">
      <c r="A4" s="4" t="s">
        <v>60</v>
      </c>
      <c r="E4" s="7" t="n">
        <v>44931</v>
      </c>
      <c r="F4" s="7" t="n">
        <v>80812</v>
      </c>
    </row>
    <row r="5" spans="1:7">
      <c r="A5" s="4" t="s">
        <v>61</v>
      </c>
      <c r="E5" s="5" t="n">
        <v>71632</v>
      </c>
      <c r="F5" s="5" t="n">
        <v>82853</v>
      </c>
    </row>
    <row r="6" spans="1:7">
      <c r="A6" s="4" t="s">
        <v>793</v>
      </c>
      <c r="E6" s="5" t="n">
        <v>116563</v>
      </c>
      <c r="F6" s="5" t="n">
        <v>163665</v>
      </c>
    </row>
    <row r="7" spans="1:7">
      <c r="A7" s="4" t="s">
        <v>117</v>
      </c>
    </row>
    <row r="8" spans="1:7">
      <c r="A8" s="3" t="s">
        <v>792</v>
      </c>
    </row>
    <row r="9" spans="1:7">
      <c r="A9" s="4" t="s">
        <v>794</v>
      </c>
      <c r="E9" s="5" t="n">
        <v>49284</v>
      </c>
      <c r="F9" s="5" t="n">
        <v>3451</v>
      </c>
      <c r="G9" s="7" t="n">
        <v>6659</v>
      </c>
    </row>
    <row r="10" spans="1:7">
      <c r="A10" s="4" t="s">
        <v>795</v>
      </c>
      <c r="E10" s="5" t="n">
        <v>64591</v>
      </c>
      <c r="F10" s="5" t="n">
        <v>15489</v>
      </c>
      <c r="G10" s="5" t="n">
        <v>6659</v>
      </c>
    </row>
    <row r="11" spans="1:7">
      <c r="A11" s="4" t="s">
        <v>796</v>
      </c>
    </row>
    <row r="12" spans="1:7">
      <c r="A12" s="3" t="s">
        <v>792</v>
      </c>
    </row>
    <row r="13" spans="1:7">
      <c r="A13" s="4" t="s">
        <v>794</v>
      </c>
      <c r="E13" s="5" t="n">
        <v>15307</v>
      </c>
      <c r="F13" s="5" t="n">
        <v>12038</v>
      </c>
      <c r="G13" s="5" t="n">
        <v>0</v>
      </c>
    </row>
    <row r="14" spans="1:7">
      <c r="A14" s="4" t="s">
        <v>797</v>
      </c>
    </row>
    <row r="15" spans="1:7">
      <c r="A15" s="3" t="s">
        <v>792</v>
      </c>
    </row>
    <row r="16" spans="1:7">
      <c r="A16" s="4" t="s">
        <v>794</v>
      </c>
      <c r="E16" s="7" t="n">
        <v>40500</v>
      </c>
    </row>
    <row r="17" spans="1:7">
      <c r="A17" s="4" t="s">
        <v>798</v>
      </c>
    </row>
    <row r="18" spans="1:7">
      <c r="A18" s="3" t="s">
        <v>792</v>
      </c>
    </row>
    <row r="19" spans="1:7">
      <c r="A19" s="4" t="s">
        <v>794</v>
      </c>
      <c r="B19" s="7" t="n">
        <v>26200</v>
      </c>
    </row>
    <row r="20" spans="1:7">
      <c r="A20" s="4" t="s">
        <v>799</v>
      </c>
    </row>
    <row r="21" spans="1:7">
      <c r="A21" s="3" t="s">
        <v>792</v>
      </c>
    </row>
    <row r="22" spans="1:7">
      <c r="A22" s="4" t="s">
        <v>794</v>
      </c>
      <c r="C22" s="7" t="n">
        <v>3600</v>
      </c>
      <c r="D22" s="7" t="n">
        <v>10700</v>
      </c>
      <c r="F22" s="7" t="n">
        <v>0</v>
      </c>
      <c r="G22" s="7" t="n">
        <v>1400</v>
      </c>
    </row>
  </sheetData>
  <mergeCells count="2">
    <mergeCell ref="A1:A2"/>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800</v>
      </c>
      <c r="B1" s="2" t="s">
        <v>801</v>
      </c>
      <c r="C1" s="2" t="s">
        <v>802</v>
      </c>
      <c r="D1" s="2" t="s">
        <v>773</v>
      </c>
      <c r="E1" s="2" t="s">
        <v>774</v>
      </c>
      <c r="F1" s="2" t="s">
        <v>775</v>
      </c>
      <c r="G1" s="2" t="s">
        <v>776</v>
      </c>
      <c r="H1" s="2" t="s">
        <v>777</v>
      </c>
      <c r="I1" s="2" t="s">
        <v>778</v>
      </c>
      <c r="J1" s="2" t="s">
        <v>779</v>
      </c>
      <c r="K1" s="2" t="s">
        <v>780</v>
      </c>
      <c r="L1" s="2" t="s">
        <v>781</v>
      </c>
      <c r="M1" s="2" t="s">
        <v>782</v>
      </c>
      <c r="N1" s="2" t="s">
        <v>783</v>
      </c>
      <c r="O1" s="2" t="s">
        <v>784</v>
      </c>
      <c r="P1" s="2" t="s">
        <v>803</v>
      </c>
      <c r="Q1" s="2" t="s">
        <v>804</v>
      </c>
      <c r="R1" s="2" t="s">
        <v>2</v>
      </c>
    </row>
    <row r="2" spans="1:18">
      <c r="A2" s="3" t="s">
        <v>805</v>
      </c>
    </row>
    <row r="3" spans="1:18">
      <c r="A3" s="4" t="s">
        <v>806</v>
      </c>
      <c r="D3" s="8" t="n">
        <v>0.45</v>
      </c>
      <c r="E3" s="8" t="n">
        <v>0.45</v>
      </c>
      <c r="F3" s="8" t="n">
        <v>0.45</v>
      </c>
      <c r="G3" s="8" t="n">
        <v>0.45</v>
      </c>
      <c r="H3" s="8" t="n">
        <v>0.45</v>
      </c>
      <c r="I3" s="8" t="n">
        <v>0.9</v>
      </c>
      <c r="J3" s="8" t="n">
        <v>0.9</v>
      </c>
      <c r="K3" s="8" t="n">
        <v>3.5</v>
      </c>
      <c r="L3" s="8" t="n">
        <v>3.5</v>
      </c>
      <c r="M3" s="8" t="n">
        <v>3.5</v>
      </c>
      <c r="N3" s="8" t="n">
        <v>3.5</v>
      </c>
      <c r="O3" s="8" t="n">
        <v>3.5</v>
      </c>
    </row>
    <row r="4" spans="1:18">
      <c r="A4" s="4" t="s">
        <v>400</v>
      </c>
    </row>
    <row r="5" spans="1:18">
      <c r="A5" s="3" t="s">
        <v>805</v>
      </c>
    </row>
    <row r="6" spans="1:18">
      <c r="A6" s="4" t="s">
        <v>806</v>
      </c>
      <c r="C6" s="8" t="n">
        <v>0.45</v>
      </c>
    </row>
    <row r="7" spans="1:18">
      <c r="A7" s="4" t="s">
        <v>807</v>
      </c>
      <c r="B7" s="4" t="s">
        <v>808</v>
      </c>
    </row>
    <row r="8" spans="1:18">
      <c r="A8" s="4" t="s">
        <v>599</v>
      </c>
      <c r="B8" s="4" t="s">
        <v>809</v>
      </c>
    </row>
    <row r="9" spans="1:18">
      <c r="A9" s="4" t="s">
        <v>810</v>
      </c>
      <c r="B9" s="4" t="s">
        <v>811</v>
      </c>
    </row>
    <row r="10" spans="1:18">
      <c r="A10" s="4" t="s">
        <v>812</v>
      </c>
      <c r="B10" s="4" t="s">
        <v>813</v>
      </c>
    </row>
    <row r="11" spans="1:18">
      <c r="A11" s="4" t="s">
        <v>428</v>
      </c>
    </row>
    <row r="12" spans="1:18">
      <c r="A12" s="3" t="s">
        <v>805</v>
      </c>
    </row>
    <row r="13" spans="1:18">
      <c r="A13" s="4" t="s">
        <v>429</v>
      </c>
      <c r="B13" s="7" t="n">
        <v>250000000</v>
      </c>
    </row>
    <row r="14" spans="1:18">
      <c r="A14" s="4" t="s">
        <v>814</v>
      </c>
      <c r="B14" s="5" t="n">
        <v>250000</v>
      </c>
    </row>
    <row r="15" spans="1:18">
      <c r="A15" s="4" t="s">
        <v>815</v>
      </c>
      <c r="B15" s="7" t="n">
        <v>1000</v>
      </c>
    </row>
    <row r="16" spans="1:18">
      <c r="A16" s="4" t="s">
        <v>816</v>
      </c>
      <c r="B16" s="4" t="s">
        <v>679</v>
      </c>
    </row>
    <row r="17" spans="1:18">
      <c r="A17" s="4" t="s">
        <v>430</v>
      </c>
      <c r="B17" s="4" t="s">
        <v>431</v>
      </c>
    </row>
    <row r="18" spans="1:18">
      <c r="A18" s="4" t="s">
        <v>817</v>
      </c>
      <c r="B18" s="7" t="n">
        <v>51</v>
      </c>
    </row>
    <row r="19" spans="1:18">
      <c r="A19" s="4" t="s">
        <v>818</v>
      </c>
      <c r="B19" s="4" t="s">
        <v>819</v>
      </c>
    </row>
    <row r="20" spans="1:18">
      <c r="A20" s="4" t="s">
        <v>820</v>
      </c>
      <c r="B20" s="8" t="n">
        <v>0.45</v>
      </c>
    </row>
    <row r="21" spans="1:18">
      <c r="A21" s="4" t="s">
        <v>821</v>
      </c>
      <c r="B21" s="9" t="n">
        <v>3.25</v>
      </c>
    </row>
    <row r="22" spans="1:18">
      <c r="A22" s="4" t="s">
        <v>822</v>
      </c>
      <c r="B22" s="10" t="n">
        <v>1.2</v>
      </c>
    </row>
    <row r="23" spans="1:18">
      <c r="A23" s="4" t="s">
        <v>823</v>
      </c>
      <c r="B23" s="4" t="s">
        <v>420</v>
      </c>
    </row>
    <row r="24" spans="1:18">
      <c r="A24" s="4" t="s">
        <v>824</v>
      </c>
    </row>
    <row r="25" spans="1:18">
      <c r="A25" s="3" t="s">
        <v>805</v>
      </c>
    </row>
    <row r="26" spans="1:18">
      <c r="A26" s="4" t="s">
        <v>825</v>
      </c>
      <c r="B26" s="5" t="n">
        <v>1750000</v>
      </c>
    </row>
    <row r="27" spans="1:18">
      <c r="A27" s="4" t="s">
        <v>826</v>
      </c>
      <c r="B27" s="8" t="n">
        <v>22.81</v>
      </c>
    </row>
    <row r="28" spans="1:18">
      <c r="A28" s="4" t="s">
        <v>827</v>
      </c>
    </row>
    <row r="29" spans="1:18">
      <c r="A29" s="3" t="s">
        <v>805</v>
      </c>
    </row>
    <row r="30" spans="1:18">
      <c r="A30" s="4" t="s">
        <v>825</v>
      </c>
      <c r="B30" s="5" t="n">
        <v>2250000</v>
      </c>
    </row>
    <row r="31" spans="1:18">
      <c r="A31" s="4" t="s">
        <v>826</v>
      </c>
      <c r="B31" s="7" t="n">
        <v>34</v>
      </c>
    </row>
    <row r="32" spans="1:18">
      <c r="A32" s="4" t="s">
        <v>828</v>
      </c>
    </row>
    <row r="33" spans="1:18">
      <c r="A33" s="3" t="s">
        <v>805</v>
      </c>
    </row>
    <row r="34" spans="1:18">
      <c r="A34" s="4" t="s">
        <v>516</v>
      </c>
      <c r="B34" s="7" t="n">
        <v>346000000</v>
      </c>
    </row>
    <row r="35" spans="1:18">
      <c r="A35" s="4" t="s">
        <v>403</v>
      </c>
      <c r="B35" s="4" t="s">
        <v>410</v>
      </c>
    </row>
    <row r="36" spans="1:18">
      <c r="A36" s="4" t="s">
        <v>411</v>
      </c>
      <c r="B36" s="7" t="n">
        <v>105000000</v>
      </c>
    </row>
    <row r="37" spans="1:18">
      <c r="A37" s="4" t="s">
        <v>829</v>
      </c>
      <c r="B37" s="4" t="s">
        <v>830</v>
      </c>
    </row>
    <row r="38" spans="1:18">
      <c r="A38" s="4" t="s">
        <v>831</v>
      </c>
      <c r="B38" s="4" t="s">
        <v>832</v>
      </c>
    </row>
    <row r="39" spans="1:18">
      <c r="A39" s="4" t="s">
        <v>833</v>
      </c>
    </row>
    <row r="40" spans="1:18">
      <c r="A40" s="3" t="s">
        <v>805</v>
      </c>
    </row>
    <row r="41" spans="1:18">
      <c r="A41" s="4" t="s">
        <v>516</v>
      </c>
      <c r="B41" s="7" t="n">
        <v>241000000</v>
      </c>
    </row>
    <row r="42" spans="1:18">
      <c r="A42" s="4" t="s">
        <v>834</v>
      </c>
      <c r="B42" s="7" t="n">
        <v>90000000</v>
      </c>
    </row>
    <row r="43" spans="1:18">
      <c r="A43" s="4" t="s">
        <v>835</v>
      </c>
    </row>
    <row r="44" spans="1:18">
      <c r="A44" s="3" t="s">
        <v>805</v>
      </c>
    </row>
    <row r="45" spans="1:18">
      <c r="A45" s="4" t="s">
        <v>836</v>
      </c>
      <c r="B45" s="4" t="s">
        <v>837</v>
      </c>
    </row>
    <row r="46" spans="1:18">
      <c r="A46" s="4" t="s">
        <v>838</v>
      </c>
      <c r="B46" s="9" t="n">
        <v>1.5</v>
      </c>
    </row>
    <row r="47" spans="1:18">
      <c r="A47" s="4" t="s">
        <v>839</v>
      </c>
    </row>
    <row r="48" spans="1:18">
      <c r="A48" s="3" t="s">
        <v>805</v>
      </c>
    </row>
    <row r="49" spans="1:18">
      <c r="A49" s="4" t="s">
        <v>840</v>
      </c>
      <c r="B49" s="4" t="s">
        <v>841</v>
      </c>
    </row>
    <row r="50" spans="1:18">
      <c r="A50" s="4" t="s">
        <v>842</v>
      </c>
    </row>
    <row r="51" spans="1:18">
      <c r="A51" s="3" t="s">
        <v>805</v>
      </c>
    </row>
    <row r="52" spans="1:18">
      <c r="A52" s="4" t="s">
        <v>836</v>
      </c>
      <c r="B52" s="4" t="s">
        <v>643</v>
      </c>
    </row>
    <row r="53" spans="1:18">
      <c r="A53" s="4" t="s">
        <v>838</v>
      </c>
      <c r="B53" s="9" t="n">
        <v>1.7</v>
      </c>
    </row>
    <row r="54" spans="1:18">
      <c r="A54" s="4" t="s">
        <v>843</v>
      </c>
    </row>
    <row r="55" spans="1:18">
      <c r="A55" s="3" t="s">
        <v>805</v>
      </c>
    </row>
    <row r="56" spans="1:18">
      <c r="A56" s="4" t="s">
        <v>840</v>
      </c>
      <c r="B56" s="4" t="s">
        <v>844</v>
      </c>
    </row>
    <row r="57" spans="1:18">
      <c r="A57" s="4" t="s">
        <v>845</v>
      </c>
    </row>
    <row r="58" spans="1:18">
      <c r="A58" s="3" t="s">
        <v>805</v>
      </c>
    </row>
    <row r="59" spans="1:18">
      <c r="A59" s="4" t="s">
        <v>836</v>
      </c>
      <c r="B59" s="4" t="s">
        <v>643</v>
      </c>
    </row>
    <row r="60" spans="1:18">
      <c r="A60" s="4" t="s">
        <v>838</v>
      </c>
      <c r="B60" s="9" t="n">
        <v>1.85</v>
      </c>
    </row>
    <row r="61" spans="1:18">
      <c r="A61" s="4" t="s">
        <v>846</v>
      </c>
    </row>
    <row r="62" spans="1:18">
      <c r="A62" s="3" t="s">
        <v>805</v>
      </c>
    </row>
    <row r="63" spans="1:18">
      <c r="A63" s="4" t="s">
        <v>840</v>
      </c>
      <c r="B63" s="4" t="s">
        <v>847</v>
      </c>
    </row>
    <row r="64" spans="1:18">
      <c r="A64" s="4" t="s">
        <v>848</v>
      </c>
    </row>
    <row r="65" spans="1:18">
      <c r="A65" s="3" t="s">
        <v>805</v>
      </c>
    </row>
    <row r="66" spans="1:18">
      <c r="A66" s="4" t="s">
        <v>840</v>
      </c>
      <c r="B66" s="4" t="s">
        <v>849</v>
      </c>
    </row>
    <row r="67" spans="1:18">
      <c r="A67" s="4" t="s">
        <v>850</v>
      </c>
    </row>
    <row r="68" spans="1:18">
      <c r="A68" s="3" t="s">
        <v>805</v>
      </c>
    </row>
    <row r="69" spans="1:18">
      <c r="A69" s="4" t="s">
        <v>405</v>
      </c>
      <c r="R69" s="7" t="n">
        <v>210000000</v>
      </c>
    </row>
    <row r="70" spans="1:18">
      <c r="A70" s="4" t="s">
        <v>851</v>
      </c>
    </row>
    <row r="71" spans="1:18">
      <c r="A71" s="3" t="s">
        <v>805</v>
      </c>
    </row>
    <row r="72" spans="1:18">
      <c r="A72" s="4" t="s">
        <v>820</v>
      </c>
      <c r="B72" s="8" t="n">
        <v>0.45</v>
      </c>
    </row>
    <row r="73" spans="1:18">
      <c r="A73" s="4" t="s">
        <v>405</v>
      </c>
      <c r="B73" s="7" t="n">
        <v>180000000</v>
      </c>
      <c r="P73" s="7" t="n">
        <v>100000000</v>
      </c>
      <c r="Q73" s="7" t="n">
        <v>150000000</v>
      </c>
    </row>
    <row r="74" spans="1:18">
      <c r="A74" s="4" t="s">
        <v>852</v>
      </c>
    </row>
    <row r="75" spans="1:18">
      <c r="A75" s="3" t="s">
        <v>805</v>
      </c>
    </row>
    <row r="76" spans="1:18">
      <c r="A76" s="4" t="s">
        <v>853</v>
      </c>
      <c r="B76" s="5" t="n">
        <v>3</v>
      </c>
    </row>
    <row r="77" spans="1:18">
      <c r="A77" s="4" t="s">
        <v>854</v>
      </c>
      <c r="B77" s="7" t="n">
        <v>150000000</v>
      </c>
    </row>
    <row r="78" spans="1:18">
      <c r="A78" s="4" t="s">
        <v>855</v>
      </c>
    </row>
    <row r="79" spans="1:18">
      <c r="A79" s="3" t="s">
        <v>805</v>
      </c>
    </row>
    <row r="80" spans="1:18">
      <c r="A80" s="4" t="s">
        <v>853</v>
      </c>
      <c r="B80" s="5" t="n">
        <v>4</v>
      </c>
    </row>
    <row r="81" spans="1:18">
      <c r="A81" s="4" t="s">
        <v>856</v>
      </c>
      <c r="B81" s="4" t="s">
        <v>424</v>
      </c>
    </row>
    <row r="82" spans="1:18">
      <c r="A82" s="4" t="s">
        <v>857</v>
      </c>
    </row>
    <row r="83" spans="1:18">
      <c r="A83" s="3" t="s">
        <v>805</v>
      </c>
    </row>
    <row r="84" spans="1:18">
      <c r="A84" s="4" t="s">
        <v>858</v>
      </c>
      <c r="B84" s="5" t="n">
        <v>4</v>
      </c>
    </row>
    <row r="85" spans="1:18">
      <c r="A85" s="4" t="s">
        <v>859</v>
      </c>
    </row>
    <row r="86" spans="1:18">
      <c r="A86" s="3" t="s">
        <v>805</v>
      </c>
    </row>
    <row r="87" spans="1:18">
      <c r="A87" s="4" t="s">
        <v>858</v>
      </c>
      <c r="B87"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93</v>
      </c>
    </row>
    <row r="2" spans="1:2">
      <c r="A2" s="3" t="s">
        <v>221</v>
      </c>
    </row>
    <row r="3" spans="1:2">
      <c r="A3" s="4" t="s">
        <v>861</v>
      </c>
      <c r="B3" s="7" t="n">
        <v>199404</v>
      </c>
    </row>
    <row r="4" spans="1:2">
      <c r="A4" s="4" t="s">
        <v>862</v>
      </c>
      <c r="B4" s="5" t="n">
        <v>0</v>
      </c>
    </row>
    <row r="5" spans="1:2">
      <c r="A5" s="4" t="s">
        <v>863</v>
      </c>
      <c r="B5" s="5" t="n">
        <v>199404</v>
      </c>
    </row>
    <row r="6" spans="1:2">
      <c r="A6" s="4" t="s">
        <v>864</v>
      </c>
      <c r="B6" s="5" t="n">
        <v>-60542</v>
      </c>
    </row>
    <row r="7" spans="1:2">
      <c r="A7" s="4" t="s">
        <v>865</v>
      </c>
      <c r="B7" s="7" t="n">
        <v>1388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32</v>
      </c>
      <c r="C2" s="2" t="s">
        <v>80</v>
      </c>
    </row>
    <row r="3" spans="1:3">
      <c r="A3" s="3" t="s">
        <v>867</v>
      </c>
    </row>
    <row r="4" spans="1:3">
      <c r="A4" s="4" t="s">
        <v>861</v>
      </c>
      <c r="B4" s="7" t="n">
        <v>0</v>
      </c>
      <c r="C4" s="7" t="n">
        <v>298627</v>
      </c>
    </row>
    <row r="5" spans="1:3">
      <c r="A5" s="4" t="s">
        <v>862</v>
      </c>
      <c r="B5" s="5" t="n">
        <v>0</v>
      </c>
      <c r="C5" s="5" t="n">
        <v>40800</v>
      </c>
    </row>
    <row r="6" spans="1:3">
      <c r="A6" s="4" t="s">
        <v>868</v>
      </c>
      <c r="B6" s="5" t="n">
        <v>29080</v>
      </c>
      <c r="C6" s="5" t="n">
        <v>5340</v>
      </c>
    </row>
    <row r="7" spans="1:3">
      <c r="A7" s="4" t="s">
        <v>122</v>
      </c>
      <c r="B7" s="7" t="n">
        <v>29080</v>
      </c>
      <c r="C7" s="7" t="n">
        <v>3447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32</v>
      </c>
      <c r="C2" s="2" t="s">
        <v>80</v>
      </c>
    </row>
    <row r="3" spans="1:3">
      <c r="A3" s="3" t="s">
        <v>870</v>
      </c>
    </row>
    <row r="4" spans="1:3">
      <c r="A4" s="4" t="s">
        <v>871</v>
      </c>
      <c r="B4" s="7" t="n">
        <v>49201</v>
      </c>
      <c r="C4" s="7" t="n">
        <v>48834</v>
      </c>
    </row>
    <row r="5" spans="1:3">
      <c r="A5" s="4" t="s">
        <v>872</v>
      </c>
      <c r="B5" s="5" t="n">
        <v>4364</v>
      </c>
      <c r="C5" s="5" t="n">
        <v>10732</v>
      </c>
    </row>
    <row r="6" spans="1:3">
      <c r="A6" s="4" t="s">
        <v>873</v>
      </c>
      <c r="B6" s="5" t="n">
        <v>53565</v>
      </c>
      <c r="C6" s="5" t="n">
        <v>59566</v>
      </c>
    </row>
    <row r="7" spans="1:3">
      <c r="A7" s="4" t="s">
        <v>88</v>
      </c>
      <c r="B7" s="5" t="n">
        <v>40772</v>
      </c>
      <c r="C7" s="5" t="n">
        <v>23936</v>
      </c>
    </row>
    <row r="8" spans="1:3">
      <c r="A8" s="4" t="s">
        <v>874</v>
      </c>
      <c r="B8" s="5" t="n">
        <v>5210</v>
      </c>
      <c r="C8" s="5" t="n">
        <v>5529</v>
      </c>
    </row>
    <row r="9" spans="1:3">
      <c r="A9" s="4" t="s">
        <v>875</v>
      </c>
      <c r="B9" s="5" t="n">
        <v>12871</v>
      </c>
      <c r="C9" s="5" t="n">
        <v>12544</v>
      </c>
    </row>
    <row r="10" spans="1:3">
      <c r="A10" s="4" t="s">
        <v>876</v>
      </c>
      <c r="B10" s="5" t="n">
        <v>367576</v>
      </c>
      <c r="C10" s="5" t="n">
        <v>0</v>
      </c>
    </row>
    <row r="11" spans="1:3">
      <c r="A11" s="4" t="s">
        <v>877</v>
      </c>
      <c r="B11" s="5" t="n">
        <v>426429</v>
      </c>
      <c r="C11" s="5" t="n">
        <v>42009</v>
      </c>
    </row>
    <row r="12" spans="1:3">
      <c r="A12" s="4" t="s">
        <v>878</v>
      </c>
      <c r="B12" s="5" t="n">
        <v>-372864</v>
      </c>
      <c r="C12" s="5" t="n">
        <v>17557</v>
      </c>
    </row>
    <row r="13" spans="1:3">
      <c r="A13" s="4" t="s">
        <v>879</v>
      </c>
      <c r="B13" s="7" t="n">
        <v>400</v>
      </c>
      <c r="C13" s="7" t="n">
        <v>1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7"/>
  </cols>
  <sheetData>
    <row r="1" spans="1:2">
      <c r="A1" s="1" t="s">
        <v>880</v>
      </c>
      <c r="B1" s="2" t="s">
        <v>1</v>
      </c>
    </row>
    <row r="2" spans="1:2">
      <c r="B2" s="2" t="s">
        <v>881</v>
      </c>
    </row>
    <row r="3" spans="1:2">
      <c r="A3" s="3" t="s">
        <v>882</v>
      </c>
    </row>
    <row r="4" spans="1:2">
      <c r="A4" s="4" t="s">
        <v>883</v>
      </c>
      <c r="B4" s="5" t="n">
        <v>13607</v>
      </c>
    </row>
    <row r="5" spans="1:2">
      <c r="A5" s="4" t="s">
        <v>884</v>
      </c>
      <c r="B5" s="5" t="n">
        <v>-1244</v>
      </c>
    </row>
    <row r="6" spans="1:2">
      <c r="A6" s="4" t="s">
        <v>885</v>
      </c>
      <c r="B6" s="5" t="n">
        <v>926</v>
      </c>
    </row>
    <row r="7" spans="1:2">
      <c r="A7" s="4" t="s">
        <v>886</v>
      </c>
      <c r="B7" s="5" t="n">
        <v>-108</v>
      </c>
    </row>
    <row r="8" spans="1:2">
      <c r="A8" s="4" t="s">
        <v>887</v>
      </c>
      <c r="B8" s="5" t="n">
        <v>-1663</v>
      </c>
    </row>
    <row r="9" spans="1:2">
      <c r="A9" s="4" t="s">
        <v>888</v>
      </c>
      <c r="B9" s="5" t="n">
        <v>11518</v>
      </c>
    </row>
    <row r="10" spans="1:2">
      <c r="A10" s="4" t="s">
        <v>889</v>
      </c>
      <c r="B10" s="5" t="n">
        <v>11251</v>
      </c>
    </row>
    <row r="11" spans="1:2">
      <c r="A11" s="4" t="s">
        <v>890</v>
      </c>
      <c r="B11" s="5" t="n">
        <v>267</v>
      </c>
    </row>
    <row r="12" spans="1:2">
      <c r="A12" s="4" t="s">
        <v>891</v>
      </c>
    </row>
    <row r="13" spans="1:2">
      <c r="A13" s="3" t="s">
        <v>882</v>
      </c>
    </row>
    <row r="14" spans="1:2">
      <c r="A14" s="4" t="s">
        <v>883</v>
      </c>
    </row>
    <row r="15" spans="1:2">
      <c r="A15" s="4" t="s">
        <v>888</v>
      </c>
      <c r="B15" s="5" t="n">
        <v>10063</v>
      </c>
    </row>
    <row r="16" spans="1:2">
      <c r="A16" s="4" t="s">
        <v>892</v>
      </c>
    </row>
    <row r="17" spans="1:2">
      <c r="A17" s="3" t="s">
        <v>882</v>
      </c>
    </row>
    <row r="18" spans="1:2">
      <c r="A18" s="4" t="s">
        <v>747</v>
      </c>
      <c r="B18" s="4" t="s">
        <v>893</v>
      </c>
    </row>
    <row r="19" spans="1:2">
      <c r="A19" s="4" t="s">
        <v>894</v>
      </c>
    </row>
    <row r="20" spans="1:2">
      <c r="A20" s="3" t="s">
        <v>882</v>
      </c>
    </row>
    <row r="21" spans="1:2">
      <c r="A21" s="4" t="s">
        <v>456</v>
      </c>
      <c r="B21" s="4" t="s">
        <v>895</v>
      </c>
    </row>
    <row r="22" spans="1:2">
      <c r="A22" s="4" t="s">
        <v>896</v>
      </c>
    </row>
    <row r="23" spans="1:2">
      <c r="A23" s="3" t="s">
        <v>897</v>
      </c>
    </row>
    <row r="24" spans="1:2">
      <c r="A24" s="4" t="s">
        <v>898</v>
      </c>
      <c r="B24" s="5" t="n">
        <v>9983</v>
      </c>
    </row>
    <row r="25" spans="1:2">
      <c r="A25" s="4" t="s">
        <v>899</v>
      </c>
      <c r="B25" s="5" t="n">
        <v>-1451</v>
      </c>
    </row>
    <row r="26" spans="1:2">
      <c r="A26" s="4" t="s">
        <v>900</v>
      </c>
      <c r="B26" s="5" t="n">
        <v>776</v>
      </c>
    </row>
    <row r="27" spans="1:2">
      <c r="A27" s="4" t="s">
        <v>901</v>
      </c>
      <c r="B27" s="5" t="n">
        <v>-1136</v>
      </c>
    </row>
    <row r="28" spans="1:2">
      <c r="A28" s="4" t="s">
        <v>902</v>
      </c>
      <c r="B28" s="5" t="n">
        <v>-98</v>
      </c>
    </row>
    <row r="29" spans="1:2">
      <c r="A29" s="4" t="s">
        <v>903</v>
      </c>
      <c r="B29" s="5" t="n">
        <v>8074</v>
      </c>
    </row>
    <row r="30" spans="1:2">
      <c r="A30" s="4" t="s">
        <v>904</v>
      </c>
      <c r="B30" s="5" t="n">
        <v>7862</v>
      </c>
    </row>
    <row r="31" spans="1:2">
      <c r="A31" s="4" t="s">
        <v>905</v>
      </c>
      <c r="B31" s="5" t="n">
        <v>212</v>
      </c>
    </row>
    <row r="32" spans="1:2">
      <c r="A32" s="4" t="s">
        <v>906</v>
      </c>
    </row>
    <row r="33" spans="1:2">
      <c r="A33" s="3" t="s">
        <v>897</v>
      </c>
    </row>
    <row r="34" spans="1:2">
      <c r="A34" s="4" t="s">
        <v>898</v>
      </c>
      <c r="B34" s="5" t="n">
        <v>1229</v>
      </c>
    </row>
    <row r="35" spans="1:2">
      <c r="A35" s="4" t="s">
        <v>899</v>
      </c>
      <c r="B35" s="5" t="n">
        <v>89</v>
      </c>
    </row>
    <row r="36" spans="1:2">
      <c r="A36" s="4" t="s">
        <v>900</v>
      </c>
      <c r="B36" s="5" t="n">
        <v>60</v>
      </c>
    </row>
    <row r="37" spans="1:2">
      <c r="A37" s="4" t="s">
        <v>901</v>
      </c>
      <c r="B37" s="5" t="n">
        <v>-156</v>
      </c>
    </row>
    <row r="38" spans="1:2">
      <c r="A38" s="4" t="s">
        <v>902</v>
      </c>
      <c r="B38" s="5" t="n">
        <v>0</v>
      </c>
    </row>
    <row r="39" spans="1:2">
      <c r="A39" s="4" t="s">
        <v>903</v>
      </c>
      <c r="B39" s="5" t="n">
        <v>1222</v>
      </c>
    </row>
    <row r="40" spans="1:2">
      <c r="A40" s="4" t="s">
        <v>904</v>
      </c>
      <c r="B40" s="5" t="n">
        <v>1196</v>
      </c>
    </row>
    <row r="41" spans="1:2">
      <c r="A41" s="4" t="s">
        <v>905</v>
      </c>
      <c r="B41" s="5" t="n">
        <v>26</v>
      </c>
    </row>
    <row r="42" spans="1:2">
      <c r="A42" s="4" t="s">
        <v>907</v>
      </c>
    </row>
    <row r="43" spans="1:2">
      <c r="A43" s="3" t="s">
        <v>897</v>
      </c>
    </row>
    <row r="44" spans="1:2">
      <c r="A44" s="4" t="s">
        <v>908</v>
      </c>
      <c r="B44" s="5" t="n">
        <v>14370</v>
      </c>
    </row>
    <row r="45" spans="1:2">
      <c r="A45" s="4" t="s">
        <v>909</v>
      </c>
      <c r="B45" s="5" t="n">
        <v>701</v>
      </c>
    </row>
    <row r="46" spans="1:2">
      <c r="A46" s="4" t="s">
        <v>910</v>
      </c>
      <c r="B46" s="5" t="n">
        <v>541</v>
      </c>
    </row>
    <row r="47" spans="1:2">
      <c r="A47" s="4" t="s">
        <v>911</v>
      </c>
      <c r="B47" s="5" t="n">
        <v>-2226</v>
      </c>
    </row>
    <row r="48" spans="1:2">
      <c r="A48" s="4" t="s">
        <v>912</v>
      </c>
      <c r="B48" s="5" t="n">
        <v>-62</v>
      </c>
    </row>
    <row r="49" spans="1:2">
      <c r="A49" s="4" t="s">
        <v>913</v>
      </c>
      <c r="B49" s="5" t="n">
        <v>13324</v>
      </c>
    </row>
    <row r="50" spans="1:2">
      <c r="A50" s="4" t="s">
        <v>914</v>
      </c>
      <c r="B50" s="5" t="n">
        <v>13157</v>
      </c>
    </row>
    <row r="51" spans="1:2">
      <c r="A51" s="4" t="s">
        <v>915</v>
      </c>
      <c r="B51" s="5" t="n">
        <v>1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32</v>
      </c>
      <c r="C1" s="2" t="s">
        <v>80</v>
      </c>
    </row>
    <row r="2" spans="1:3">
      <c r="A2" s="3" t="s">
        <v>917</v>
      </c>
    </row>
    <row r="3" spans="1:3">
      <c r="A3" s="4" t="s">
        <v>918</v>
      </c>
      <c r="B3" s="7" t="n">
        <v>364352</v>
      </c>
    </row>
    <row r="4" spans="1:3">
      <c r="A4" s="4" t="s">
        <v>875</v>
      </c>
      <c r="B4" s="5" t="n">
        <v>-164649</v>
      </c>
    </row>
    <row r="5" spans="1:3">
      <c r="A5" s="4" t="s">
        <v>919</v>
      </c>
      <c r="B5" s="5" t="n">
        <v>-7826</v>
      </c>
    </row>
    <row r="6" spans="1:3">
      <c r="A6" s="4" t="s">
        <v>920</v>
      </c>
      <c r="B6" s="5" t="n">
        <v>191877</v>
      </c>
    </row>
    <row r="7" spans="1:3">
      <c r="A7" s="4" t="s">
        <v>921</v>
      </c>
      <c r="B7" s="5" t="n">
        <v>-75524</v>
      </c>
    </row>
    <row r="8" spans="1:3">
      <c r="A8" s="4" t="s">
        <v>922</v>
      </c>
      <c r="B8" s="7" t="n">
        <v>116353</v>
      </c>
      <c r="C8" s="7" t="n">
        <v>3051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1</v>
      </c>
    </row>
    <row r="2" spans="1:2">
      <c r="B2" s="2" t="s">
        <v>493</v>
      </c>
    </row>
    <row r="3" spans="1:2">
      <c r="A3" s="3" t="s">
        <v>924</v>
      </c>
    </row>
    <row r="4" spans="1:2">
      <c r="A4" s="4" t="s">
        <v>925</v>
      </c>
      <c r="B4" s="7" t="n">
        <v>305197</v>
      </c>
    </row>
    <row r="5" spans="1:2">
      <c r="A5" s="4" t="s">
        <v>926</v>
      </c>
      <c r="B5" s="5" t="n">
        <v>-188946</v>
      </c>
    </row>
    <row r="6" spans="1:2">
      <c r="A6" s="4" t="s">
        <v>927</v>
      </c>
      <c r="B6" s="5" t="n">
        <v>-11750</v>
      </c>
    </row>
    <row r="7" spans="1:2">
      <c r="A7" s="4" t="s">
        <v>928</v>
      </c>
      <c r="B7" s="5" t="n">
        <v>-12202</v>
      </c>
    </row>
    <row r="8" spans="1:2">
      <c r="A8" s="4" t="s">
        <v>929</v>
      </c>
      <c r="B8" s="5" t="n">
        <v>29080</v>
      </c>
    </row>
    <row r="9" spans="1:2">
      <c r="A9" s="4" t="s">
        <v>930</v>
      </c>
      <c r="B9" s="5" t="n">
        <v>11928</v>
      </c>
    </row>
    <row r="10" spans="1:2">
      <c r="A10" s="4" t="s">
        <v>931</v>
      </c>
      <c r="B10" s="5" t="n">
        <v>-3851</v>
      </c>
    </row>
    <row r="11" spans="1:2">
      <c r="A11" s="4" t="s">
        <v>932</v>
      </c>
      <c r="B11" s="5" t="n">
        <v>31795</v>
      </c>
    </row>
    <row r="12" spans="1:2">
      <c r="A12" s="4" t="s">
        <v>933</v>
      </c>
      <c r="B12" s="5" t="n">
        <v>-35112</v>
      </c>
    </row>
    <row r="13" spans="1:2">
      <c r="A13" s="4" t="s">
        <v>934</v>
      </c>
      <c r="B13" s="5" t="n">
        <v>-9786</v>
      </c>
    </row>
    <row r="14" spans="1:2">
      <c r="A14" s="4" t="s">
        <v>935</v>
      </c>
      <c r="B14" s="5" t="n">
        <v>-188844</v>
      </c>
    </row>
    <row r="15" spans="1:2">
      <c r="A15" s="4" t="s">
        <v>903</v>
      </c>
      <c r="B15" s="7" t="n">
        <v>1163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36</v>
      </c>
      <c r="B1" s="2" t="s">
        <v>1</v>
      </c>
    </row>
    <row r="2" spans="1:2">
      <c r="B2" s="2" t="s">
        <v>32</v>
      </c>
    </row>
    <row r="3" spans="1:2">
      <c r="A3" s="3" t="s">
        <v>221</v>
      </c>
    </row>
    <row r="4" spans="1:2">
      <c r="A4" s="4" t="s">
        <v>937</v>
      </c>
      <c r="B4" s="4" t="s">
        <v>8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8</v>
      </c>
      <c r="B1" s="2" t="s">
        <v>459</v>
      </c>
      <c r="K1" s="2" t="s">
        <v>1</v>
      </c>
    </row>
    <row r="2" spans="1:13">
      <c r="B2" s="2" t="s">
        <v>2</v>
      </c>
      <c r="C2" s="2" t="s">
        <v>460</v>
      </c>
      <c r="D2" s="2" t="s">
        <v>4</v>
      </c>
      <c r="E2" s="2" t="s">
        <v>461</v>
      </c>
      <c r="F2" s="2" t="s">
        <v>32</v>
      </c>
      <c r="G2" s="2" t="s">
        <v>462</v>
      </c>
      <c r="H2" s="2" t="s">
        <v>463</v>
      </c>
      <c r="I2" s="2" t="s">
        <v>464</v>
      </c>
      <c r="J2" s="2" t="s">
        <v>576</v>
      </c>
      <c r="K2" s="2" t="s">
        <v>2</v>
      </c>
      <c r="L2" s="2" t="s">
        <v>32</v>
      </c>
      <c r="M2" s="2" t="s">
        <v>80</v>
      </c>
    </row>
    <row r="3" spans="1:13">
      <c r="A3" s="3" t="s">
        <v>372</v>
      </c>
    </row>
    <row r="4" spans="1:13">
      <c r="A4" s="4" t="s">
        <v>82</v>
      </c>
      <c r="B4" s="7" t="n">
        <v>86311</v>
      </c>
      <c r="C4" s="7" t="n">
        <v>91448</v>
      </c>
      <c r="D4" s="7" t="n">
        <v>119317</v>
      </c>
      <c r="E4" s="7" t="n">
        <v>73902</v>
      </c>
      <c r="F4" s="7" t="n">
        <v>105874</v>
      </c>
      <c r="G4" s="7" t="n">
        <v>112199</v>
      </c>
      <c r="H4" s="7" t="n">
        <v>120228</v>
      </c>
      <c r="I4" s="7" t="n">
        <v>94447</v>
      </c>
      <c r="K4" s="7" t="n">
        <v>370978</v>
      </c>
      <c r="L4" s="7" t="n">
        <v>432748</v>
      </c>
      <c r="M4" s="7" t="n">
        <v>349532</v>
      </c>
    </row>
    <row r="5" spans="1:13">
      <c r="A5" s="4" t="s">
        <v>939</v>
      </c>
      <c r="B5" s="5" t="n">
        <v>1801</v>
      </c>
      <c r="C5" s="5" t="n">
        <v>6426</v>
      </c>
      <c r="D5" s="5" t="n">
        <v>-1071</v>
      </c>
      <c r="E5" s="5" t="n">
        <v>21925</v>
      </c>
      <c r="F5" s="5" t="n">
        <v>-3</v>
      </c>
      <c r="G5" s="5" t="n">
        <v>1833</v>
      </c>
      <c r="H5" s="5" t="n">
        <v>3455</v>
      </c>
      <c r="I5" s="5" t="n">
        <v>1615</v>
      </c>
      <c r="K5" s="5" t="n">
        <v>29081</v>
      </c>
      <c r="L5" s="5" t="n">
        <v>6900</v>
      </c>
      <c r="M5" s="5" t="n">
        <v>1386</v>
      </c>
    </row>
    <row r="6" spans="1:13">
      <c r="A6" s="4" t="s">
        <v>466</v>
      </c>
      <c r="B6" s="5" t="n">
        <v>11763</v>
      </c>
      <c r="C6" s="5" t="n">
        <v>12831</v>
      </c>
      <c r="D6" s="5" t="n">
        <v>11176</v>
      </c>
      <c r="E6" s="5" t="n">
        <v>10502</v>
      </c>
      <c r="F6" s="5" t="n">
        <v>13888</v>
      </c>
      <c r="G6" s="5" t="n">
        <v>16437</v>
      </c>
      <c r="H6" s="5" t="n">
        <v>19077</v>
      </c>
      <c r="I6" s="5" t="n">
        <v>11514</v>
      </c>
      <c r="K6" s="5" t="n">
        <v>46272</v>
      </c>
      <c r="L6" s="5" t="n">
        <v>60916</v>
      </c>
      <c r="M6" s="5" t="n">
        <v>61894</v>
      </c>
    </row>
    <row r="7" spans="1:13">
      <c r="A7" s="4" t="s">
        <v>92</v>
      </c>
      <c r="B7" s="5" t="n">
        <v>9245</v>
      </c>
      <c r="C7" s="5" t="n">
        <v>5697</v>
      </c>
      <c r="D7" s="5" t="n">
        <v>91</v>
      </c>
      <c r="E7" s="5" t="n">
        <v>1893</v>
      </c>
      <c r="F7" s="5" t="n">
        <v>19039</v>
      </c>
      <c r="G7" s="5" t="n">
        <v>361703</v>
      </c>
      <c r="H7" s="5" t="n">
        <v>3803</v>
      </c>
      <c r="I7" s="5" t="n">
        <v>0</v>
      </c>
      <c r="K7" s="5" t="n">
        <v>16926</v>
      </c>
      <c r="L7" s="5" t="n">
        <v>384545</v>
      </c>
      <c r="M7" s="5" t="n">
        <v>26209</v>
      </c>
    </row>
    <row r="8" spans="1:13">
      <c r="A8" s="4" t="s">
        <v>94</v>
      </c>
      <c r="B8" s="5" t="n">
        <v>27106</v>
      </c>
      <c r="C8" s="5" t="n">
        <v>38907</v>
      </c>
      <c r="D8" s="5" t="n">
        <v>70741</v>
      </c>
      <c r="E8" s="5" t="n">
        <v>48991</v>
      </c>
      <c r="F8" s="5" t="n">
        <v>32581</v>
      </c>
      <c r="G8" s="5" t="n">
        <v>-307831</v>
      </c>
      <c r="H8" s="5" t="n">
        <v>58324</v>
      </c>
      <c r="I8" s="5" t="n">
        <v>46499</v>
      </c>
      <c r="K8" s="5" t="n">
        <v>185745</v>
      </c>
      <c r="L8" s="5" t="n">
        <v>-170427</v>
      </c>
      <c r="M8" s="5" t="n">
        <v>176140</v>
      </c>
    </row>
    <row r="9" spans="1:13">
      <c r="A9" s="4" t="s">
        <v>100</v>
      </c>
      <c r="B9" s="5" t="n">
        <v>3811</v>
      </c>
      <c r="C9" s="5" t="n">
        <v>16419</v>
      </c>
      <c r="D9" s="5" t="n">
        <v>48633</v>
      </c>
      <c r="E9" s="5" t="n">
        <v>26351</v>
      </c>
      <c r="F9" s="5" t="n">
        <v>9797</v>
      </c>
      <c r="G9" s="5" t="n">
        <v>-330736</v>
      </c>
      <c r="H9" s="5" t="n">
        <v>36389</v>
      </c>
      <c r="I9" s="5" t="n">
        <v>24379</v>
      </c>
      <c r="K9" s="5" t="n">
        <v>95214</v>
      </c>
      <c r="L9" s="5" t="n">
        <v>-260171</v>
      </c>
      <c r="M9" s="5" t="n">
        <v>96713</v>
      </c>
    </row>
    <row r="10" spans="1:13">
      <c r="A10" s="4" t="s">
        <v>442</v>
      </c>
      <c r="B10" s="7" t="n">
        <v>-323</v>
      </c>
      <c r="C10" s="7" t="n">
        <v>7112</v>
      </c>
      <c r="D10" s="7" t="n">
        <v>-2187</v>
      </c>
      <c r="E10" s="7" t="n">
        <v>-2924</v>
      </c>
      <c r="F10" s="7" t="n">
        <v>-31583</v>
      </c>
      <c r="G10" s="7" t="n">
        <v>-269265</v>
      </c>
      <c r="H10" s="7" t="n">
        <v>-3811</v>
      </c>
      <c r="I10" s="7" t="n">
        <v>-6890</v>
      </c>
      <c r="K10" s="7" t="n">
        <v>1678</v>
      </c>
      <c r="L10" s="7" t="n">
        <v>-311549</v>
      </c>
      <c r="M10" s="7" t="n">
        <v>12117</v>
      </c>
    </row>
    <row r="11" spans="1:13">
      <c r="A11" s="4" t="s">
        <v>111</v>
      </c>
      <c r="B11" s="8" t="n">
        <v>0.31</v>
      </c>
      <c r="C11" s="8" t="n">
        <v>1.32</v>
      </c>
      <c r="D11" s="8" t="n">
        <v>3.9</v>
      </c>
      <c r="E11" s="8" t="n">
        <v>2.11</v>
      </c>
      <c r="F11" s="8" t="n">
        <v>0.78</v>
      </c>
      <c r="G11" s="8" t="n">
        <v>-26.34</v>
      </c>
      <c r="H11" s="8" t="n">
        <v>2.82</v>
      </c>
      <c r="I11" s="8" t="n">
        <v>1.95</v>
      </c>
      <c r="K11" s="8" t="n">
        <v>7.65</v>
      </c>
      <c r="L11" s="8" t="n">
        <v>-20.78</v>
      </c>
      <c r="M11" s="8" t="n">
        <v>8.369999999999999</v>
      </c>
    </row>
    <row r="12" spans="1:13">
      <c r="A12" s="4" t="s">
        <v>112</v>
      </c>
      <c r="B12" s="8" t="n">
        <v>-0.03</v>
      </c>
      <c r="C12" s="8" t="n">
        <v>0.57</v>
      </c>
      <c r="D12" s="8" t="n">
        <v>-0.18</v>
      </c>
      <c r="E12" s="8" t="n">
        <v>-0.23</v>
      </c>
      <c r="F12" s="8" t="n">
        <v>-2.53</v>
      </c>
      <c r="G12" s="8" t="n">
        <v>-21.57</v>
      </c>
      <c r="H12" s="8" t="n">
        <v>-0.31</v>
      </c>
      <c r="I12" s="8" t="n">
        <v>-0.55</v>
      </c>
      <c r="K12" s="8" t="n">
        <v>0.13</v>
      </c>
      <c r="L12" s="8" t="n">
        <v>-24.97</v>
      </c>
      <c r="M12" s="8" t="n">
        <v>1.05</v>
      </c>
    </row>
    <row r="13" spans="1:13">
      <c r="A13" s="4" t="s">
        <v>114</v>
      </c>
      <c r="B13" s="5" t="n">
        <v>12232</v>
      </c>
      <c r="C13" s="5" t="n">
        <v>12232</v>
      </c>
      <c r="D13" s="5" t="n">
        <v>12232</v>
      </c>
      <c r="E13" s="5" t="n">
        <v>12232</v>
      </c>
      <c r="F13" s="5" t="n">
        <v>12232</v>
      </c>
      <c r="G13" s="5" t="n">
        <v>12232</v>
      </c>
      <c r="H13" s="5" t="n">
        <v>12232</v>
      </c>
      <c r="I13" s="5" t="n">
        <v>12232</v>
      </c>
      <c r="K13" s="5" t="n">
        <v>12232</v>
      </c>
      <c r="L13" s="5" t="n">
        <v>12232</v>
      </c>
      <c r="M13" s="5" t="n">
        <v>11326</v>
      </c>
    </row>
    <row r="14" spans="1:13">
      <c r="A14" s="4" t="s">
        <v>580</v>
      </c>
      <c r="J14" s="7" t="n">
        <v>5600</v>
      </c>
    </row>
    <row r="15" spans="1:13">
      <c r="A15" s="4" t="s">
        <v>437</v>
      </c>
    </row>
    <row r="16" spans="1:13">
      <c r="A16" s="3" t="s">
        <v>372</v>
      </c>
    </row>
    <row r="17" spans="1:13">
      <c r="A17" s="4" t="s">
        <v>82</v>
      </c>
      <c r="E17" s="7" t="n">
        <v>6924</v>
      </c>
      <c r="F17" s="7" t="n">
        <v>10192</v>
      </c>
      <c r="I17" s="7" t="n">
        <v>13164</v>
      </c>
    </row>
    <row r="18" spans="1:13">
      <c r="A18" s="4" t="s">
        <v>939</v>
      </c>
      <c r="E18" s="5" t="n">
        <v>0</v>
      </c>
      <c r="F18" s="5" t="n">
        <v>0</v>
      </c>
      <c r="I18" s="5" t="n">
        <v>451</v>
      </c>
    </row>
    <row r="19" spans="1:13">
      <c r="A19" s="4" t="s">
        <v>466</v>
      </c>
      <c r="E19" s="5" t="n">
        <v>4241</v>
      </c>
      <c r="F19" s="5" t="n">
        <v>4264</v>
      </c>
      <c r="I19" s="5" t="n">
        <v>13878</v>
      </c>
    </row>
    <row r="20" spans="1:13">
      <c r="A20" s="4" t="s">
        <v>92</v>
      </c>
      <c r="E20" s="5" t="n">
        <v>137</v>
      </c>
      <c r="F20" s="5" t="n">
        <v>31914</v>
      </c>
      <c r="I20" s="5" t="n">
        <v>0</v>
      </c>
    </row>
    <row r="21" spans="1:13">
      <c r="A21" s="4" t="s">
        <v>94</v>
      </c>
      <c r="E21" s="5" t="n">
        <v>-1835</v>
      </c>
      <c r="F21" s="5" t="n">
        <v>-30539</v>
      </c>
      <c r="I21" s="5" t="n">
        <v>-6082</v>
      </c>
    </row>
    <row r="22" spans="1:13">
      <c r="A22" s="4" t="s">
        <v>100</v>
      </c>
      <c r="E22" s="5" t="n">
        <v>-2924</v>
      </c>
      <c r="F22" s="5" t="n">
        <v>-31583</v>
      </c>
      <c r="I22" s="5" t="n">
        <v>-6890</v>
      </c>
    </row>
    <row r="23" spans="1:13">
      <c r="A23" s="4" t="s">
        <v>442</v>
      </c>
      <c r="E23" s="7" t="n">
        <v>2924</v>
      </c>
      <c r="F23" s="7" t="n">
        <v>31583</v>
      </c>
      <c r="I23" s="7" t="n">
        <v>6890</v>
      </c>
    </row>
    <row r="24" spans="1:13">
      <c r="A24" s="4" t="s">
        <v>111</v>
      </c>
      <c r="E24" s="8" t="n">
        <v>0.23</v>
      </c>
      <c r="F24" s="8" t="n">
        <v>-2.53</v>
      </c>
      <c r="I24" s="8" t="n">
        <v>-0.55</v>
      </c>
    </row>
    <row r="25" spans="1:13">
      <c r="A25" s="4" t="s">
        <v>112</v>
      </c>
      <c r="E25" s="8" t="n">
        <v>-0.23</v>
      </c>
      <c r="F25" s="8" t="n">
        <v>2.53</v>
      </c>
      <c r="I25" s="8" t="n">
        <v>0.55</v>
      </c>
    </row>
    <row r="26" spans="1:13">
      <c r="A26" s="4" t="s">
        <v>940</v>
      </c>
    </row>
    <row r="27" spans="1:13">
      <c r="A27" s="3" t="s">
        <v>372</v>
      </c>
    </row>
    <row r="28" spans="1:13">
      <c r="A28" s="4" t="s">
        <v>82</v>
      </c>
      <c r="E28" s="7" t="n">
        <v>80826</v>
      </c>
      <c r="F28" s="7" t="n">
        <v>116063</v>
      </c>
      <c r="I28" s="7" t="n">
        <v>107611</v>
      </c>
    </row>
    <row r="29" spans="1:13">
      <c r="A29" s="4" t="s">
        <v>939</v>
      </c>
      <c r="E29" s="5" t="n">
        <v>21925</v>
      </c>
      <c r="F29" s="5" t="n">
        <v>0</v>
      </c>
      <c r="I29" s="5" t="n">
        <v>2066</v>
      </c>
    </row>
    <row r="30" spans="1:13">
      <c r="A30" s="4" t="s">
        <v>466</v>
      </c>
      <c r="E30" s="5" t="n">
        <v>14743</v>
      </c>
      <c r="F30" s="5" t="n">
        <v>18152</v>
      </c>
      <c r="I30" s="5" t="n">
        <v>25392</v>
      </c>
    </row>
    <row r="31" spans="1:13">
      <c r="A31" s="4" t="s">
        <v>92</v>
      </c>
      <c r="E31" s="5" t="n">
        <v>2030</v>
      </c>
      <c r="F31" s="5" t="n">
        <v>50953</v>
      </c>
      <c r="I31" s="5" t="n">
        <v>0</v>
      </c>
    </row>
    <row r="32" spans="1:13">
      <c r="A32" s="4" t="s">
        <v>94</v>
      </c>
      <c r="E32" s="5" t="n">
        <v>47156</v>
      </c>
      <c r="F32" s="5" t="n">
        <v>2042</v>
      </c>
      <c r="I32" s="5" t="n">
        <v>40417</v>
      </c>
    </row>
    <row r="33" spans="1:13">
      <c r="A33" s="4" t="s">
        <v>100</v>
      </c>
      <c r="E33" s="5" t="n">
        <v>23427</v>
      </c>
      <c r="F33" s="5" t="n">
        <v>-21786</v>
      </c>
      <c r="I33" s="5" t="n">
        <v>17489</v>
      </c>
    </row>
    <row r="34" spans="1:13">
      <c r="A34" s="4" t="s">
        <v>442</v>
      </c>
      <c r="E34" s="7" t="n">
        <v>0</v>
      </c>
      <c r="F34" s="7" t="n">
        <v>0</v>
      </c>
      <c r="I34" s="7" t="n">
        <v>0</v>
      </c>
    </row>
    <row r="35" spans="1:13">
      <c r="A35" s="4" t="s">
        <v>111</v>
      </c>
      <c r="E35" s="8" t="n">
        <v>1.88</v>
      </c>
      <c r="F35" s="8" t="n">
        <v>-1.75</v>
      </c>
      <c r="I35" s="8" t="n">
        <v>1.4</v>
      </c>
    </row>
    <row r="36" spans="1:13">
      <c r="A36" s="4" t="s">
        <v>112</v>
      </c>
      <c r="E36" s="7" t="n">
        <v>0</v>
      </c>
      <c r="F36" s="7" t="n">
        <v>0</v>
      </c>
      <c r="I36" s="7" t="n">
        <v>0</v>
      </c>
    </row>
    <row r="37" spans="1:13">
      <c r="A37" s="4" t="s">
        <v>114</v>
      </c>
      <c r="E37" s="5" t="n">
        <v>12232</v>
      </c>
      <c r="F37" s="5" t="n">
        <v>12232</v>
      </c>
      <c r="I37" s="5" t="n">
        <v>12232</v>
      </c>
    </row>
    <row r="38" spans="1:13">
      <c r="A38" s="4" t="s">
        <v>941</v>
      </c>
    </row>
    <row r="39" spans="1:13">
      <c r="A39" s="3" t="s">
        <v>372</v>
      </c>
    </row>
    <row r="40" spans="1:13">
      <c r="A40" s="4" t="s">
        <v>82</v>
      </c>
      <c r="F40" s="7" t="n">
        <v>3</v>
      </c>
    </row>
    <row r="41" spans="1:13">
      <c r="A41" s="4" t="s">
        <v>939</v>
      </c>
      <c r="F41" s="5" t="n">
        <v>-3</v>
      </c>
    </row>
    <row r="42" spans="1:13">
      <c r="A42" s="4" t="s">
        <v>466</v>
      </c>
      <c r="F42" s="5" t="n">
        <v>0</v>
      </c>
    </row>
    <row r="43" spans="1:13">
      <c r="A43" s="4" t="s">
        <v>92</v>
      </c>
      <c r="F43" s="5" t="n">
        <v>0</v>
      </c>
    </row>
    <row r="44" spans="1:13">
      <c r="A44" s="4" t="s">
        <v>94</v>
      </c>
      <c r="F44" s="5" t="n">
        <v>0</v>
      </c>
    </row>
    <row r="45" spans="1:13">
      <c r="A45" s="4" t="s">
        <v>100</v>
      </c>
      <c r="F45" s="5" t="n">
        <v>0</v>
      </c>
    </row>
    <row r="46" spans="1:13">
      <c r="A46" s="4" t="s">
        <v>442</v>
      </c>
      <c r="F46" s="7" t="n">
        <v>0</v>
      </c>
    </row>
    <row r="47" spans="1:13">
      <c r="A47" s="4" t="s">
        <v>111</v>
      </c>
      <c r="F47" s="7" t="n">
        <v>0</v>
      </c>
    </row>
    <row r="48" spans="1:13">
      <c r="A48" s="4" t="s">
        <v>112</v>
      </c>
      <c r="F48" s="7" t="n">
        <v>0</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08:41:02Z</dcterms:created>
  <dcterms:modified xmlns:dcterms="http://purl.org/dc/terms/" xmlns:xsi="http://www.w3.org/2001/XMLSchema-instance" xsi:type="dcterms:W3CDTF">2017-03-06T08:41:02Z</dcterms:modified>
</cp:coreProperties>
</file>